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Securities" sheetId="10" r:id="rId10"/>
    <s:sheet name="Note 3 - Loans and Allowance fo" sheetId="11" r:id="rId11"/>
    <s:sheet name="Note 4 - Premises and Equipment" sheetId="12" r:id="rId12"/>
    <s:sheet name="Note 5 - Deposits" sheetId="13" r:id="rId13"/>
    <s:sheet name="Note 6 - Interest Rate Swaps" sheetId="14" r:id="rId14"/>
    <s:sheet name="Note 7 - Other Borrowed Funds" sheetId="15" r:id="rId15"/>
    <s:sheet name="Note 8 - Subordinated Debenture" sheetId="16" r:id="rId16"/>
    <s:sheet name="Note 9 - Income Taxes" sheetId="17" r:id="rId17"/>
    <s:sheet name="Note 10 - Commitments and Conti" sheetId="18" r:id="rId18"/>
    <s:sheet name="Note 11 - Related Party Transac" sheetId="19" r:id="rId19"/>
    <s:sheet name="Note 12 - Employee Benefits" sheetId="20" r:id="rId20"/>
    <s:sheet name="Note 13 - Fair Value of Financi" sheetId="21" r:id="rId21"/>
    <s:sheet name="Note 14 - Regulatory Matters" sheetId="22" r:id="rId22"/>
    <s:sheet name="Note 15 - Parent Company Only C" sheetId="23" r:id="rId23"/>
    <s:sheet name="Note 16 - Segment Information" sheetId="24" r:id="rId24"/>
    <s:sheet name="Note 17 - Consolidated Quarterl" sheetId="25" r:id="rId25"/>
    <s:sheet name="Note 18 - Subsequent Events" sheetId="26" r:id="rId26"/>
    <s:sheet name="Accounting Policies, by Policy " sheetId="27" r:id="rId27"/>
    <s:sheet name="Note 1 - Summary of Significa28" sheetId="28" r:id="rId28"/>
    <s:sheet name="Note 2 - Securities (Tables)" sheetId="29" r:id="rId29"/>
    <s:sheet name="Note 3 - Loans and Allowance 30" sheetId="30" r:id="rId30"/>
    <s:sheet name="Note 4 - Premises and Equipme31" sheetId="31" r:id="rId31"/>
    <s:sheet name="Note 5 - Deposits (Tables)" sheetId="32" r:id="rId32"/>
    <s:sheet name="Note 7 - Other Borrowed Funds (" sheetId="33" r:id="rId33"/>
    <s:sheet name="Note 9 - Income Taxes (Tables)" sheetId="34" r:id="rId34"/>
    <s:sheet name="Note 10 - Commitments and Con35" sheetId="35" r:id="rId35"/>
    <s:sheet name="Note 11 - Related Party Trans36" sheetId="36" r:id="rId36"/>
    <s:sheet name="Note 12 - Employee Benefits (Ta" sheetId="37" r:id="rId37"/>
    <s:sheet name="Note 13 - Fair Value of Finan38" sheetId="38" r:id="rId38"/>
    <s:sheet name="Note 14 - Regulatory Matters (T" sheetId="39" r:id="rId39"/>
    <s:sheet name="Note 15 - Parent Company Only40" sheetId="40" r:id="rId40"/>
    <s:sheet name="Note 16 - Segment Information (" sheetId="41" r:id="rId41"/>
    <s:sheet name="Note 17 - Consolidated Quarte42" sheetId="42" r:id="rId42"/>
    <s:sheet name="Note 1 - Summary of Significa43" sheetId="43" r:id="rId43"/>
    <s:sheet name="Note 1 - Summary of Significa44" sheetId="44" r:id="rId44"/>
    <s:sheet name="Note 2 - Securities (Details)" sheetId="45" r:id="rId45"/>
    <s:sheet name="Note 2 - Securities (Details) -" sheetId="46" r:id="rId46"/>
    <s:sheet name="Note 2 - Securities (Details)47" sheetId="47" r:id="rId47"/>
    <s:sheet name="Note 2 - Securities (Details)48" sheetId="48" r:id="rId48"/>
    <s:sheet name="Note 2 - Securities (Details)49" sheetId="49" r:id="rId49"/>
    <s:sheet name="Note 2 - Securities (Details)50" sheetId="50" r:id="rId50"/>
    <s:sheet name="Note 3 - Loans and Allowance 51" sheetId="51" r:id="rId51"/>
    <s:sheet name="Note 3 - Loans and Allowance 52" sheetId="52" r:id="rId52"/>
    <s:sheet name="Note 3 - Loans and Allowance 53" sheetId="53" r:id="rId53"/>
    <s:sheet name="Note 3 - Loans and Allowance 54" sheetId="54" r:id="rId54"/>
    <s:sheet name="Note 3 - Loans and Allowance 55" sheetId="55" r:id="rId55"/>
    <s:sheet name="Note 3 - Loans and Allowance 56" sheetId="56" r:id="rId56"/>
    <s:sheet name="Note 3 - Loans and Allowance 57" sheetId="57" r:id="rId57"/>
    <s:sheet name="Note 3 - Loans and Allowance 58" sheetId="58" r:id="rId58"/>
    <s:sheet name="Note 3 - Loans and Allowance 59" sheetId="59" r:id="rId59"/>
    <s:sheet name="Note 3 - Loans and Allowance 60" sheetId="60" r:id="rId60"/>
    <s:sheet name="Note 3 - Loans and Allowance 61" sheetId="61" r:id="rId61"/>
    <s:sheet name="Note 4 - Premises and Equipme62" sheetId="62" r:id="rId62"/>
    <s:sheet name="Note 4 - Premises and Equipme63" sheetId="63" r:id="rId63"/>
    <s:sheet name="Note 4 - Premises and Equipme64" sheetId="64" r:id="rId64"/>
    <s:sheet name="Note 5 - Deposits (Details)" sheetId="65" r:id="rId65"/>
    <s:sheet name="Note 5 - Deposits (Details) - I" sheetId="66" r:id="rId66"/>
    <s:sheet name="Note 5 - Deposits (Details) - T" sheetId="67" r:id="rId67"/>
    <s:sheet name="Note 6 - Interest Rate Swaps (D" sheetId="68" r:id="rId68"/>
    <s:sheet name="Note 7 - Other Borrowed Funds69" sheetId="69" r:id="rId69"/>
    <s:sheet name="Note 7 - Other Borrowed Funds70" sheetId="70" r:id="rId70"/>
    <s:sheet name="Note 7 - Other Borrowed Funds71" sheetId="71" r:id="rId71"/>
    <s:sheet name="Note 8 - Subordinated Debentu72" sheetId="72" r:id="rId72"/>
    <s:sheet name="Note 9 - Income Taxes (Details)" sheetId="73" r:id="rId73"/>
    <s:sheet name="Note 9 - Income Taxes (Detail74" sheetId="74" r:id="rId74"/>
    <s:sheet name="Note 9 - Income Taxes (Detail75" sheetId="75" r:id="rId75"/>
    <s:sheet name="Note 9 - Income Taxes (Detail76" sheetId="76" r:id="rId76"/>
    <s:sheet name="Note 10 - Commitments and Con77" sheetId="77" r:id="rId77"/>
    <s:sheet name="Note 10 - Commitments and Con78" sheetId="78" r:id="rId78"/>
    <s:sheet name="Note 11 - Related Party Trans79" sheetId="79" r:id="rId79"/>
    <s:sheet name="Note 11 - Related Party Trans80" sheetId="80" r:id="rId80"/>
    <s:sheet name="Note 12 - Employee Benefits (De" sheetId="81" r:id="rId81"/>
    <s:sheet name="Note 12 - Employee Benefits (82" sheetId="82" r:id="rId82"/>
    <s:sheet name="Note 13 - Fair Value of Finan83" sheetId="83" r:id="rId83"/>
    <s:sheet name="Note 13 - Fair Value of Finan84" sheetId="84" r:id="rId84"/>
    <s:sheet name="Note 13 - Fair Value of Finan85" sheetId="85" r:id="rId85"/>
    <s:sheet name="Note 13 - Fair Value of Finan86" sheetId="86" r:id="rId86"/>
    <s:sheet name="Note 14 - Regulatory Matters (D" sheetId="87" r:id="rId87"/>
    <s:sheet name="Note 14 - Regulatory Matters 88" sheetId="88" r:id="rId88"/>
    <s:sheet name="Note 15 - Parent Company Only89" sheetId="89" r:id="rId89"/>
    <s:sheet name="Note 15 - Parent Company Only90" sheetId="90" r:id="rId90"/>
    <s:sheet name="Note 15 - Parent Company Only91" sheetId="91" r:id="rId91"/>
    <s:sheet name="Note 16 - Segment Information92" sheetId="92" r:id="rId92"/>
    <s:sheet name="Note 16 - Segment Information93" sheetId="93" r:id="rId93"/>
    <s:sheet name="Note 17 - Consolidated Quarte94" sheetId="94" r:id="rId94"/>
    <s:sheet name="Note 17 - Consolidated Quarte95" sheetId="95" r:id="rId95"/>
    <s:sheet name="Note 18 - Subsequent Events (De" sheetId="96" r:id="rId96"/>
  </s:sheets>
  <s:definedNames/>
  <s:calcPr calcId="124519" calcMode="auto" fullCalcOnLoad="1"/>
</s:workbook>
</file>

<file path=xl/sharedStrings.xml><?xml version="1.0" encoding="utf-8"?>
<sst xmlns="http://schemas.openxmlformats.org/spreadsheetml/2006/main" uniqueCount="1051">
  <si>
    <t>Document And Entity Information - USD ($)</t>
  </si>
  <si>
    <t>12 Months Ended</t>
  </si>
  <si>
    <t>Dec. 31, 2015</t>
  </si>
  <si>
    <t>Feb. 28, 2016</t>
  </si>
  <si>
    <t>Jun. 30, 2015</t>
  </si>
  <si>
    <t>Document and Entity Information [Abstract]</t>
  </si>
  <si>
    <t>Entity Registrant Name</t>
  </si>
  <si>
    <t>OHIO VALLEY BANC CORP</t>
  </si>
  <si>
    <t>Trading Symbol</t>
  </si>
  <si>
    <t>ovb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Statements of Condition - USD ($) $ in Thousands</t>
  </si>
  <si>
    <t>Dec. 31, 2014</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5 - $20,790; 2014 - $23,570)</t>
  </si>
  <si>
    <t>Federal Home Loan Bank and Federal Reserve Bank stock</t>
  </si>
  <si>
    <t>Total loans</t>
  </si>
  <si>
    <t>Less: Allowance for loan losses</t>
  </si>
  <si>
    <t>Net loans</t>
  </si>
  <si>
    <t>Premises and equipment, net</t>
  </si>
  <si>
    <t>Other real estate owned</t>
  </si>
  <si>
    <t>Accrued interest receivable</t>
  </si>
  <si>
    <t>Goodwill</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J)</t>
  </si>
  <si>
    <t xml:space="preserve"> </t>
  </si>
  <si>
    <t>Shareholders’ Equity</t>
  </si>
  <si>
    <t>Common stock ($1.00 stated value per share, 10,000,000 shares authorized; 4,777,414 shares issued</t>
  </si>
  <si>
    <t>Additional paid-in capital</t>
  </si>
  <si>
    <t>Retained earnings</t>
  </si>
  <si>
    <t>Accumulated other comprehensive income</t>
  </si>
  <si>
    <t>Treasury stock, at cost (659,739 shares)</t>
  </si>
  <si>
    <t>Total shareholders’ equity</t>
  </si>
  <si>
    <t>Total liabilities and shareholders’ equity</t>
  </si>
  <si>
    <t>Consolidated Statements of Condition (Parentheticals) - USD ($) $ in Thousands</t>
  </si>
  <si>
    <t>Securities held to maturity, fair value (in Dollars)</t>
  </si>
  <si>
    <t>Common stock, stated value (in Dollars per share)</t>
  </si>
  <si>
    <t>Common stock, shares authorized</t>
  </si>
  <si>
    <t>Common stock, shares issued</t>
  </si>
  <si>
    <t>Treasury stock, shares</t>
  </si>
  <si>
    <t>Consolidated Statements of Income - USD ($) $ in Thousands</t>
  </si>
  <si>
    <t>Dec. 31, 2013</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 …………………………………</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loss) on other real estate owned</t>
  </si>
  <si>
    <t>Gain on sale of securities</t>
  </si>
  <si>
    <t>Gain on sale of ProAlliance Corporation</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Income before income taxes</t>
  </si>
  <si>
    <t>Provision for income taxes</t>
  </si>
  <si>
    <t>NET INCOME</t>
  </si>
  <si>
    <t>Earnings per share (in Dollars per share)</t>
  </si>
  <si>
    <t>Consolidated Statements of Comprehensive Income - USD ($) $ in Thousands</t>
  </si>
  <si>
    <t>Other comprehensive income (loss):</t>
  </si>
  <si>
    <t>Change in unrealized gain (loss) on available for sale securities</t>
  </si>
  <si>
    <t>Reclassification adjustment for realized (gains)</t>
  </si>
  <si>
    <t>Related tax (expense) benefit</t>
  </si>
  <si>
    <t>Total other comprehensive income (loss), net of tax</t>
  </si>
  <si>
    <t>Total comprehensive income</t>
  </si>
  <si>
    <t>Consolidated Statements of Changes in Shareholders’ Equity - USD ($) $ in Thousands</t>
  </si>
  <si>
    <t>Common Stock [Member]</t>
  </si>
  <si>
    <t>Additional Paid-in Capital [Member]</t>
  </si>
  <si>
    <t>Retained Earnings [Member]</t>
  </si>
  <si>
    <t>AOCI Attributable to Parent [Member]</t>
  </si>
  <si>
    <t>Treasury Stock [Member]</t>
  </si>
  <si>
    <t>Total</t>
  </si>
  <si>
    <t>Balances at January 1, 2013 at Dec. 31, 2012</t>
  </si>
  <si>
    <t>Balances at December 31 at Dec. 31, 2013</t>
  </si>
  <si>
    <t>Net income</t>
  </si>
  <si>
    <t>Other comprehensive income (loss), net</t>
  </si>
  <si>
    <t>Common stock issued to ESOP,</t>
  </si>
  <si>
    <t>Common stock issued through dividend reinvestment,</t>
  </si>
  <si>
    <t>Cash dividends</t>
  </si>
  <si>
    <t>Balances at December 31 at Dec. 31, 2014</t>
  </si>
  <si>
    <t>Balances at December 31 at Dec. 31, 2015</t>
  </si>
  <si>
    <t>Consolidated Statements of Changes in Shareholders’ Equity (Parentheticals) - $ / shares</t>
  </si>
  <si>
    <t>Cash dividends, per share (in Dollars per share)</t>
  </si>
  <si>
    <t>Consolidated Statements of Cash Flows - USD ($) $ in Thousands</t>
  </si>
  <si>
    <t>Cash flows from operating activities:</t>
  </si>
  <si>
    <t>Adjustments to reconcile net income to net cash provided by operating activities:</t>
  </si>
  <si>
    <t>Depreciation</t>
  </si>
  <si>
    <t>Net amortization of securities</t>
  </si>
  <si>
    <t>Net realized (gain) on sale of securities</t>
  </si>
  <si>
    <t>Proceeds from sale of loans in secondary market</t>
  </si>
  <si>
    <t>Loans disbursed for sale in secondary market</t>
  </si>
  <si>
    <t>Amortization of mortgage servicing rights</t>
  </si>
  <si>
    <t>(Recovery) impairment of mortgage servicing rights</t>
  </si>
  <si>
    <t>Gain on sale of loans</t>
  </si>
  <si>
    <t>Deferred tax (benefit) expense</t>
  </si>
  <si>
    <t>Common stock issued to ESOP</t>
  </si>
  <si>
    <t>Earnings on bank owned life insurance and annuity assets</t>
  </si>
  <si>
    <t>(Gain) loss on sale of other real estate owned</t>
  </si>
  <si>
    <t>(Appreciation) write-down of other real estate owned</t>
  </si>
  <si>
    <t>Change in accrued interest receivable</t>
  </si>
  <si>
    <t>Change in accrued liabilities</t>
  </si>
  <si>
    <t>Change in other assets</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change in certificates of deposit in financial institutions</t>
  </si>
  <si>
    <t>Purchases of Federal Reserve Bank stock</t>
  </si>
  <si>
    <t>Redemptions of Federal Home Loan Bank stock</t>
  </si>
  <si>
    <t>Net change in loans</t>
  </si>
  <si>
    <t>Proceeds from sale of other real estate owned</t>
  </si>
  <si>
    <t>Proceeds from sale of ProAlliance Corporation</t>
  </si>
  <si>
    <t>Purchases of premises and equipment</t>
  </si>
  <si>
    <t>Proceeds from bank owned life insurance</t>
  </si>
  <si>
    <t>Purchases of bank owned life insurance and annuity assets</t>
  </si>
  <si>
    <t>Net cash (used in) investing activities</t>
  </si>
  <si>
    <t>Cash flows from financing activities:</t>
  </si>
  <si>
    <t>Change in deposits</t>
  </si>
  <si>
    <t>Proceeds from common stock through dividend reinvestment</t>
  </si>
  <si>
    <t>Repayment of subordinated debentures</t>
  </si>
  <si>
    <t>Proceeds from Federal Home Loan Bank borrowings</t>
  </si>
  <si>
    <t>Repayment of Federal Home Loan Bank borrowings</t>
  </si>
  <si>
    <t>Change in other short-term borrowings</t>
  </si>
  <si>
    <t>Net cash provided by (used in) financing activities</t>
  </si>
  <si>
    <t>Cash and cash equivalents:</t>
  </si>
  <si>
    <t>Change in cash and cash equivalents</t>
  </si>
  <si>
    <t>Cash and cash equivalents at beginning of year</t>
  </si>
  <si>
    <t>Cash and cash equivalents at end of year</t>
  </si>
  <si>
    <t>Supplemental disclosure:</t>
  </si>
  <si>
    <t>Cash paid for interest</t>
  </si>
  <si>
    <t>Cash paid for income taxes</t>
  </si>
  <si>
    <t>Transfers from loans to other real estate owned</t>
  </si>
  <si>
    <t>Other real estate owned sales financed by the Bank</t>
  </si>
  <si>
    <t>Note 1 - Summary of Significant Accounting Policies</t>
  </si>
  <si>
    <t>Accounting Policies [Abstract]</t>
  </si>
  <si>
    <t>Significant Accounting Policies [Text Block]</t>
  </si>
  <si>
    <t>Note A - Summary of Significant Accounting Policies Description of Business: The Company provides a full range of commercial and retail banking services from 21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In addition to accepting deposits and making loans, the Bank invests in U. S. Government and agency obligations, interest-bearing deposits in other financial institutions and investments permitted by applicable law. The Bank’s trust department provides a wide variety of fiduciary services for trusts, estates and benefit plans and also provides investment and security services as an agent for its customers. Principles of Consolidation: Industry Segment Information: Use of Estimates in the Preparation of Financial Statements: Cash and Cash Equivalents: Certificates of deposit in financial institutions :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Federal Home Loan Bank (”FHLB”) and Federal Reserve Bank (“FRB”) Stock: 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Impaired loans generally consist of loans with balances of $200 or more on nonaccrual status or nonperforming in nature.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years for the consumer and real estate portfolio segment and 5 years for the commercial portfolio segment. Prior to 2014, the commercial portfolio’s historical loss factor was based on a period of 3 years. During the first quarter of 2014, management extended the loan loss history to 5 years due to the significant decline in net charge-offs that have been experienced since the first quarter of 2012.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6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December 31, 2015, there were no changes to the accounting policies or methodologies within any of the Company’s loan portfolio segments from the prior period. Concentrations of Credit Risk: The following represents the composition of the Company’s loan portfolio as of December 31:
% of Total Loans
2015 2014
Residential real estate loans 38.22 % 37.60 %
Commercial real estate loans 28.90 % 29.86 %
Consumer loans 18.89 % 18.42 %
Commercial and industrial loans 13.99 % 14.12 %
100.00 % 100.00 % Approximately 6.06% of total loans were unsecured at December 31, 2015, up from 5.66% at December 31, 2014.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5, the Bank’s primary correspondent balance was $34,933 on deposit at the Federal Reserve Bank, Cleveland, Ohio. Premises and Equipment: Foreclosed assets: Goodwill: Long-term Assets: Mortgage Servicing Rights: Earnings Per Share: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Loss Contingencies: Bank Owned Life Insurance and Annuity Assets Employee Stock Ownership Plan: Loan Commitments and Related Financial Instruments: Dividend Restrictions: Restrictions on Cash :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15 and 2014, the Company’s only derivatives on hand were interest rate swaps, which are classified as stand-alone derivatives. See Note F for more specific disclosures related to interest rate swaps. Fair Value of Financial Instruments: Reclassifications: Adoption of New Accounting Standards: In June 2014, the FASB issued ASU 2014-11 “Transfers and Servicing (Topic 860): Repurchase-to-Maturity Transactions, Repurchase Financings, and Disclosures”. The amendments in ASU 2014-11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2014-11 is effective for reporting periods beginning after December 15, 2014. The effect of adopting ASU 2014-11 did not have a material effect on the Company’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 In April 2015, the FASB issued ASU No. 2015-03 “Interest-Imputation of Interest (Subtopic 835-30): Simplifying the Presentation of Debt Issuance Costs”, as subsequently amended by ASU No. 2015-15, “Presentation and Subsequent Measurement of Debt Issuance Costs Associated with Line-of-Credit Arrangemen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urther, the amendment indicates the SEC would not object to a ratable amortization of debt issuance costs on line-of-credit arrangements. This update will be effective for interim and annual periods beginning after December 15, 2015, and is to be applied retrospectively. The Company has determined that this guidance will not have a material impact on the Company’s consolidated financial statements. In January 2016, the FASB issued ASU No. 2016-01, “Recognition and Measurement of Financial Assets and Financial Liabilities”. The update provides updated accounting and reporting requirements for both public and non-public entities. The most significant provisions that will impact the Company is: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the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t>
  </si>
  <si>
    <t>Note 2 - Securities</t>
  </si>
  <si>
    <t>Investments, Debt and Equity Securities [Abstract]</t>
  </si>
  <si>
    <t>Investments in Debt and Marketable Equity Securities (and Certain Trading Assets) Disclosure [Text Block]</t>
  </si>
  <si>
    <t xml:space="preserve">Note B - Securities The following table summarizes the amortized cost and fair value of securities available for sale and securities held to maturity at December 31, 2015 and 2014 and the corresponding amounts of gross unrealized gains and losses recognized in accumulated other comprehensive income (loss) and gross unrecognized gains and losses:
Amortized Cost Gross Unrealized Gains Gross Unrealized Losses Estimated Fair Value
Securities Available for Sale
December 31, 2015
U.S. Government sponsored entity securities $ 9,011 $ ---- (46 ) $ 8,965
Agency mortgage-backed securities, residential 82,178 981 (473 ) 82,686
Total securities $ 91,189 $ 981 (519 ) $ 91,651
December 31, 2014
U.S. Government sponsored entity securities $ 9,019 $ 2 (104 ) $ 8,917
Agency mortgage-backed securities, residential 74,762 1,693 (136 ) 76,319
Total securities $ 83,781 $ 1,695 (240 ) $ 85,236
Amortized Cost Gross Unrecognized Gains Gross Unrecognized Losses Estimated Fair Value
Securities Held to Maturity
December 31, 2015
Obligations of states and political subdivisions $ 19,898 $ 892 $ (5 ) $ 20,785
Agency mortgage-backed securities, residential 5 ---- ---- 5
Total securities $ 19,903 $ 892 $ (5 ) $ 20,790
December 31, 2014
Obligations of states and political subdivisions $ 22,811 $ 939 $ (189 ) $ 23,561
Agency mortgage-backed securities, residential 9 ---- ---- 9
Total securities $ 22,820 $ 939 $ (189 ) $ 23,570 At year-end 2015 and 2014, there were no holdings of securities of any one issuer, other than the U.S. Government and its agencies, in an amount greater than 10% of shareholders’ equity. During 2015, proceeds from the sales of debt securities totaled $10,550 with gross gains of $163 recognized. There were no sales of debt securities during 2014 and 2013. Securities with a carrying value of approximately $59,267 at December 31, 2015 and $68,238 at December 31, 2014 were pledged to secure public deposits and repurchase agreements and for other purposes as required or permitted by law. The amortized cost and estimated fair value of debt securities at December 31, 2015,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001 $ 1,001 $ 377 $ 386
Due in one to five years 8,010 7,964 6,909 7,242
Due in five to ten years ---- ---- 10,529 11,057
Due after ten years ---- ---- 2,083 2,100
Agency mortgage-backed securities, residential 82,178 82,686 5 5
Total debt securities $ 91,189 $ 91,651 $ 19,903 $ 20,790 The following table summarizes securities with unrealized losses at December 31, 2015 and December 31, 2014, aggregated by major security type and length of time in a continuous unrealized loss position:
December 31, 201 5 Less than 12 Months 12 Months or More Total
Securities Available for Sale Fair Value Unrealized Loss Fair Value Unrealized Loss Fair Value Unrealized Loss
U.S. Government sponsored entity securities $ 7,964 $ (46 ) $ ---- $ ---- $ 7,964 $ (46 )
Agency mortgage-backed securities, residential 42,112 (407 ) 3,645 (66 ) 45,757 (473 )
Total available for sale $ 50,076 $ (453 ) $ 3,645 $ (66 ) $ 53,721 $ (519 )
Less than 12 Months 12 Months or More Total
Securities Held to Maturity Fair Value Unrecognized Loss Fair Value Unrecognized Loss Fair Value Unrecognized Loss
Obligations of states and political subdivisions $ 995 $ (5 ) $ ---- $ ---- $ 995 $ (5 )
Total held to maturity $ 995 $ (5 ) $ ---- $ ---- $ 995 $ (5 )
December 31, 201 4 Less than 12 Months 12 Months or More Total
Securities Available for Sale Fair Value Unrealized Loss Fair Value Unrealized Loss Fair Value Unrealized Loss
U.S. Government sponsored entity securities $ ---- $ ---- $ 7,911 $ (104 ) $ 7,911 $ (104 )
Agency mortgage-backed securities, residential 11,232 (20 ) 8,397 (116 ) 19,629 (136 )
Total available for sale $ 11,232 $ (20 ) $ 16,308 $ (220 ) $ 27,540 $ (240 )
Less than 12 Months 12 Months or More Total
Securities Held to Maturity Fair Value Unrecognized Loss Fair Value Unrecognized Loss Fair Value Unrecognized Loss
Obligations of states and political subdivisions $ 1,171 $ (9 ) $ 2,916 $ (180 ) $ 4,087 $ (189 )
Total held to maturity $ 1,171 $ (9 ) $ 2,916 $ (180 ) $ 4,087 $ (189 ) Unrealized losses on the Company’s debt securities have not been recognized into income because the issuers’ securities are of high credit quality as of December 31, 2015, and management does not intend to sell and it is likely that management will not be required to sell the securities prior to their anticipated recovery. Management does not believe any individual unrealized loss at December 31, 2015 and 2014 represents an other-than-temporary impairment. </t>
  </si>
  <si>
    <t>Note 3 - Loans and Allowance for Loan Losses</t>
  </si>
  <si>
    <t>Receivables [Abstract]</t>
  </si>
  <si>
    <t>Loans, Notes, Trade and Other Receivables Disclosure [Text Block]</t>
  </si>
  <si>
    <t>Note C - Loans and Allowance for Loan Losses Loans are comprised of the following at December 31:
2015 2014
Residential real estate $ 223,875 $ 223,628
Commercial real estate:
Owner-occupied 73,458 78,848
Nonowner-occupied 72,002 71,229
Construction 23,852 27,535
Commercial and industrial 81,936 83,998
Consumer:
Automobile 44,566 42,849
Home equity 20,841 18,291
Other 45,222 48,390
585,752 594,768
Less: Allowance for loan losses 6,648 8,334
Loans, net $ 579,104 $ 586,434 The following table presents the activity in the allowance for loan losses by portfolio segment for the years ended December 31, 2015, 2014 and 2013:
December 31, 2015 Residential Real Estate Commercial Real Estate Commercial &amp; Industrial Consumer Total
Allowance for loan losses:
Beginning balance $ 1,426 $ 4,195 $ 1,602 $ 1,111 $ 8,334
Provision for loan losses 103 (469 ) 777 679 1,090
Loans charged off (828 ) (1,971 ) (24 ) (1,428 ) (4,251 )
Recoveries 386 204 234 651 1,475
Total ending allowance balance $ 1,087 $ 1,959 $ 2,589 $ 1,013 $ 6,648
December 31, 2014 Residential Real Estate Commercial Real Estate Commercial &amp; Industrial Consumer Total
Allowance for loan losses:
Beginning balance $ 1,169 $ 2,914 $ 1,279 $ 793 $ 6,155
Provision for loan losses 458 1,408 (28 ) 949 2,787
Loans charged off (487 ) (235 ) (41 ) (1,216 ) (1,979 )
Recoveries 286 108 392 585 1,371
Total ending allowance balance $ 1,426 $ 4,195 $ 1,602 $ 1,111 $ 8,334
December 31, 2013 Residential Real Estate Commercial Real Estate Commercial &amp; Industrial Consumer Total
Allowance for loan losses:
Beginning balance $ 1,329 $ 3,946 $ 783 $ 847 $ 6,905
Provision for loan losses 377 (1,375 ) 1,031 444 477
Loans charged off (819 ) (2 ) (600 ) (1,279 ) (2,700 )
Recoveries 282 345 65 781 1,473
Total ending allowance balance $ 1,169 $ 2,914 $ 1,279 $ 793 $ 6,155 The following table presents the balance in the allowance for loan losses and the recorded investment of loans by portfolio segment and based on impairment method as of December 31, 2015 and 2014:
December 31, 2015 Residential Real Estate Commercial Real Estate Commercial &amp; Industrial Consumer Total
Allowance for loan losses:
Ending allowance balance attributable to loans:
Individually evaluated for impairment $ ---- $ 311 $ 1,850 $ 3 $ 2,164
Collectively evaluated for impairment 1,087 1,648 739 1,010 4,484
Total ending allowance balance $ 1,087 $ 1,959 $ 2,589 $ 1,013 $ 6,648
Loans:
Loans individually evaluated for impairment $ 1,001 $ 7,318 $ 8,691 $ 218 $ 17,228
Loans collectively evaluated for impairment 222,874 161,994 73,245 110,411 568,524
Total ending loans balance $ 223,875 $ 169,312 $ 81,936 $ 110,629 $ 585,752
December 31, 2014 Residential Real Estate Commercial Real Estate Commercial &amp; Industrial Consumer Total
Allowance for loan losses:
Ending allowance balance attributable to loans:
Individually evaluated for impairment $ ---- $ 2,506 $ 900 $ 6 $ 3,412
Collectively evaluated for impairment 1,426 1,689 702 1,105 4,922
Total ending allowance balance $ 1,426 $ 4,195 $ 1,602 $ 1,111 $ 8,334
Loans:
Loans individually evaluated for impairment $ 1,415 $ 11,711 $ 6,824 $ 219 $ 20,169
Loans collectively evaluated for impairment 222,213 165,901 77,174 109,311 574,599
Total ending loans balance $ 223,628 $ 177,612 $ 83,998 $ 109,530 $ 594,768 The following table presents information related to loans individually evaluated for impairment by class of loans as of the years ended December 31, 2015, 2014 and 2013:
December 31, 2015 Unpaid Principal Balance Recorded Investment Allowance for Loan Losses Allocated Average Impaired Loans Interest Income Recognized Cash Basis Interest Recognized
With an allowance recorded:
Commercial real estate:
Owner-occupied $ 204 $ 204 $ 204 $ 204 $ 13 $ 13
Nonowner-occupied 396 396 107 402 75 75
Commercial and industrial 4,355 4,355 1,850 3,545 149 149
Consumer:
Home equity 218 218 3 219 8 8
With no related allowance recorded:
Residential real estate 1,001 1,001 ---- 809 45 45
Commercial real estate:
Owner-occupied 3,812 3,265 ---- 2,747 181 181
Nonowner-occupied 5,178 2,773 ---- 3,439 49 49
Construction 680 680 ---- 544 ---- ----
Commercial and industrial 4,336 4,336 ---- 3,985 180 180
Total $ 20,180 $ 17,228 $ 2,164 $ 15,894 $ 700 $ 700
December 31, 2014 Unpaid Principal Balance Recorded Investment Allowance for Loan Losses Allocated Average Impaired Loans Interest Income Recognized Cash Basis Interest Recognized
With an allowance recorded:
Residential real estate $ ---- $ ---- $ ---- $ ---- $ 6 $ 6
Commercial real estate:
Owner-occupied 1,177 1,177 414 471 32 32
Nonowner-occupied 7,656 7,656 2,092 8,303 398 398
Commercial and industrial 2,356 2,356 900 2,441 110 110
Consumer:
Home equity 219 219 6 219 7 7
With no related allowance recorded:
Residential real estate 1,415 1,415 ---- 882 58 58
Commercial real estate:
Owner-occupied 3,125 2,578 ---- 2,135 113 113
Nonowner-occupied 1,298 300 ---- 300 50 50
Commercial and industrial 4,703 4,468 ---- 2,278 180 180
Total $ 21,949 $ 20,169 $ 3,412 $ 17,029 $ 954 $ 954
December 31, 2013 Unpaid Principal Balance Recorded Investment Allowance for Loan Losses Allocated Average Impaired Loans Interest Income Recognized Cash Basis Interest Recognized
With an allowance recorded:
Residential real estate $ 253 $ 253 $ 93 $ 101 $ 12 $ 12
Commercial real estate:
Owner-occupied 290 290 157 116 ---- ----
Nonowner-occupied 3,776 3,776 1,504 3,846 187 187
Commercial and industrial 2,658 2,658 864 1,836 142 142
Consumer:
Home equity 218 218 7 87 9 9
With no related allowance recorded:
Residential real estate 766 766 ---- 539 47 47
Commercial real estate:
Owner-occupied 2,188 1,641 ---- 1,469 73 73
Nonowner-occupied 6,106 5,094 ---- 5,699 311 311
Consumer:
Home equity ---- ---- ---- ---- 3 3
Total $ 16,255 $ 14,696 $ 2,625 $ 13,693 $ 784 $ 784 The recorded investment of a loan is its carrying value excluding accrued interest and deferred loan fees.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December 31, 2015 and December 31, 2014, other real estate owned secured by residential real estate totaled $1,131 and $368, respectively. In addition, nonaccrual residential mortgage loans that are in the process of foreclosure had a recorded investment of $988 and $1,692 as of December 31, 2015 and December 31, 2014, respectively. The following table presents the recorded investment of nonaccrual loans and loans past due 90 days or more and still accruing by class of loans as of December 31, 2015 and 2014:
Loans Past Due 90 Days And Still Accruing Nonaccrual
December 31, 2015
Residential real estate $ 20 $ 2,048
Commercial real estate:
Owner-occupied ---- 404
Nonowner-occupied ---- 2,737
Construction ---- 769
Commercial and industrial ---- 1,152
Consumer:
Automobile 18 27
Home equity ---- 96
Other 1 3
Total $ 39 $ 7,236
Loans Past Due 90 Days And Still Accruing Nonaccrual
December 31, 2014
Residential real estate $ ---- $ 3,768
Commercial real estate:
Owner-occupied ---- 1,484
Nonowner-occupied ---- 4,013
Commercial and industrial ---- 95
Consumer:
Automobile 15 18
Home equity ---- 103
Other 58 68
Total $ 73 $ 9,549 The following table presents the aging of the recorded investment of past due loans by class of loans as of December 31, 2015 and 2014:
December 31, 2015 30-59 Days Past Due 60-89 Days Past Due 90 Days Or More Past Due Total Past Due Loans Not Past Due Total
Residential real estate $ 2,564 $ 1,484 $ 1,708 $ 5,756 $ 218,119 $ 223,875
Commercial real estate:
Owner-occupied 141 33 371 545 72,913 73,458
Nonowner-occupied 35 334 2,737 3,106 68,896 72,002
Construction ---- 2 769 771 23,081 23,852
Commercial and industrial 31 88 1,077 1,196 80,740 81,936
Consumer:
Automobile 727 197 36 960 43,606 44,566
Home equity 75 ---- 76 151 20,690 20,841
Other 420 104 4 528 44,694 45,222
Total $ 3,993 $ 2,242 $ 6,778 $ 13,013 $ 572,739 $ 585,752
December 31, 2014 30-59 Days Past Due 60-89 Days Past Due 90 Days Or More Past Due Total Past Due Loans Not Past Due Total
Residential real estate $ 3,337 $ 612 $ 3,489 $ 7,438 $ 216,190 $ 223,628
Commercial real estate:
Owner-occupied 74 62 1,422 1,558 77,290 78,848
Nonowner-occupied ---- ---- ---- ---- 71,229 71,229
Construction 932 ---- ---- 932 26,603 27,535
Commercial and industrial ---- 10 24 34 83,964 83,998
Consumer:
Automobile 616 149 33 798 42,051 42,849
Home equity ---- ---- 103 103 18,188 18,291
Other 655 20 126 801 47,589 48,390
Total $ 5,614 $ 853 $ 5,197 $ 11,664 $ 583,104 $ 594,768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December 31, 2015 and December 31, 2014:
TDR’s Performing to Modified Terms TDR’s Not Performing to Modified Terms Total TDR’s
December 31, 2015
Residential real estate:
Interest only payments $ 1,001 $ ---- $ 1,001
Commercial real estate:
Owner-occupied
Interest only payments 433 ---- 433
Rate reduction ---- 232 232
Reduction of principal and interest payments 604 ---- 604
Maturity extension at lower stated rate than market rate 1,996 ---- 1,996
Credit extension at lower stated rate than market rate 204 ---- 204
Nonowner-occupied
Interest only payments 300 2,473 2,773
Rate reduction 396 ---- 396
Commercial and industrial
Interest only payments 7,579 ---- 7,579
Credit extension at lower stated rate than market rate 226 391 617
Consumer:
Home equity
Maturity extension at lower stated rate than market rate 218 ---- 218
Total TDR’s $ 12,957 $ 3,096 $ 16,053
TDR’s Performing to Modified Terms TDR’s Not Performing to Modified Terms Total TDR’s
December 31, 2014
Residential real estate:
Interest only payments $ 520 $ ---- $ 520
Commercial real estate:
Owner-occupied
Interest only payments 457 ---- 457
Rate reduction ---- 244 244
Reduction of principal and interest payments 627 ---- 627
Maturity extension at lower stated rate than market rate 1,046 ---- 1,046
Credit extension at lower stated rate than market rate 204 ---- 204
Nonowner-occupied
Interest only payments 3,535 4,013 7,548
Rate reduction 408 ---- 408
Commercial and industrial
Interest only payments 6,429 ---- 6,429
Credit extension at lower stated rate than market rate 395 ---- 395
Consumer:
Home equity
Maturity extension at lower stated rate than market rate 219 ---- 219
Total TDR’s $ 13,840 $ 4,257 $ 18,097 During the year ended December 31, 2015, the TDR's described above increased the allowance for loan losses and provision expense by $93 with corresponding charge-offs of $1,422. The charge-offs of $1,422 during 2015 included $1,304 that were related to specific reserves that had already been provided for during 2014, and, as a result, did not impact provision expense during 2015. During the year ended December 31, 2014, the TDR's described above increased the allowance for loan losses and provision expense by $623 with no corresponding charge-offs. At December 31, 2015, the balance in TDR loans decreased $2,044, or 11.3%, from year-end 2014. The decrease was largely due to a $3,127 payoff of a commercial real estate loan during the third quarter of 2015. The effects from this large loan payoff were partially offset by advances of $1,157 to an existing commercial and industrial loan. The Company had 81% of its TDR's performing according to their modified terms at December 31, 2015, as compared to 77% at December 31, 2014. The Company's specific allocations in reserves to customers whose loan terms have been modified in TDR’s totaled $1,669 at December 31, 2015, as compared to $2,998 in reserves at December 31, 2014. This decrease in specific allocations was largely due to a $1,304 partial charge-off of an existing specific allocation on a collateral-dependent commercial real estate loan during the second quarter of 2015. At December 31, 2015, the Company had $995 in commitments to lend additional amounts to customers with outstanding loans that are classified as TDR’s, as compared to $1,871 at December 31, 2014. The following table presents the pre- and post-modification balances of TDR loan modifications by class of loans that occurred during the years ended December 31, 2015 and 2014:
TDR’s Performing to Modified Terms TDR’s Not Performing to Modified Terms
Pre- Modification Recorded Investment Post- Modification Recorded Investment Pre- Modification Recorded Investment Post- Modification Recorded Investment
December 31, 2015
Residential real estate
Interest only payments $ 495 $ 495 ---- ----
Commercial real estate: Owner-occupied
Maturity extension at lower stated rate than market rate 1,025 1,025 ---- ----
Commercial and industrial
Credit extension at lower stated rate than market rate 226 226 ---- ----
Total TDR’s $ 1,746 $ 1,746 ---- ----
TDR’s Performing to Modified Terms TDR’s Not Performing to Modified Terms
Pre- Modification Recorded Investment Post- Modification Recorded Investment Pre- Modification Recorded Investment Post- Modification Recorded Investment
December 31, 2014
Commercial real estate:
Owner-occupied
Interest only payments $ 457 $ 457 ---- ----
Maturity extension at lower stated rate than market rate 746 746 ---- ----
Credit extension at lower stated rate than market rate 204 204 ---- ----
Commercial and industrial
Interest only payments 4,073 4,073 ---- ----
Credit extension at lower stated rate than market rate 395 395 ---- ----
Total TDR’s $ 5,875 $ 5,875 ---- ---- All of the Company’s loans that were restructured during the twelve months ended December 31, 2015 and 2014 were performing in accordance with their modified terms. Furthermore, there were no TDR’s described above at December 31, 2015 and 2014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loans modified during the twelve months ended December 31, 2015 and 2014 had no impact on the provision expense or the allowance for loan losses. As of December 31, 2015 and 2014, the Company had no allocation of reserves to customers whose loan terms were modified during the year ended of 2015 and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0.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0. The Company’s risk categories are reviewed at least annually on loans that have aggregate borrowing amounts that meet or exceed $500. The Company uses the following definitions for its criticized loan risk ratings: Special Mention (Loan Grade 8). The Company uses the following definitions for its classified loan risk ratings: Substandard (Loan Grade 9). Doubtful (Loan Grade 10).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December 31, 2015 and December 31, 2014, and based on the most recent analysis performed, the risk category of commercial loans by class of loans is as follows:
December 31, 2015 Pass Criticized Classified Total
Commercial real estate:
Owner-occupied $ 62,287 $ 6,738 $ 4,433 $ 73,458
Nonowner-occupied 61,577 6,305 4,120 72,002
Construction 23,080 ---- 772 23,852
Commercial and industrial 70,852 5,232 5,852 81,936
Total $ 217,796 $ 18,275 $ 15,177 $ 251,248
December 31, 2014 Pass Criticized Classified Total
Commercial real estate:
Owner-occupied $ 72,232 $ 2,102 $ 4,514 $ 78,848
Nonowner-occupied 60,491 2,127 8,611 71,229
Construction 27,364 ---- 171 27,535
Commercial and industrial 76,395 495 7,108 83,998
Total $ 236,482 $ 4,724 $ 20,404 $ 261,610 The Company also obtains the credit scores of its borrowers upon origination (if available by the credit bureau) but not thereafter.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15 and December 31, 2014:
Consumer
December 31, 2015 Automobile Home Equity Other Residential Real Estate Total
Performing $ 44,521 $ 20,745 $ 45,218 $ 221,807 $ 332,291
Nonperforming 45 96 4 2,068 2,213
Total $ 44,566 $ 20,841 $ 45,222 $ 223,875 $ 334,504
Consumer
December 31, 2014 Automobile Home Equity Other Residential Real Estate Total
Performing $ 42,816 $ 18,188 $ 48,264 $ 219,860 $ 329,128
Nonperforming 33 103 126 3,768 4,030
Total $ 42,849 $ 18,291 $ 48,390 $ 223,628 $ 333,158 The Company, through its subsidiaries, grants residential, consumer, and commercial loans to customers located primarily in the southeastern area of Ohio as well as the western counties of West Virginia. Approximately 6.06% of total loans were unsecured at December 31, 2015, up from 5.66% at December 31, 2014.</t>
  </si>
  <si>
    <t>Note 4 - Premises and Equipment</t>
  </si>
  <si>
    <t>Property, Plant and Equipment [Abstract]</t>
  </si>
  <si>
    <t>Property, Plant and Equipment Disclosure [Text Block]</t>
  </si>
  <si>
    <t xml:space="preserve">Note D - Premises and Equipment Following is a summary of premises and equipment at December 31:
2015 2014
Land $ 2,055 $ 2,045
Buildings 10,890 11,083
Leasehold improvements 2,066 2,767
Furniture and equipment 4,334 15,146
19,345 31,041
Less accumulated depreciation 8,941 21,846
Total premises and equipment $ 10,404 $ 9,195 The following is a summary of the future minimum operating lease payments for facilities leased by the Company. Operating lease expense was $464 in 2015, $515 in 2014, and $529 in 2013.
2016 $ 445
2017 277
2018 139
2019 23
2020 19
$ 903 </t>
  </si>
  <si>
    <t>Note 5 - Deposits</t>
  </si>
  <si>
    <t>Disclosure Text Block [Abstract]</t>
  </si>
  <si>
    <t>Deposit Liabilities Disclosures [Text Block]</t>
  </si>
  <si>
    <t>Note E - Deposits Following is a summary of interest-bearing deposits at December 31:
2015 2014
NOW accounts $ 124,524 $ 112,571
Savings and Money Market 200,976 198,788
Time:
In denominations of $250,000 or less 146,975 164,219
In denominations of more than $250,000 11,772 9,458
Total time deposits 158,747 173,677
Total interest-bearing deposits $ 484,247 $ 485,036 Following is a summary of total time deposits by remaining maturity at December 31, 2015:
2016 $ 82,413
2017 44,750
2018 16,200
2019 9,873
2020 5,001
Thereafter 510
Total $ 158,747 Brokered deposits, included in time deposits, were $28,998 and $28,976 at December 31, 2015 and 2014, respectively.</t>
  </si>
  <si>
    <t>Note 6 - Interest Rate Swaps</t>
  </si>
  <si>
    <t>Derivative Instruments and Hedging Activities Disclosure [Abstract]</t>
  </si>
  <si>
    <t>Derivative Instruments and Hedging Activities Disclosure [Text Block]</t>
  </si>
  <si>
    <t>Note F - Interest Rate Swaps 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qualify as designated hedges; therefore, each swap is accounted for as a standalone derivative. At December 31, 2015, the Company had interest rate swaps associated with commercial loans with a notional value of $10,727 and a fair value of $29. This is compared to interest rate swaps with a notional value of $11,684 and a fair value of $38 at December 31, 2014. The notional amount of the interest rate swaps does not represent amounts exchanged by the parties. The amount exchanged is determined by reference to the notional amount and the other terms of the individual interest rate swap agreement. To further offset the risk exposure related to market value fluctuations of its interest rate swaps, the Company maintains collateral deposits on hand with a third-party correspondent, which totaled $350 at December 31, 2015 and December 31, 2014.</t>
  </si>
  <si>
    <t>Note 7 - Other Borrowed Funds</t>
  </si>
  <si>
    <t>Federal Home Loan Bank Advances, Disclosure [Text Block]</t>
  </si>
  <si>
    <t xml:space="preserve">Note G - Other Borrowed Funds Other borrowed funds at December 31, 2015 and 2014 are comprised of advances from the Federal Home Loan Bank (“FHLB”) of Cincinnati and promissory notes. At December 31, 2015, FHLB Borrowings included $117 in capitalized lease obligations.
FHLB Borrowings Promissory Notes Totals
2015 $ 20,028 $ 3,918 $ 23,946
2014 $ 21,181 $ 3,791 $ 24,972 Pursuant to collateral agreements with the FHLB, advances are secured by $214,712 in qualifying mortgage loans, $78,012 in commercial loans and $5,081 in FHLB stock at December 31, 2015. Fixed-rate FHLB advances of $19,911 mature through 2042 and have interest rates ranging from 1.34% to 3.31% and a year-to-date weighted average cost of 2.08% at December 31, 2015, as compared to 2.14% at December 31, 2014. There were no variable-rate FHLB borrowings at December 31, 2015. At December 31, 2015, the Company had a cash management line of credit enabling it to borrow up to $75,000 from the FHLB. All cash management advances have an original maturity of 90 days. The line of credit must be renewed on an annual basis. There was $75,000 available on this line of credit at December 31, 2015. Based on the Company’s current FHLB stock ownership, total assets and pledgeable loans, the Company had the ability to obtain borrowings from the FHLB up to a maximum of $176,662 at December 31, 2015. Of this maximum borrowing capacity of $176,662, the Company had $121,952 available to use as additional borrowings, of which $75,000 could be used for short-term, cash management advances, as mentioned above. Promissory notes, issued primarily by Ohio Valley, are due at various dates through a final maturity date of December 4, 2017, and have fixed rates ranging from 1.15% to 1.50% and a year-to-date weighted average cost of 1.38% at December 31, 2015, as compared to 2.34% at December 31, 2014. At December 31, 2015, there were no promissory notes payable by Ohio Valley to related parties. See Note K for further discussion of related party transactions. Letters of credit issued on the Bank’s behalf by the FHLB to collateralize certain public unit deposits as required by law totaled $34,800 at December 31, 2015 and $29,500 at December 31, 2014. Scheduled principal payments over the next five years:
FHLB Borrowings Promissory Notes Totals
2016 $ 1,771 $ 2,538 $ 4,309
2017 1,601 1,380 2,981
2018 4,537 ---- 4,537
2019 1,467 ---- 1,467
2020 1,369 ---- 1,369
Thereafter 9,283 ---- 9,283
$ 20,028 $ 3,918 $ 23,946 </t>
  </si>
  <si>
    <t>Note 8 - Subordinated Debentures and Trust Preferred Securities</t>
  </si>
  <si>
    <t>Subordinated Borrowings [Abstract]</t>
  </si>
  <si>
    <t>Subordinated Borrowings Disclosure [Text Block]</t>
  </si>
  <si>
    <t>Note H - Subordinated Debentures and Trust Preferred Securities On September 7, 2000, a trust formed by Ohio Valley issued $5,000 of 10.6% fixed-rate trust preferred securities as part of a pooled offering of such securities. The Company issued subordinated debentures to the trust in exchange for the proceeds of the offering, which debentures represent the sole asset of the trust. Beginning September 7, 2010, the Company’s subordinated debentures were callable upon demand at a premium of 105.30% with the call price declining .53% per year until reaching a call price of par at year twenty through maturity. The subordinated debentures were required to be redeemed no later than September 7, 2030. Given the current capital levels and interest cost savings, the Company redeemed the full amount of the subordinated debentures on March 7, 2013, at a redemption price of 104.24%. The redemption was funded by a capital distribution from the Bank. On March 22, 2007, a trust formed by Ohio Valley issued $8,500 of adjustable-rate trust preferred securities as part of a pooled offering of such securities. The rate on these trust preferred securities was fixed at 6.58% for five years, and then converted to a floating-rate term on March 15, 2012, based on a rate equal to the 3-month LIBOR plus 1.68%. The interest rate on these trust preferred securities was 2.19% at December 31, 2015 and 1.92% at December 31, 2014. There were no debt issuance costs incurred with these trust preferred securities. The Company issued subordinated debentures to the trust in exchange for the proceeds of the offering. The subordinated debentures must be redeemed no later than June 15, 2037. Under the provisions of the related indenture agreements, the interest payable on the trust preferred securities is deferrable for up to five years and any such deferral is not considered a default. During any period of deferral, the Company would be precluded from declaring or paying dividends to shareholders or repurchasing any of the Company’s common stock. Under generally accepted accounting principles, the trusts are not consolidated with the Company. Accordingly, the Company does not report the securities issued by the trust as liabilities, and instead reports as liabilities the subordinated debentures issued by the Company and held by the trust. Since the Company’s equity interest in the trusts cannot be received until the subordinated debentures are repaid, these amounts have been netted.</t>
  </si>
  <si>
    <t>Note 9 - Income Taxes</t>
  </si>
  <si>
    <t>Income Tax Disclosure [Abstract]</t>
  </si>
  <si>
    <t>Income Tax Disclosure [Text Block]</t>
  </si>
  <si>
    <t xml:space="preserve">Note I - Income Taxes The provision for income taxes consists of the following components:
2015 2014 2013
Current tax expense $ 2,218 $ 3,637 $ 2,795
Deferred tax (benefit) expense 591 (517 ) 144
Total income taxes $ 2,809 $ 3,120 $ 2,939 The source of deferred tax assets and deferred tax liabilities at December 31:
2015 2014
Items giving rise to deferred tax assets:
Allowance for loan losses $ 2,302 $ 2,882
Deferred compensation 2,089 2,008
Deferred loan fees/costs 273 288
Other real estate owned 370 370
Accrued bonus 166 ----
Other 143 84
Items giving rise to deferred tax liabilities:
Mortgage servicing rights (149 ) (167 )
FHLB stock dividends (1,074 ) (1,074 )
Unrealized gain on securities available for sale (157 ) (495 )
Prepaid expenses (234 ) (206 )
Depreciation and amortization (740 ) (451 )
Other (5 ) (2 )
Net deferred tax asset $ 2,984 $ 3,237 The Company determined that it was not required to establish a valuation allowance for deferred tax assets since management believes that the deferred tax assets are likely to be realized through the future reversals of existing taxable temporary differences, deductions against forecasted income and tax planning strategies. The difference between the financial statement tax provision and amounts computed by applying the statutory federal income tax rate of 34% to income before taxes is as follows:
2015 2014 2013
Statutory tax $ 3,870 $ 3,806 $ 3,757
Effect of nontaxable interest (437 ) (418 ) (322 )
Effect of nontaxable insurance premiums (336 ) (142 ) ----
Income from bank owned insurance, net (210 ) (217 ) (195 )
Effect of postretirement benefits 71 238 ----
Effect of nontaxable life insurance death proceeds (11 ) ---- (154 )
Effect of state income tax 66 73 76
Tax credits (221 ) (231 ) (230 )
Other items 17 11 7
Total income taxes $ 2,809 $ 3,120 $ 2,939 At December 31, 2015 and December 31, 2014, the Company had no unrecognized tax benefits. The Company does not expect the amount of unrecognized tax benefits to significantly change within the next twelve months. As previously reported, the Internal Revenue Service (“IRS”) has proposed that Loan Central, as a tax return preparer, be assessed a penalty for allegedly negotiating or endorsing checks issued by the U.S. Treasury to taxpayers. The penalty would amount to approximately $1.2 million. Loan Central appealed this matter within the IRS. Loan Central was notified that the Appeals Office will not concede the penalty, and the penalty has been assessed. The Company is employing further IRS procedures, and the IRS is currently processing the Company’s claims. The matter may still be resolved at the IRS. If the matter is not resolved at the IRS, the matter may have to be resolved through the judicial system. Based on consultation with legal counsel, management remains confident that it is highly unlikely that the penalty recommendation will be sustained. Therefore, the Company did not recognize any interest and/or penalties related to this matter for the periods presented. The Company is subject to U.S. federal income tax as well as West Virginia state income tax. The Company is no longer subject to federal or state examination for years prior to 2012. The tax years 2012-2014 remain open to federal and state examinations. </t>
  </si>
  <si>
    <t>Note 10 - Commitments and Contingent Liabilities</t>
  </si>
  <si>
    <t>Commitments and Contingencies Disclosure [Abstract]</t>
  </si>
  <si>
    <t>Commitments and Contingencies Disclosure [Text Block]</t>
  </si>
  <si>
    <t>Note J - Commitments and Contingent Liabilities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 Following is a summary of such commitments at December 31:
2015 2014
Fixed rate $ 65 $ 223
Variable rate 59,028 51,011
Standby letters of credit 3,322 4,110 The interest rate on fixed-rate commitments ranged from 3.75% to 6.25% at December 31, 2015.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Bank to guarantee the performance of a customer to a third party.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 The Company participates as a facilitator of tax refunds pursuant to a clearing agreement with a third-party tax refund product provider. The clearing agreement is effective through December 31, 2019 and is renewable in 3-year increments. The agreement requires the Bank to process electronic refund checks (“ERC’s”) and electronic refund deposits (“ERD’s”) presented for payment on behalf of taxpayers containing taxpayer refunds. The Bank receives a fee paid by the third-party tax refund product provider for each transaction that is processed. The agreement is subject to termination if the Bank fails to perform the required clearing services and/or the Bank’s regulators would require the Bank to cease offering the product presented within the agreement. There are various contingent liabilities that are not reflected in the financial statements, including claims and legal actions arising in the ordinary course of business. In the opinion of management, after consultation with legal counsel, the ultimate disposition of these matters is not expected to have a material effect on financial condition or results of operations.</t>
  </si>
  <si>
    <t>Note 11 - Related Party Transactions</t>
  </si>
  <si>
    <t>Related Party Transactions [Abstract]</t>
  </si>
  <si>
    <t>Related Party Transactions Disclosure [Text Block]</t>
  </si>
  <si>
    <t xml:space="preserve">Note K - Related Party Transactions Certain directors, executive officers and companies with which they are affiliated were loan customers during 2015. A summary of activity on these borrower relationships with aggregate debt greater than $120 is as follows:
Total loans at January 1, 2015 $ 5,184
New loans 135
Repayments (1,162 )
Other changes (168 )
Total loans at December 31, 2015 $ 3,989 Other changes include adjustments for loans applicable to one reporting period that are excludable from the other reporting period, such as changes in persons classified as directors, executive officers and companies’ affiliates. Deposits from principal officers, directors, and their affiliates at year-end 2015 and 2014 were $30,169 and $14,616. </t>
  </si>
  <si>
    <t>Note 12 - Employee Benefits</t>
  </si>
  <si>
    <t>Compensation and Retirement Disclosure [Abstract]</t>
  </si>
  <si>
    <t>Pension and Other Postretirement Benefits Disclosure [Text Block]</t>
  </si>
  <si>
    <t xml:space="preserve">Note L - Employee Benefits The Bank has a profit-sharing plan for the benefit of its employees and their beneficiaries. Contributions to the plan are determined by the Board of Directors of Ohio Valley. Contributions charged to expense were $288, $278, and $227 for 2015, 2014 and 2013. 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22,056 and 324,675 at December 31, 2015 and 2014. In addition, the subsidiaries made contributions to its ESOP Trust as follows:
Years ended December 31
2015 2014 2013
Number of shares issued ---- 14,618 28,634
Fair value of stock contributed $ ---- $ 351 $ 640
Cash contributed 674 300 73
Total expense $ 674 $ 651 $ 713 Life insurance contracts with a cash surrender value of $26,367 and annuity assets of $1,985 at December 31, 2015 have been purchased by the Company, the owner of the policies. The purpose of these contracts was to replace a current group life insurance program for executive officers, implement a deferred compensation plan for directors and executive officers, implement a director retirement plan and implement supplemental retirement plans for certain officers. Under the deferred compensation plan, Ohio Valley pays each participant the amount of fees deferred plus interest over the participant’s desired term, upon termination of service. Under the director retirement plan, participants are eligible to receive ongoing compensation payments upon retirement subject to length of service. The supplemental retirement plans provide payments to select executive officers upon retirement based upon a compensation formula determined by Ohio Valley’s Board of Directors. The present value of payments expected to be provided are accrued during the service period of the covered individuals and amounted to $6,033 and $5,806 at December 31, 2015 and 2014. Expenses related to the plans for each of the last three years amounted to $338, $604, and $787. In association with the split-dollar life insurance plan, the present value of the postretirement benefit totaled $3,062 at December 31, 2015 and $2,852 at December 31, 2014. During the fourth quarter of 2015, the Company recorded $941 in proceeds expected to be received from the settlement of two BOLI policies. The triggering event occurred in December 2015, resulting in a $908 reduction to BOLI assets and a net gain of $33 that was recorded to income. The proceeds of $941 had not yet been collected by year-end 2015 and, therefore, were recorded as other assets at December 31, 2015. </t>
  </si>
  <si>
    <t>Note 13 - Fair Value of Financial Instruments</t>
  </si>
  <si>
    <t>Fair Value Disclosures [Abstract]</t>
  </si>
  <si>
    <t>Fair Value Disclosures [Text Block]</t>
  </si>
  <si>
    <t xml:space="preserve">Note M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December 31, 2015, Using
Quoted Prices in Active Markets for Identical Assets (Level 1) Significant Other Observable Inputs (Level 2) Significant Unobservable Inputs (Level 3)
Assets:
U.S. Government sponsored entity securities ---- $ 8,965 ----
Agency mortgage-backed securities, residential ---- 82,686 ----
Fair Value Measurements at December 31, 2014, Using
Quoted Prices in Active Markets for Identical Assets (Level 1) Significant Other Observable Inputs (Level 2) Significant Unobservable Inputs (Level 3)
Assets:
U.S. Government sponsored entity securities ---- $ 8,917 ----
Agency mortgage-backed securities, residential ---- 76,319 ---- There were no transfers between Level 1 and Level 2 during 2015 or 2014. Assets and Liabilities Measured on a Nonrecurring Basis Assets and liabilities measured at fair value on a nonrecurring basis are summarized below:
Fair Value Measurements at December 31, 2015, Using
Quoted Prices in Active Markets for Identical Assets (Level 1) Significant Other Observable Inputs (Level 2) Significant Unobservable Inputs (Level 3)
Assets:
Impaired loans:
Commercial real estate:
Nonowner-occupied ---- ---- $ 2,473
Commercial and industrial ---- ---- 3,779
Other real estate owned:
Commercial real estate:
Construction ---- ---- 1,147
Fair Value Measurements at December 31, 2014, Using
Quoted Prices in Active Markets for Identical Assets (Level 1) Significant Other Observable Inputs (Level 2) Significant Unobservable Inputs (Level 3)
Assets:
Impaired loans:
Commercial real estate:
Owner-occupied ---- ---- $ 1,679
Nonowner-occupied ---- ---- 5,270
Commercial and industrial ---- ---- 2,532
Other real estate owned:
Commercial real estate:
Construction ---- ---- 1,147 At December 31, 2015, the recorded investment of impaired loans measured for impairment using the fair value of collateral for collateral-dependent loans totaled $7,811, with a corresponding valuation allowance of $1,559, resulting in an increase of $741 in provision expense during the year ended December 31, 2015, with $1,422 in additional charge-offs recognized. At December 31, 2014, the recorded investment of impaired loans measured for impairment using the fair value of collateral for collateral-dependent loans totaled $12,773, with a corresponding valuation allowance of $3,292, resulting in an increase of $1,044 in provision expense during the year ended December 31, 2014, with no additional charge-offs recognized. Other real estate owned that was measured at fair value less costs to sell at December 31, 2015 had a net carrying amount of $1,147, which is made up of the outstanding balance of $2,217, net of a valuation allowance of $1,070 at December 31, 2015. There were no corresponding write-downs during 2015. Other real estate owned that was measured at fair value less costs to sell at December 31, 2014 had a net carrying amount of $1,147, which is made up of the outstanding balance of $2,217, net of a valuation allowance of $1,070 at December 31, 2014. There were $88 in net appreciation during 2014. The following table presents quantitative information about Level 3 fair value measurements for financial instruments measured at fair value on a non-recurring basis at December 31, 2015 and December 31, 2014:
December 31, 2015 Fair Value Valuation Technique(s) Unobservable Input(s) Range (Weighted Average)
Impaired loans:
Commercial real estate:
Nonowner-occupied $ 2,473 Sales approach Adjustment to comparables 0% to 12.5 % 5.7 %
Commercial and industrial 3,779 Sales approach Adjustment to comparables 0.9% to 30 % 14.3 %
Other real estate owned:
Commercial real estate:
Construction 1,147 Sales approach Adjustment to comparables 0% to 35 % 15.2 %
December 31, 2014
Impaired loans:
Commercial real estate:
Owner-occupied $ 1,679 Sales approach Adjustment to comparables 0.3%to62 % 18 %
Income approach Capitalization Rate 10 % 10 %
Nonowner-occupied 2,597 Income approach Capitalization Rate 6.5 % 6.5 %
Nonowner-occupied 2,673 Sales approach Adjustment to comparables 0%to12.5 % 5.7 %
Commercial and industrial 2,532 Sales approach Adjustment to comparables 10%to30 % 21.42 %
Other real estate owned:
Commercial real estate:
Construction 1,147 Sales approach Adjustment to comparables 5%to35 % 18 % The carrying amounts and estimated fair values of financial instruments at December 31, 2015 and December 31, 2014 are as follows:
Fair Value Measurements at December 31, 2015 Using:
Carrying Value Level 1 Level 2 Level 3 Total
Financial Assets:
Cash and cash equivalents $ 45,530 $ 45,530 $ ---- $ ---- $ 45,530
Certificates of deposit in financial institutions 1,715 ---- 1,715 ---- 1,715
Securities available for sale 91,651 ---- 91,651 ---- 91,651
Securities held to maturity 19,903 ---- 9,814 10,976 20,790
Federal Home Loan Bank and Federal Reserve Bank stock 6,576 N/A N/A N/A N/A
Loans, net 579,104 ---- ---- 582,427 582,427
Accrued interest receivable 1,819 ---- 224 1,595 1,819
Financial Liabilities:
Deposits 660,746 176,499 484,636 ---- 661,135
Other borrowed funds 23,946 ---- 23,672 ---- 23,672
Subordinated debentures 8,500 ---- 5,368 ---- 5,368
Accrued interest payable 449 4 445 ---- 449
Fair Value Measurements at December 31, 2014 Using:
Carrying Value Level 1 Level 2 Level 3 Total
Financial Assets:
Cash and cash equivalents $ 30,977 $ 30,977 $ ---- $ ---- $ 30,977
Certificates of deposit in financial institutions 980 ---- 980 ---- 980
Securities available for sale 85,236 ---- 85,236 ---- 85,236
Securities held to maturity 22,820 ---- 12,144 11,426 23,570
Federal Home Loan Bank and Federal Reserve Bank stock 6,576 N/A N/A N/A N/A
Loans, net 586,434 ---- ---- 591,594 591,594
Accrued interest receivable 1,806 ---- 230 1,576 1,806
Financial Liabilities:
Deposits 646,830 161,794 485,503 ---- 647,297
Other borrowed funds 24,972 ---- 24,555 ---- 24,555
Subordinated debentures 8,500 ---- 4,979 ---- 4,979
Accrued interest payable 394 4 390 ---- 394 The methods and assumptions, not previously presented, used to estimate fair values are described as follows: Cash and Cash Equivalents Certificates of deposit in financial institutions Securities Held to Maturity Federal Home Loan Bank and Federal Reserve Bank stock Loans Deposit Liabilities Other Borrowed Funds Subordinated Debentures Accrued Interest Receivable and Payable Off-balance Sheet Instrument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si>
  <si>
    <t>Note 14 - Regulatory Matters</t>
  </si>
  <si>
    <t>Regulatory Capital Requirements under Banking Regulations [Text Block]</t>
  </si>
  <si>
    <t>Note N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and the Bank on January 1, 2015 with full compliance with all of the requirements being phased in over a multi-year schedule, and fully phased in by January 1, 2019. Bank holding companies meeting the requirements of the Federal Reserve Board’s Small Bank Holding Company Policy are exempt from compliance with the consolidated capital requirements, although their bank subsidiaries are still subject to the bank capital requirements. Effective May 15, 2015, the Federal Reserve Board amended the Small Bank Holding Company Policy to increase from $500 million to $1 billion the asset threshold for a bank to qualify under the Policy. Pursuant to that Policy, at December 31, 2015, the Company was not subject to the consolidated capital requirements. The net unrealized gain or loss on available for sale securities is not included in computing regulatory capital. Capital amounts and ratios for December 31, 2014 are calculated using Basel I rules. Management believes that as of December 31, 2015,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5 and 2014, the Bank met the capital requirements to be deemed well capitalized under the regulatory framework for prompt corrective action. There are no conditions or events since that notification that management believes have changed the institution’s category. At year-end, consolidated actual capital levels and minimum required levels for the Company and the Bank were:
Actual Minimum Required To Be Adequately Capitalized Under Prompt Corrective Action Regulations Minimum Required To Be Well Capitalized Under Prompt Corrective Action Regulations
Amount Ratio Amount Ratio Amount Ratio
2015
Total capital (to risk weighted assets)
Consolidated $ 104,047 18.2 % N/A N/A N/A N/A
Bank 91,006 16.3 $ 44,799 8.0 % $ 55,999 10.0 %
Common equity Tier 1 capital (to risk weighted assets)
Consolidated 88,899 15.6 N/A N/A N/A N/A
Bank 84,686 15.1 25,199 4.5 36,399 6.5
Tier 1 capital (to risk weighted assets)
Consolidated 97,399 17.1 N/A N/A N/A N/A
Bank 84,686 15.1 33,599 6.0 44,799 8.0
Tier 1 capital (to average assets)
Consolidated 97,399 12.2 N/A N/A N/A N/A
Bank 84,686 10.8 31,280 4.0 39,100 5.0
2014
Total capital (to risk weighted assets)
Consolidated $ 99,607 17.4 % $ 45,765 8.0 % N/A N/A
Bank 87,670 15.6 44,935 8.0 $ 56,169 10.0 %
Tier 1 capital (to risk weighted assets)
Consolidated 92,442 16.2 22,883 4.0 N/A N/A
Bank 80,637 14.4 22,468 4.0 33,701 6.0
Tier 1 capital (to average assets)
Consolidated 92,442 11.8 31,306 4.0 N/A N/A
Bank 80,637 10.5 30,702 4.0 38,377 5.0 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These restrictions generally limit dividends to the current and prior two years retained earnings. At January 1, 2016 approximately $8,347 of the subsidiaries’ retained earnings were available for dividends under these guidelines. In addition to these restrictions, dividend payments cannot reduce regulatory capital levels below minimum regulatory guidelines. The Board of Governors of the Federal Reserve System also has a policy requiring Ohio Valley to provide notice to the FRB in advance of the payment of a dividend to Ohio Valley’s shareholders under certain circumstances, and the FRB may disapprove of such dividend payment if the FRB determines the payment would be an unsafe or unsound practice.</t>
  </si>
  <si>
    <t>Note 15 - Parent Company Only Condensed Financial Information</t>
  </si>
  <si>
    <t>Condensed Financial Information of Parent Company Only Disclosure [Abstract]</t>
  </si>
  <si>
    <t>Condensed Financial Information of Parent Company Only Disclosure [Text Block]</t>
  </si>
  <si>
    <t xml:space="preserve">Note O - Parent Company Only Condensed Financial Information 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 CONDENSED STATEMENTS OF CONDITION
Years ended December 31:
2015 2014
Assets
Cash and cash equivalents $ 2,233 $ 2,875
Investment in subsidiaries 96,759 91,991
Notes receivable – subsidiaries 3,881 3,782
Other assets 63 47
Total assets $ 102,936 $ 98,695
Liabilities
Notes payable $ 3,918 $ 3,791
Subordinated debentures 8,500 8,500
Other liabilities 48 188
Total liabilities $ 12,466 $ 12,479
Shareholders’ Equity
Total shareholders’ equity 90,470 86,216
Total liabilities and shareholders’ equity $ 102,936 $ 98,695 CONDENSED STATEMENTS OF INCOME
Years ended December 31:
2015 2014 2013
Income:
Interest on notes $ 53 $ 84 $ 85
Other operating income ---- 34 68
Dividends from subsidiaries 3,500 3,500 8,500
Gain on sale of ProAlliance Corporation ---- 810 ----
Expenses:
Interest on notes 53 84 86
Interest on subordinated debentures 170 165 265
Operating expenses 345 384 456
Income before income taxes and equity in undistributed earnings of subsidiaries.. 2,985 3,795 7,846
Income tax benefit 167 (108 ) 214
Equity in undistributed earnings of subsidiaries 5,422 4,386 52
Net Income $ 8,574 $ 8,073 $ 8,112 CONDENSED STATEMENTS OF CASH FLOWS
Years ended December 31:
Cash flows from operating activities: 2015 2014 2013
Net Income $ 8,574 $ 8,073 $ 8,112
Adjustments to reconcile net income to net cash provided by operating activities:
Gain on sale of ProAlliance Corporation ---- (810 ) ----
Equity in undistributed earnings of subsidiaries (5,422 ) (4,386 ) (52 )
Common stock issued to ESOP ---- 351 640
Change in other assets (16 ) 323 (60 )
Change in other liabilities (141 ) (334 ) (15 )
Net cash provided by operating activities 2,995 3,217 8,625
Cash flows from investing activities:
Proceeds from sale of ProAlliance Corporation ---- 810 ----
Investment in OVBC Captive ---- (250 ) ----
Change in notes receivable (100 ) (262 ) (97 )
Net cash provided by (used in) investing activities (100 ) 298 (97 )
Cash flows from financing activities:
Change in notes payable 128 262 3
Proceeds from common stock through dividend reinvestment ---- 103 170
Cash dividends paid (3,665 ) (3,441 ) (2,965 )
Repayment of subordinated debentures ---- ---- (5,000 )
Net cash used in financing activities (3,537 ) (3,076 ) (7,792 )
Cash and cash equivalents:
Change in cash and cash equivalents (642 ) 439 736
Cash and cash equivalents at beginning of year 2,875 2,436 1,700
Cash and cash equivalents at end of year $ 2,233 $ 2,875 $ 2,436 </t>
  </si>
  <si>
    <t>Note 16 - Segment Information</t>
  </si>
  <si>
    <t>Segment Reporting [Abstract]</t>
  </si>
  <si>
    <t>Segment Reporting Disclosure [Text Block]</t>
  </si>
  <si>
    <t xml:space="preserve"> Note P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0.9%, 90.6% and 90.5% of total consolidated revenues for the years ended December 31, 2015, 2014 and 2013, respectively. The accounting policies used for the Company’s reportable segments are the same as those described in Note A - Summary of Significant Accounting Policies. Income taxes are allocated based on income before tax expense. Segment information is as follows:
Year Ended December 31, 2015
Banking Consumer Finance Total Company
Net interest income $ 30,175 $ 3,320 $ 33,495
Provision expense 1,055 35 1,090
Noninterest income 7,880 717 8,597
Noninterest expense 26,983 2,636 29,619
Tax expense 2,347 462 2,809
Net income 7,670 904 8,574
Assets 782,715 13,570 796,285
Year Ended December 31, 2014
Banking Consumer Finance Total Company
Net interest income $ 30,172 $ 3,308 $ 33,480
Provision expense 2,645 142 2,787
Noninterest income 8,897 896 9,793
Noninterest expense 26,806 2,487 29,293
Tax expense 2,587 533 3,120
Net income 7,031 1,042 8,073
Assets 764,510 14,158 778,668
Year Ended December 31, 2013
Banking Consumer Finance Total Company
Net interest income $ 29,141 $ 3,244 $ 32,385
Provision expense 364 113 477
Noninterest income 7,711 807 8,518
Noninterest expense 26,914 2,461 29,375
Tax expense 2,440 499 2,939
Net income 7,134 978 8,112
Assets 732,905 14,463 747,368 </t>
  </si>
  <si>
    <t>Note 17 - Consolidated Quarterly Financial Information (unaudited)</t>
  </si>
  <si>
    <t>Quarterly Financial Information Disclosure [Abstract]</t>
  </si>
  <si>
    <t>Quarterly Financial Information [Text Block]</t>
  </si>
  <si>
    <t>Note Q - Consolidated Quarterly Financial Information (unaudited)
Quarters Ended
Mar. 31 Jun. 30 Sept. 30 Dec. 31
201 5
Total interest income $ 9,627 $ 8,866 $ 9,016 $ 8,825
Total interest expense 697 717 731 694
Net interest income 8,930 8,149 8,285 8,131
Provision for loan losses (1) (78 ) 799 (11 ) 380
Noninterest income (2) 3,489 1,917 1,584 1,607
Noninterest expense 7,427 7,554 7,727 6,911
Net income 3,624 1,410 1,642 1,898
Earnings per share $ 0.88 $ 0.34 $ 0.40 $ 0.46
201 4
Total interest income $ 9,508 $ 8,925 $ 8,904 $ 9,018
Total interest expense 726 738 696 715
Net interest income 8,782 8,187 8,208 8,303
Provision for loan losses ( 3 ) 494 1,386 (682 ) 1,589
Noninterest income (2) 4,118 1,912 2,106 1,657
Noninterest expense 7,295 6,997 7,244 7,757
Net income 3,564 1,344 2,742 423
Earnings per share $ 0.87 $ 0.33 $ 0.67 $ 0.10
201 3
Total interest income $ 9,480 $ 8,764 $ 8,748 $ 8,966
Total interest expense 1,059 923 818 773
Net interest income 8,421 7,841 7,930 8,193
Provision for loan losses ( 4 ) 31 (189 ) 833 (198 )
Noninterest income (2) 3,940 1,965 1,574 1,039
Noninterest expense 7,948 7,317 7,320 6,790
Net income 3,223 1,942 1,061 1,886
Earnings per share $ 0.79 $ 0.48 $ 0.26 $ 0.47 (1) During the first and third quarters of 2015, the Company experienced negative provision expense as a result of lower general allocations of the allowance for loan losses. General allocations were impacted by improved economic trends that include: decreasing historical loan loss factor, lower delinquencies and lower classified/criticized assets. (2) The Company’s noninterest income was significantly impacted by seasonal tax refund processing fees. The Bank serves as a facilitator for the clearing of tax refunds for a single tax refund product provider. The Bank processes electronic refund checks/deposits associated with taxpayer refunds, and will, in turn, receive a fee paid by the third-party tax refund product provider for each transaction processed. Due to the seasonal nature of tax refund transactions, the majority of income was recorded during the first quarter. (3) During the third quarter of 2014, the Company experienced negative provision expense that was primarily related to a decrease in specific allocations impacted by the improvement in collateral values of an impaired commercial real estate loan relationship. A re-appraisal of the commercial properties securing the loan identified asset appreciation, which resulted in a $524 reduction to the specific allocation related to the loan. (4) During most of 2013, the Company experienced minimal to negative provision expense as a result of lower general allocations of the allowance for loan losses. General allocations were impacted by improved economic trends that include: decreasing historical loan loss factor, lower delinquencies and lower classified/criticized assets.</t>
  </si>
  <si>
    <t>Note 18 - Subsequent Events</t>
  </si>
  <si>
    <t>Subsequent Events [Abstract]</t>
  </si>
  <si>
    <t>Subsequent Events [Text Block]</t>
  </si>
  <si>
    <t>Note R – Subsequent Events On January 7, 2016, Ohio Valley and Milton Bancorp, Inc. (“MB”), entered into an Agreement and Plan of Merger “Merger Agreement”). The Merger Agreement provides for a business combination whereby MB will merge with and into Ohio Valley and MB’s banking subsidiary, The Milton Banking Company, will merge with and into the Bank. At December 31, 2015, MB operates five branches with assets of $141 million, loans of $110 million and deposits of $126 million. After the merger, the Company's total assets will exceed $900 million and branches will increase to 19 locations. The merger consideration was valued at approximately $20 million at the time of signing the merger agreement. The transaction is subject to certain conditions, including the approval of regulatory authorities and the shareholders of MB. The merger is expected to be completed by the third quarter of 2016 .</t>
  </si>
  <si>
    <t>Accounting Policies, by Policy (Policies)</t>
  </si>
  <si>
    <t>Basis of Accounting, Policy [Policy Text Block]</t>
  </si>
  <si>
    <t>Description of Business: The Company provides a full range of commercial and retail banking services from 21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In addition to accepting deposits and making loans, the Bank invests in U. S. Government and agency obligations, interest-bearing deposits in other financial institutions and investments permitted by applicable law. The Bank’s trust department provides a wide variety of fiduciary services for trusts, estates and benefit plans and also provides investment and security services as an agent for its customers.</t>
  </si>
  <si>
    <t>Consolidation, Policy [Policy Text Block]</t>
  </si>
  <si>
    <t>Principles of Consolidation:</t>
  </si>
  <si>
    <t>Segment Reporting, Policy [Policy Text Block]</t>
  </si>
  <si>
    <t>Industry Segment Information:</t>
  </si>
  <si>
    <t>Use of Estimates, Policy [Policy Text Block]</t>
  </si>
  <si>
    <t>Use of Estimates in the Preparation of Financial Statements:</t>
  </si>
  <si>
    <t>Cash and Cash Equivalents, Policy [Policy Text Block]</t>
  </si>
  <si>
    <t>Cash and Cash Equivalents:</t>
  </si>
  <si>
    <t>Certificates of Deposit in Financial Institutions [Policy Text Block]</t>
  </si>
  <si>
    <t>Certificates of deposit in financial institutions :</t>
  </si>
  <si>
    <t>Marketable Securities, Policy [Policy Text Block]</t>
  </si>
  <si>
    <t>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si>
  <si>
    <t>Marketable Securities, Available-for-sale Securities, Policy [Policy Text Block]</t>
  </si>
  <si>
    <t>Other-Than-Temporary Impairments of Securities: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Investment, Policy [Policy Text Block]</t>
  </si>
  <si>
    <t>Federal Home Loan Bank (”FHLB”) and Federal Reserve Bank (“FRB”) Stock:</t>
  </si>
  <si>
    <t>Finance, Loans and Leases Receivable, Policy [Policy Text Block]</t>
  </si>
  <si>
    <t>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Impaired loans generally consist of loans with balances of $200 or more on nonaccrual status or nonperforming in nature.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years for the consumer and real estate portfolio segment and 5 years for the commercial portfolio segment. Prior to 2014, the commercial portfolio’s historical loss factor was based on a period of 3 years. During the first quarter of 2014, management extended the loan loss history to 5 years due to the significant decline in net charge-offs that have been experienced since the first quarter of 2012.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6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December 31, 2015, there were no changes to the accounting policies or methodologies within any of the Company’s loan portfolio segments from the prior period.</t>
  </si>
  <si>
    <t>Concentration Risk, Credit Risk, Policy [Policy Text Block]</t>
  </si>
  <si>
    <t>Concentrations of Credit Risk: The following represents the composition of the Company’s loan portfolio as of December 31:
% of Total Loans
2015 2014
Residential real estate loans 38.22 % 37.60 %
Commercial real estate loans 28.90 % 29.86 %
Consumer loans 18.89 % 18.42 %
Commercial and industrial loans 13.99 % 14.12 %
100.00 % 100.00 % Approximately 6.06% of total loans were unsecured at December 31, 2015, up from 5.66% at December 31, 2014.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5, the Bank’s primary correspondent balance was $34,933 on deposit at the Federal Reserve Bank, Cleveland, Ohio.</t>
  </si>
  <si>
    <t>Property, Plant and Equipment, Policy [Policy Text Block]</t>
  </si>
  <si>
    <t>Premises and Equipment:</t>
  </si>
  <si>
    <t>Real Estate, Policy [Policy Text Block]</t>
  </si>
  <si>
    <t>Foreclosed assets:</t>
  </si>
  <si>
    <t>Goodwill and Intangible Assets, Goodwill, Policy [Policy Text Block]</t>
  </si>
  <si>
    <t>Goodwill:</t>
  </si>
  <si>
    <t>Impairment or Disposal of Long-Lived Assets, Policy [Policy Text Block]</t>
  </si>
  <si>
    <t>Long-term Assets:</t>
  </si>
  <si>
    <t>Transfers and Servicing of Financial Assets, Policy [Policy Text Block]</t>
  </si>
  <si>
    <t>Mortgage Servicing Rights:</t>
  </si>
  <si>
    <t>Earnings Per Share, Policy [Policy Text Block]</t>
  </si>
  <si>
    <t>Earnings Per Share:</t>
  </si>
  <si>
    <t>Income Tax, Policy [Policy Text Block]</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Comprehensive Income, Policy [Policy Text Block]</t>
  </si>
  <si>
    <t>Comprehensive Income:</t>
  </si>
  <si>
    <t>Commitments and Contingencies, Policy [Policy Text Block]</t>
  </si>
  <si>
    <t>Loss Contingencies:</t>
  </si>
  <si>
    <t>Bank Owned Life Insurance and Annuity Assets [Policy Text Block]</t>
  </si>
  <si>
    <t>Bank Owned Life Insurance and Annuity Assets</t>
  </si>
  <si>
    <t>Employee Stock Ownership Plan (ESOP), Policy [Policy Text Block]</t>
  </si>
  <si>
    <t>Employee Stock Ownership Plan:</t>
  </si>
  <si>
    <t>Loan Commitments, Policy [Policy Text Block]</t>
  </si>
  <si>
    <t>Loan Commitments and Related Financial Instruments:</t>
  </si>
  <si>
    <t>Dividend Restrictions [Policy Text Block]</t>
  </si>
  <si>
    <t>Dividend Restrictions:</t>
  </si>
  <si>
    <t>Cash and Cash Equivalents, Restricted Cash and Cash Equivalents, Policy [Policy Text Block]</t>
  </si>
  <si>
    <t>Restrictions on Cash :</t>
  </si>
  <si>
    <t>Derivatives, Policy [Policy Text Block]</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15 and 2014, the Company’s only derivatives on hand were interest rate swaps, which are classified as stand-alone derivatives. See Note F for more specific disclosures related to interest rate swaps.</t>
  </si>
  <si>
    <t>Fair Value of Financial Instruments, Policy [Policy Text Block]</t>
  </si>
  <si>
    <t>Fair Value of Financial Instruments:</t>
  </si>
  <si>
    <t>Reclassification, Policy [Policy Text Block]</t>
  </si>
  <si>
    <t>Reclassifications:</t>
  </si>
  <si>
    <t>New Accounting Pronouncements, Policy [Policy Text Block]</t>
  </si>
  <si>
    <t>Adoption of New Accounting Standards: In June 2014, the FASB issued ASU 2014-11 “Transfers and Servicing (Topic 860): Repurchase-to-Maturity Transactions, Repurchase Financings, and Disclosures”. The amendments in ASU 2014-11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2014-11 is effective for reporting periods beginning after December 15, 2014. The effect of adopting ASU 2014-11 did not have a material effect on the Company’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 In April 2015, the FASB issued ASU No. 2015-03 “Interest-Imputation of Interest (Subtopic 835-30): Simplifying the Presentation of Debt Issuance Costs”, as subsequently amended by ASU No. 2015-15, “Presentation and Subsequent Measurement of Debt Issuance Costs Associated with Line-of-Credit Arrangemen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urther, the amendment indicates the SEC would not object to a ratable amortization of debt issuance costs on line-of-credit arrangements. This update will be effective for interim and annual periods beginning after December 15, 2015, and is to be applied retrospectively. The Company has determined that this guidance will not have a material impact on the Company’s consolidated financial statements. In January 2016, the FASB issued ASU No. 2016-01, “Recognition and Measurement of Financial Assets and Financial Liabilities”. The update provides updated accounting and reporting requirements for both public and non-public entities. The most significant provisions that will impact the Company is: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the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t>
  </si>
  <si>
    <t>Note 1 - Summary of Significant Accounting Policies (Tables)</t>
  </si>
  <si>
    <t>Composition of Loan Portfolio [Table Text Block]</t>
  </si>
  <si>
    <t>% of Total Loans
2015 2014
Residential real estate loans 38.22 % 37.60 %
Commercial real estate loans 28.90 % 29.86 %
Consumer loans 18.89 % 18.42 %
Commercial and industrial loans 13.99 % 14.12 %
100.00 % 100.00 %</t>
  </si>
  <si>
    <t>Note 2 - Securities (Tables)</t>
  </si>
  <si>
    <t>Note 2 - Securities (Tables) [Line Items]</t>
  </si>
  <si>
    <t>Available-for-sale Securities [Table Text Block]</t>
  </si>
  <si>
    <t xml:space="preserve">Amortized Cost Gross Unrealized Gains Gross Unrealized Losses Estimated Fair Value
Securities Available for Sale
December 31, 2015
U.S. Government sponsored entity securities $ 9,011 $ ---- (46 ) $ 8,965
Agency mortgage-backed securities, residential 82,178 981 (473 ) 82,686
Total securities $ 91,189 $ 981 (519 ) $ 91,651
December 31, 2014
U.S. Government sponsored entity securities $ 9,019 $ 2 (104 ) $ 8,917
Agency mortgage-backed securities, residential 74,762 1,693 (136 ) 76,319
Total securities $ 83,781 $ 1,695 (240 ) $ 85,236 </t>
  </si>
  <si>
    <t>Held-to-maturity Securities [Table Text Block]</t>
  </si>
  <si>
    <t xml:space="preserve">Amortized Cost Gross Unrecognized Gains Gross Unrecognized Losses Estimated Fair Value
Securities Held to Maturity
December 31, 2015
Obligations of states and political subdivisions $ 19,898 $ 892 $ (5 ) $ 20,785
Agency mortgage-backed securities, residential 5 ---- ---- 5
Total securities $ 19,903 $ 892 $ (5 ) $ 20,790
December 31, 2014
Obligations of states and political subdivisions $ 22,811 $ 939 $ (189 ) $ 23,561
Agency mortgage-backed securities, residential 9 ---- ---- 9
Total securities $ 22,820 $ 939 $ (189 ) $ 23,570 </t>
  </si>
  <si>
    <t>Investments Classified by Contractual Maturity Date [Table Text Block]</t>
  </si>
  <si>
    <t xml:space="preserve">Available for Sale Held to Maturity
Debt Securities: Amortized Cost Estimated Fair Value Amortized Cost Estimated Fair Value
Due in one year or less $ 1,001 $ 1,001 $ 377 $ 386
Due in one to five years 8,010 7,964 6,909 7,242
Due in five to ten years ---- ---- 10,529 11,057
Due after ten years ---- ---- 2,083 2,100
Agency mortgage-backed securities, residential 82,178 82,686 5 5
Total debt securities $ 91,189 $ 91,651 $ 19,903 $ 20,790 </t>
  </si>
  <si>
    <t>Schedule of Unrealized Loss on Investments [Table Text Block]</t>
  </si>
  <si>
    <t>December 31, 201 5 Less than 12 Months 12 Months or More Total
Securities Available for Sale Fair Value Unrealized Loss Fair Value Unrealized Loss Fair Value Unrealized Loss
U.S. Government sponsored entity securities $ 7,964 $ (46 ) $ ---- $ ---- $ 7,964 $ (46 )
Agency mortgage-backed securities, residential 42,112 (407 ) 3,645 (66 ) 45,757 (473 )
Total available for sale $ 50,076 $ (453 ) $ 3,645 $ (66 ) $ 53,721 $ (519 )
December 31, 201 4 Less than 12 Months 12 Months or More Total
Securities Available for Sale Fair Value Unrealized Loss Fair Value Unrealized Loss Fair Value Unrealized Loss
U.S. Government sponsored entity securities $ ---- $ ---- $ 7,911 $ (104 ) $ 7,911 $ (104 )
Agency mortgage-backed securities, residential 11,232 (20 ) 8,397 (116 ) 19,629 (136 )
Total available for sale $ 11,232 $ (20 ) $ 16,308 $ (220 ) $ 27,540 $ (240 )</t>
  </si>
  <si>
    <t>Held-to-maturity Securities [Member]</t>
  </si>
  <si>
    <t>Less than 12 Months 12 Months or More Total
Securities Held to Maturity Fair Value Unrecognized Loss Fair Value Unrecognized Loss Fair Value Unrecognized Loss
Obligations of states and political subdivisions $ 995 $ (5 ) $ ---- $ ---- $ 995 $ (5 )
Total held to maturity $ 995 $ (5 ) $ ---- $ ---- $ 995 $ (5 )
Less than 12 Months 12 Months or More Total
Securities Held to Maturity Fair Value Unrecognized Loss Fair Value Unrecognized Loss Fair Value Unrecognized Loss
Obligations of states and political subdivisions $ 1,171 $ (9 ) $ 2,916 $ (180 ) $ 4,087 $ (189 )
Total held to maturity $ 1,171 $ (9 ) $ 2,916 $ (180 ) $ 4,087 $ (189 )</t>
  </si>
  <si>
    <t>Note 3 - Loans and Allowance for Loan Losses (Tables)</t>
  </si>
  <si>
    <t>Schedule of Accounts, Notes, Loans and Financing Receivable [Table Text Block]</t>
  </si>
  <si>
    <t xml:space="preserve">2015 2014
Residential real estate $ 223,875 $ 223,628
Commercial real estate:
Owner-occupied 73,458 78,848
Nonowner-occupied 72,002 71,229
Construction 23,852 27,535
Commercial and industrial 81,936 83,998
Consumer:
Automobile 44,566 42,849
Home equity 20,841 18,291
Other 45,222 48,390
585,752 594,768
Less: Allowance for loan losses 6,648 8,334
Loans, net $ 579,104 $ 586,434 </t>
  </si>
  <si>
    <t>Schedule of Credit Losses Related to Financing Receivables, Current and Noncurrent [Table Text Block]</t>
  </si>
  <si>
    <t xml:space="preserve">December 31, 2015 Residential Real Estate Commercial Real Estate Commercial &amp; Industrial Consumer Total
Allowance for loan losses:
Beginning balance $ 1,426 $ 4,195 $ 1,602 $ 1,111 $ 8,334
Provision for loan losses 103 (469 ) 777 679 1,090
Loans charged off (828 ) (1,971 ) (24 ) (1,428 ) (4,251 )
Recoveries 386 204 234 651 1,475
Total ending allowance balance $ 1,087 $ 1,959 $ 2,589 $ 1,013 $ 6,648
December 31, 2014 Residential Real Estate Commercial Real Estate Commercial &amp; Industrial Consumer Total
Allowance for loan losses:
Beginning balance $ 1,169 $ 2,914 $ 1,279 $ 793 $ 6,155
Provision for loan losses 458 1,408 (28 ) 949 2,787
Loans charged off (487 ) (235 ) (41 ) (1,216 ) (1,979 )
Recoveries 286 108 392 585 1,371
Total ending allowance balance $ 1,426 $ 4,195 $ 1,602 $ 1,111 $ 8,334
December 31, 2013 Residential Real Estate Commercial Real Estate Commercial &amp; Industrial Consumer Total
Allowance for loan losses:
Beginning balance $ 1,329 $ 3,946 $ 783 $ 847 $ 6,905
Provision for loan losses 377 (1,375 ) 1,031 444 477
Loans charged off (819 ) (2 ) (600 ) (1,279 ) (2,700 )
Recoveries 282 345 65 781 1,473
Total ending allowance balance $ 1,169 $ 2,914 $ 1,279 $ 793 $ 6,155 </t>
  </si>
  <si>
    <t>Allowance for Loan Losses and the Recorded Investment of Loans [Table Text Block]</t>
  </si>
  <si>
    <t xml:space="preserve">December 31, 2015 Residential Real Estate Commercial Real Estate Commercial &amp; Industrial Consumer Total
Allowance for loan losses:
Ending allowance balance attributable to loans:
Individually evaluated for impairment $ ---- $ 311 $ 1,850 $ 3 $ 2,164
Collectively evaluated for impairment 1,087 1,648 739 1,010 4,484
Total ending allowance balance $ 1,087 $ 1,959 $ 2,589 $ 1,013 $ 6,648
Loans:
Loans individually evaluated for impairment $ 1,001 $ 7,318 $ 8,691 $ 218 $ 17,228
Loans collectively evaluated for impairment 222,874 161,994 73,245 110,411 568,524
Total ending loans balance $ 223,875 $ 169,312 $ 81,936 $ 110,629 $ 585,752
December 31, 2014 Residential Real Estate Commercial Real Estate Commercial &amp; Industrial Consumer Total
Allowance for loan losses:
Ending allowance balance attributable to loans:
Individually evaluated for impairment $ ---- $ 2,506 $ 900 $ 6 $ 3,412
Collectively evaluated for impairment 1,426 1,689 702 1,105 4,922
Total ending allowance balance $ 1,426 $ 4,195 $ 1,602 $ 1,111 $ 8,334
Loans:
Loans individually evaluated for impairment $ 1,415 $ 11,711 $ 6,824 $ 219 $ 20,169
Loans collectively evaluated for impairment 222,213 165,901 77,174 109,311 574,599
Total ending loans balance $ 223,628 $ 177,612 $ 83,998 $ 109,530 $ 594,768 </t>
  </si>
  <si>
    <t>Schedule of Loans Individually Evaluated for Impairment [Table Text Block]</t>
  </si>
  <si>
    <t xml:space="preserve">December 31, 2015 Unpaid Principal Balance Recorded Investment Allowance for Loan Losses Allocated Average Impaired Loans Interest Income Recognized Cash Basis Interest Recognized
With an allowance recorded:
Commercial real estate:
Owner-occupied $ 204 $ 204 $ 204 $ 204 $ 13 $ 13
Nonowner-occupied 396 396 107 402 75 75
Commercial and industrial 4,355 4,355 1,850 3,545 149 149
Consumer:
Home equity 218 218 3 219 8 8
With no related allowance recorded:
Residential real estate 1,001 1,001 ---- 809 45 45
Commercial real estate:
Owner-occupied 3,812 3,265 ---- 2,747 181 181
Nonowner-occupied 5,178 2,773 ---- 3,439 49 49
Construction 680 680 ---- 544 ---- ----
Commercial and industrial 4,336 4,336 ---- 3,985 180 180
Total $ 20,180 $ 17,228 $ 2,164 $ 15,894 $ 700 $ 700
December 31, 2014 Unpaid Principal Balance Recorded Investment Allowance for Loan Losses Allocated Average Impaired Loans Interest Income Recognized Cash Basis Interest Recognized
With an allowance recorded:
Residential real estate $ ---- $ ---- $ ---- $ ---- $ 6 $ 6
Commercial real estate:
Owner-occupied 1,177 1,177 414 471 32 32
Nonowner-occupied 7,656 7,656 2,092 8,303 398 398
Commercial and industrial 2,356 2,356 900 2,441 110 110
Consumer:
Home equity 219 219 6 219 7 7
With no related allowance recorded:
Residential real estate 1,415 1,415 ---- 882 58 58
Commercial real estate:
Owner-occupied 3,125 2,578 ---- 2,135 113 113
Nonowner-occupied 1,298 300 ---- 300 50 50
Commercial and industrial 4,703 4,468 ---- 2,278 180 180
Total $ 21,949 $ 20,169 $ 3,412 $ 17,029 $ 954 $ 954
December 31, 2013 Unpaid Principal Balance Recorded Investment Allowance for Loan Losses Allocated Average Impaired Loans Interest Income Recognized Cash Basis Interest Recognized
With an allowance recorded:
Residential real estate $ 253 $ 253 $ 93 $ 101 $ 12 $ 12
Commercial real estate:
Owner-occupied 290 290 157 116 ---- ----
Nonowner-occupied 3,776 3,776 1,504 3,846 187 187
Commercial and industrial 2,658 2,658 864 1,836 142 142
Consumer:
Home equity 218 218 7 87 9 9
With no related allowance recorded:
Residential real estate 766 766 ---- 539 47 47
Commercial real estate:
Owner-occupied 2,188 1,641 ---- 1,469 73 73
Nonowner-occupied 6,106 5,094 ---- 5,699 311 311
Consumer:
Home equity ---- ---- ---- ---- 3 3
Total $ 16,255 $ 14,696 $ 2,625 $ 13,693 $ 784 $ 784 </t>
  </si>
  <si>
    <t>Schedule of Recorded Investment in Nonaccrual Loans [Table Text Block]</t>
  </si>
  <si>
    <t xml:space="preserve">Loans Past Due 90 Days And Still Accruing Nonaccrual
December 31, 2015
Residential real estate $ 20 $ 2,048
Commercial real estate:
Owner-occupied ---- 404
Nonowner-occupied ---- 2,737
Construction ---- 769
Commercial and industrial ---- 1,152
Consumer:
Automobile 18 27
Home equity ---- 96
Other 1 3
Total $ 39 $ 7,236
Loans Past Due 90 Days And Still Accruing Nonaccrual
December 31, 2014
Residential real estate $ ---- $ 3,768
Commercial real estate:
Owner-occupied ---- 1,484
Nonowner-occupied ---- 4,013
Commercial and industrial ---- 95
Consumer:
Automobile 15 18
Home equity ---- 103
Other 58 68
Total $ 73 $ 9,549 </t>
  </si>
  <si>
    <t>Past Due Financing Receivables [Table Text Block]</t>
  </si>
  <si>
    <t xml:space="preserve">December 31, 2015 30-59 Days Past Due 60-89 Days Past Due 90 Days Or More Past Due Total Past Due Loans Not Past Due Total
Residential real estate $ 2,564 $ 1,484 $ 1,708 $ 5,756 $ 218,119 $ 223,875
Commercial real estate:
Owner-occupied 141 33 371 545 72,913 73,458
Nonowner-occupied 35 334 2,737 3,106 68,896 72,002
Construction ---- 2 769 771 23,081 23,852
Commercial and industrial 31 88 1,077 1,196 80,740 81,936
Consumer:
Automobile 727 197 36 960 43,606 44,566
Home equity 75 ---- 76 151 20,690 20,841
Other 420 104 4 528 44,694 45,222
Total $ 3,993 $ 2,242 $ 6,778 $ 13,013 $ 572,739 $ 585,752
December 31, 2014 30-59 Days Past Due 60-89 Days Past Due 90 Days Or More Past Due Total Past Due Loans Not Past Due Total
Residential real estate $ 3,337 $ 612 $ 3,489 $ 7,438 $ 216,190 $ 223,628
Commercial real estate:
Owner-occupied 74 62 1,422 1,558 77,290 78,848
Nonowner-occupied ---- ---- ---- ---- 71,229 71,229
Construction 932 ---- ---- 932 26,603 27,535
Commercial and industrial ---- 10 24 34 83,964 83,998
Consumer:
Automobile 616 149 33 798 42,051 42,849
Home equity ---- ---- 103 103 18,188 18,291
Other 655 20 126 801 47,589 48,390
Total $ 5,614 $ 853 $ 5,197 $ 11,664 $ 583,104 $ 594,768 </t>
  </si>
  <si>
    <t>Troubled Debt Restructurings on Financing Receivables [Table Text Block]</t>
  </si>
  <si>
    <t xml:space="preserve">TDR’s Performing to Modified Terms TDR’s Not Performing to Modified Terms Total TDR’s
December 31, 2015
Residential real estate:
Interest only payments $ 1,001 $ ---- $ 1,001
Commercial real estate:
Owner-occupied
Interest only payments 433 ---- 433
Rate reduction ---- 232 232
Reduction of principal and interest payments 604 ---- 604
Maturity extension at lower stated rate than market rate 1,996 ---- 1,996
Credit extension at lower stated rate than market rate 204 ---- 204
Nonowner-occupied
Interest only payments 300 2,473 2,773
Rate reduction 396 ---- 396
Commercial and industrial
Interest only payments 7,579 ---- 7,579
Credit extension at lower stated rate than market rate 226 391 617
Consumer:
Home equity
Maturity extension at lower stated rate than market rate 218 ---- 218
Total TDR’s $ 12,957 $ 3,096 $ 16,053
TDR’s Performing to Modified Terms TDR’s Not Performing to Modified Terms Total TDR’s
December 31, 2014
Residential real estate:
Interest only payments $ 520 $ ---- $ 520
Commercial real estate:
Owner-occupied
Interest only payments 457 ---- 457
Rate reduction ---- 244 244
Reduction of principal and interest payments 627 ---- 627
Maturity extension at lower stated rate than market rate 1,046 ---- 1,046
Credit extension at lower stated rate than market rate 204 ---- 204
Nonowner-occupied
Interest only payments 3,535 4,013 7,548
Rate reduction 408 ---- 408
Commercial and industrial
Interest only payments 6,429 ---- 6,429
Credit extension at lower stated rate than market rate 395 ---- 395
Consumer:
Home equity
Maturity extension at lower stated rate than market rate 219 ---- 219
Total TDR’s $ 13,840 $ 4,257 $ 18,097 </t>
  </si>
  <si>
    <t>Troubled Debt Restructuringson Financing Receivables Pre- and Post-Modification [Table Text Block]</t>
  </si>
  <si>
    <t xml:space="preserve">TDR’s Performing to Modified Terms TDR’s Not Performing to Modified Terms
Pre- Modification Recorded Investment Post- Modification Recorded Investment Pre- Modification Recorded Investment Post- Modification Recorded Investment
December 31, 2015
Residential real estate
Interest only payments $ 495 $ 495 ---- ----
Commercial real estate: Owner-occupied
Maturity extension at lower stated rate than market rate 1,025 1,025 ---- ----
Commercial and industrial
Credit extension at lower stated rate than market rate 226 226 ---- ----
Total TDR’s $ 1,746 $ 1,746 ---- ----
TDR’s Performing to Modified Terms TDR’s Not Performing to Modified Terms
Pre- Modification Recorded Investment Post- Modification Recorded Investment Pre- Modification Recorded Investment Post- Modification Recorded Investment
December 31, 2014
Commercial real estate:
Owner-occupied
Interest only payments $ 457 $ 457 ---- ----
Maturity extension at lower stated rate than market rate 746 746 ---- ----
Credit extension at lower stated rate than market rate 204 204 ---- ----
Commercial and industrial
Interest only payments 4,073 4,073 ---- ----
Credit extension at lower stated rate than market rate 395 395 ---- ----
Total TDR’s $ 5,875 $ 5,875 ---- ---- </t>
  </si>
  <si>
    <t>Financing Receivable Credit Quality Indicators [Table Text Block]</t>
  </si>
  <si>
    <t xml:space="preserve">December 31, 2015 Pass Criticized Classified Total
Commercial real estate:
Owner-occupied $ 62,287 $ 6,738 $ 4,433 $ 73,458
Nonowner-occupied 61,577 6,305 4,120 72,002
Construction 23,080 ---- 772 23,852
Commercial and industrial 70,852 5,232 5,852 81,936
Total $ 217,796 $ 18,275 $ 15,177 $ 251,248
December 31, 2014 Pass Criticized Classified Total
Commercial real estate:
Owner-occupied $ 72,232 $ 2,102 $ 4,514 $ 78,848
Nonowner-occupied 60,491 2,127 8,611 71,229
Construction 27,364 ---- 171 27,535
Commercial and industrial 76,395 495 7,108 83,998
Total $ 236,482 $ 4,724 $ 20,404 $ 261,610 </t>
  </si>
  <si>
    <t>Performing and Nonperforming Loans [Table Text Block]</t>
  </si>
  <si>
    <t xml:space="preserve">Consumer
December 31, 2015 Automobile Home Equity Other Residential Real Estate Total
Performing $ 44,521 $ 20,745 $ 45,218 $ 221,807 $ 332,291
Nonperforming 45 96 4 2,068 2,213
Total $ 44,566 $ 20,841 $ 45,222 $ 223,875 $ 334,504
Consumer
December 31, 2014 Automobile Home Equity Other Residential Real Estate Total
Performing $ 42,816 $ 18,188 $ 48,264 $ 219,860 $ 329,128
Nonperforming 33 103 126 3,768 4,030
Total $ 42,849 $ 18,291 $ 48,390 $ 223,628 $ 333,158 </t>
  </si>
  <si>
    <t>Note 4 - Premises and Equipment (Tables)</t>
  </si>
  <si>
    <t>Property, Plant and Equipment [Table Text Block]</t>
  </si>
  <si>
    <t xml:space="preserve">2015 2014
Land $ 2,055 $ 2,045
Buildings 10,890 11,083
Leasehold improvements 2,066 2,767
Furniture and equipment 4,334 15,146
19,345 31,041
Less accumulated depreciation 8,941 21,846
Total premises and equipment $ 10,404 $ 9,195 </t>
  </si>
  <si>
    <t>Schedule of Future Minimum Rental Payments for Operating Leases [Table Text Block]</t>
  </si>
  <si>
    <t xml:space="preserve">2016 $ 445
2017 277
2018 139
2019 23
2020 19
$ 903 </t>
  </si>
  <si>
    <t>Note 5 - Deposits (Tables)</t>
  </si>
  <si>
    <t>Schedule of Interest Bearing Deposits [Table Text Block]</t>
  </si>
  <si>
    <t xml:space="preserve">2015 2014
NOW accounts $ 124,524 $ 112,571
Savings and Money Market 200,976 198,788
Time:
In denominations of $250,000 or less 146,975 164,219
In denominations of more than $250,000 11,772 9,458
Total time deposits 158,747 173,677
Total interest-bearing deposits $ 484,247 $ 485,036 </t>
  </si>
  <si>
    <t>Maturities of Time Deposits [Table Text Block]</t>
  </si>
  <si>
    <t xml:space="preserve">2016 $ 82,413
2017 44,750
2018 16,200
2019 9,873
2020 5,001
Thereafter 510
Total $ 158,747 </t>
  </si>
  <si>
    <t>Note 7 - Other Borrowed Funds (Tables)</t>
  </si>
  <si>
    <t>Schedule of Federal Home Loan Bank, Advances, by Branch of FHLB Bank [Table Text Block]</t>
  </si>
  <si>
    <t xml:space="preserve">FHLB Borrowings Promissory Notes Totals
2015 $ 20,028 $ 3,918 $ 23,946
2014 $ 21,181 $ 3,791 $ 24,972 </t>
  </si>
  <si>
    <t>Schedule of Maturities of Long-term Debt [Table Text Block]</t>
  </si>
  <si>
    <t xml:space="preserve">FHLB Borrowings Promissory Notes Totals
2016 $ 1,771 $ 2,538 $ 4,309
2017 1,601 1,380 2,981
2018 4,537 ---- 4,537
2019 1,467 ---- 1,467
2020 1,369 ---- 1,369
Thereafter 9,283 ---- 9,283
$ 20,028 $ 3,918 $ 23,946 </t>
  </si>
  <si>
    <t>Note 9 - Income Taxes (Tables)</t>
  </si>
  <si>
    <t>Schedule of Components of Income Tax Expense (Benefit) [Table Text Block]</t>
  </si>
  <si>
    <t xml:space="preserve">2015 2014 2013
Current tax expense $ 2,218 $ 3,637 $ 2,795
Deferred tax (benefit) expense 591 (517 ) 144
Total income taxes $ 2,809 $ 3,120 $ 2,939 </t>
  </si>
  <si>
    <t>Schedule of Deferred Tax Assets and Liabilities [Table Text Block]</t>
  </si>
  <si>
    <t xml:space="preserve">2015 2014
Items giving rise to deferred tax assets:
Allowance for loan losses $ 2,302 $ 2,882
Deferred compensation 2,089 2,008
Deferred loan fees/costs 273 288
Other real estate owned 370 370
Accrued bonus 166 ----
Other 143 84
Items giving rise to deferred tax liabilities:
Mortgage servicing rights (149 ) (167 )
FHLB stock dividends (1,074 ) (1,074 )
Unrealized gain on securities available for sale (157 ) (495 )
Prepaid expenses (234 ) (206 )
Depreciation and amortization (740 ) (451 )
Other (5 ) (2 )
Net deferred tax asset $ 2,984 $ 3,237 </t>
  </si>
  <si>
    <t>Schedule of Effective Income Tax Rate Reconciliation [Table Text Block]</t>
  </si>
  <si>
    <t xml:space="preserve">2015 2014 2013
Statutory tax $ 3,870 $ 3,806 $ 3,757
Effect of nontaxable interest (437 ) (418 ) (322 )
Effect of nontaxable insurance premiums (336 ) (142 ) ----
Income from bank owned insurance, net (210 ) (217 ) (195 )
Effect of postretirement benefits 71 238 ----
Effect of nontaxable life insurance death proceeds (11 ) ---- (154 )
Effect of state income tax 66 73 76
Tax credits (221 ) (231 ) (230 )
Other items 17 11 7
Total income taxes $ 2,809 $ 3,120 $ 2,939 </t>
  </si>
  <si>
    <t>Note 10 - Commitments and Contingent Liabilities (Tables)</t>
  </si>
  <si>
    <t>Other Commitments [Table Text Block]</t>
  </si>
  <si>
    <t xml:space="preserve">2015 2014
Fixed rate $ 65 $ 223
Variable rate 59,028 51,011
Standby letters of credit 3,322 4,110 </t>
  </si>
  <si>
    <t>Note 11 - Related Party Transactions (Tables)</t>
  </si>
  <si>
    <t>Schedule of Related Party Transactions [Table Text Block]</t>
  </si>
  <si>
    <t xml:space="preserve">Total loans at January 1, 2015 $ 5,184
New loans 135
Repayments (1,162 )
Other changes (168 )
Total loans at December 31, 2015 $ 3,989 </t>
  </si>
  <si>
    <t>Note 12 - Employee Benefits (Tables)</t>
  </si>
  <si>
    <t>Employee Stock Ownership Plan (ESOP) Disclosures [Table Text Block]</t>
  </si>
  <si>
    <t xml:space="preserve">Years ended December 31
2015 2014 2013
Number of shares issued ---- 14,618 28,634
Fair value of stock contributed $ ---- $ 351 $ 640
Cash contributed 674 300 73
Total expense $ 674 $ 651 $ 713 </t>
  </si>
  <si>
    <t>Note 13 - Fair Value of Financial Instruments (Tables)</t>
  </si>
  <si>
    <t>Fair Value, Assets Measured on Recurring and Nonrecurring Basis [Table Text Block]</t>
  </si>
  <si>
    <t xml:space="preserve">Fair Value Measurements at December 31, 2015, Using
Quoted Prices in Active Markets for Identical Assets (Level 1) Significant Other Observable Inputs (Level 2) Significant Unobservable Inputs (Level 3)
Assets:
U.S. Government sponsored entity securities ---- $ 8,965 ----
Agency mortgage-backed securities, residential ---- 82,686 ----
Fair Value Measurements at December 31, 2014, Using
Quoted Prices in Active Markets for Identical Assets (Level 1) Significant Other Observable Inputs (Level 2) Significant Unobservable Inputs (Level 3)
Assets:
U.S. Government sponsored entity securities ---- $ 8,917 ----
Agency mortgage-backed securities, residential ---- 76,319 ----
Fair Value Measurements at December 31, 2015, Using
Quoted Prices in Active Markets for Identical Assets (Level 1) Significant Other Observable Inputs (Level 2) Significant Unobservable Inputs (Level 3)
Assets:
Impaired loans:
Commercial real estate:
Nonowner-occupied ---- ---- $ 2,473
Commercial and industrial ---- ---- 3,779
Other real estate owned:
Commercial real estate:
Construction ---- ---- 1,147
Fair Value Measurements at December 31, 2014, Using
Quoted Prices in Active Markets for Identical Assets (Level 1) Significant Other Observable Inputs (Level 2) Significant Unobservable Inputs (Level 3)
Assets:
Impaired loans:
Commercial real estate:
Owner-occupied ---- ---- $ 1,679
Nonowner-occupied ---- ---- 5,270
Commercial and industrial ---- ---- 2,532
Other real estate owned:
Commercial real estate:
Construction ---- ---- 1,147 </t>
  </si>
  <si>
    <t>Fair Value Inputs, Assets, Quantitative Information [Table Text Block]</t>
  </si>
  <si>
    <t>December 31, 2015 Fair Value Valuation Technique(s) Unobservable Input(s) Range (Weighted Average)
Impaired loans:
Commercial real estate:
Nonowner-occupied $ 2,473 Sales approach Adjustment to comparables 0% to 12.5 % 5.7 %
Commercial and industrial 3,779 Sales approach Adjustment to comparables 0.9% to 30 % 14.3 %
Other real estate owned:
Commercial real estate:
Construction 1,147 Sales approach Adjustment to comparables 0% to 35 % 15.2 %
December 31, 2014
Impaired loans:
Commercial real estate:
Owner-occupied $ 1,679 Sales approach Adjustment to comparables 0.3%to62 % 18 %
Income approach Capitalization Rate 10 % 10 %
Nonowner-occupied 2,597 Income approach Capitalization Rate 6.5 % 6.5 %
Nonowner-occupied 2,673 Sales approach Adjustment to comparables 0%to12.5 % 5.7 %
Commercial and industrial 2,532 Sales approach Adjustment to comparables 10%to30 % 21.42 %
Other real estate owned:
Commercial real estate:
Construction 1,147 Sales approach Adjustment to comparables 5%to35 % 18 %</t>
  </si>
  <si>
    <t>Fair Value, by Balance Sheet Grouping [Table Text Block]</t>
  </si>
  <si>
    <t xml:space="preserve">Fair Value Measurements at December 31, 2015 Using:
Carrying Value Level 1 Level 2 Level 3 Total
Financial Assets:
Cash and cash equivalents $ 45,530 $ 45,530 $ ---- $ ---- $ 45,530
Certificates of deposit in financial institutions 1,715 ---- 1,715 ---- 1,715
Securities available for sale 91,651 ---- 91,651 ---- 91,651
Securities held to maturity 19,903 ---- 9,814 10,976 20,790
Federal Home Loan Bank and Federal Reserve Bank stock 6,576 N/A N/A N/A N/A
Loans, net 579,104 ---- ---- 582,427 582,427
Accrued interest receivable 1,819 ---- 224 1,595 1,819
Financial Liabilities:
Deposits 660,746 176,499 484,636 ---- 661,135
Other borrowed funds 23,946 ---- 23,672 ---- 23,672
Subordinated debentures 8,500 ---- 5,368 ---- 5,368
Accrued interest payable 449 4 445 ---- 449
Fair Value Measurements at December 31, 2014 Using:
Carrying Value Level 1 Level 2 Level 3 Total
Financial Assets:
Cash and cash equivalents $ 30,977 $ 30,977 $ ---- $ ---- $ 30,977
Certificates of deposit in financial institutions 980 ---- 980 ---- 980
Securities available for sale 85,236 ---- 85,236 ---- 85,236
Securities held to maturity 22,820 ---- 12,144 11,426 23,570
Federal Home Loan Bank and Federal Reserve Bank stock 6,576 N/A N/A N/A N/A
Loans, net 586,434 ---- ---- 591,594 591,594
Accrued interest receivable 1,806 ---- 230 1,576 1,806
Financial Liabilities:
Deposits 646,830 161,794 485,503 ---- 647,297
Other borrowed funds 24,972 ---- 24,555 ---- 24,555
Subordinated debentures 8,500 ---- 4,979 ---- 4,979
Accrued interest payable 394 4 390 ---- 394 </t>
  </si>
  <si>
    <t>Note 14 - Regulatory Matters (Tables)</t>
  </si>
  <si>
    <t>Schedule of Compliance with Regulatory Capital Requirements under Banking Regulations [Table Text Block]</t>
  </si>
  <si>
    <t xml:space="preserve">Actual Minimum Required To Be Adequately Capitalized Under Prompt Corrective Action Regulations Minimum Required To Be Well Capitalized Under Prompt Corrective Action Regulations
Amount Ratio Amount Ratio Amount Ratio
2015
Total capital (to risk weighted assets)
Consolidated $ 104,047 18.2 % N/A N/A N/A N/A
Bank 91,006 16.3 $ 44,799 8.0 % $ 55,999 10.0 %
Common equity Tier 1 capital (to risk weighted assets)
Consolidated 88,899 15.6 N/A N/A N/A N/A
Bank 84,686 15.1 25,199 4.5 36,399 6.5
Tier 1 capital (to risk weighted assets)
Consolidated 97,399 17.1 N/A N/A N/A N/A
Bank 84,686 15.1 33,599 6.0 44,799 8.0
Tier 1 capital (to average assets)
Consolidated 97,399 12.2 N/A N/A N/A N/A
Bank 84,686 10.8 31,280 4.0 39,100 5.0
2014
Total capital (to risk weighted assets)
Consolidated $ 99,607 17.4 % $ 45,765 8.0 % N/A N/A
Bank 87,670 15.6 44,935 8.0 $ 56,169 10.0 %
Tier 1 capital (to risk weighted assets)
Consolidated 92,442 16.2 22,883 4.0 N/A N/A
Bank 80,637 14.4 22,468 4.0 33,701 6.0
Tier 1 capital (to average assets)
Consolidated 92,442 11.8 31,306 4.0 N/A N/A
Bank 80,637 10.5 30,702 4.0 38,377 5.0 </t>
  </si>
  <si>
    <t>Note 15 - Parent Company Only Condensed Financial Information (Tables)</t>
  </si>
  <si>
    <t>Condensed Balance Sheet [Table Text Block]</t>
  </si>
  <si>
    <t xml:space="preserve">Years ended December 31:
2015 2014
Assets
Cash and cash equivalents $ 2,233 $ 2,875
Investment in subsidiaries 96,759 91,991
Notes receivable – subsidiaries 3,881 3,782
Other assets 63 47
Total assets $ 102,936 $ 98,695
Liabilities
Notes payable $ 3,918 $ 3,791
Subordinated debentures 8,500 8,500
Other liabilities 48 188
Total liabilities $ 12,466 $ 12,479
Shareholders’ Equity
Total shareholders’ equity 90,470 86,216
Total liabilities and shareholders’ equity $ 102,936 $ 98,695 </t>
  </si>
  <si>
    <t>Condensed Income Statement [Table Text Block]</t>
  </si>
  <si>
    <t xml:space="preserve">Years ended December 31:
2015 2014 2013
Income:
Interest on notes $ 53 $ 84 $ 85
Other operating income ---- 34 68
Dividends from subsidiaries 3,500 3,500 8,500
Gain on sale of ProAlliance Corporation ---- 810 ----
Expenses:
Interest on notes 53 84 86
Interest on subordinated debentures 170 165 265
Operating expenses 345 384 456
Income before income taxes and equity in undistributed earnings of subsidiaries.. 2,985 3,795 7,846
Income tax benefit 167 (108 ) 214
Equity in undistributed earnings of subsidiaries 5,422 4,386 52
Net Income $ 8,574 $ 8,073 $ 8,112 </t>
  </si>
  <si>
    <t>Condensed Cash Flow Statement [Table Text Block]</t>
  </si>
  <si>
    <t xml:space="preserve">Years ended December 31:
Cash flows from operating activities: 2015 2014 2013
Net Income $ 8,574 $ 8,073 $ 8,112
Adjustments to reconcile net income to net cash provided by operating activities:
Gain on sale of ProAlliance Corporation ---- (810 ) ----
Equity in undistributed earnings of subsidiaries (5,422 ) (4,386 ) (52 )
Common stock issued to ESOP ---- 351 640
Change in other assets (16 ) 323 (60 )
Change in other liabilities (141 ) (334 ) (15 )
Net cash provided by operating activities 2,995 3,217 8,625
Cash flows from investing activities:
Proceeds from sale of ProAlliance Corporation ---- 810 ----
Investment in OVBC Captive ---- (250 ) ----
Change in notes receivable (100 ) (262 ) (97 )
Net cash provided by (used in) investing activities (100 ) 298 (97 )
Cash flows from financing activities:
Change in notes payable 128 262 3
Proceeds from common stock through dividend reinvestment ---- 103 170
Cash dividends paid (3,665 ) (3,441 ) (2,965 )
Repayment of subordinated debentures ---- ---- (5,000 )
Net cash used in financing activities (3,537 ) (3,076 ) (7,792 )
Cash and cash equivalents:
Change in cash and cash equivalents (642 ) 439 736
Cash and cash equivalents at beginning of year 2,875 2,436 1,700
Cash and cash equivalents at end of year $ 2,233 $ 2,875 $ 2,436 </t>
  </si>
  <si>
    <t>Note 16 - Segment Information (Tables)</t>
  </si>
  <si>
    <t>Schedule of Segment Reporting Information, by Segment [Table Text Block]</t>
  </si>
  <si>
    <t xml:space="preserve">Year Ended December 31, 2015
Banking Consumer Finance Total Company
Net interest income $ 30,175 $ 3,320 $ 33,495
Provision expense 1,055 35 1,090
Noninterest income 7,880 717 8,597
Noninterest expense 26,983 2,636 29,619
Tax expense 2,347 462 2,809
Net income 7,670 904 8,574
Assets 782,715 13,570 796,285
Year Ended December 31, 2014
Banking Consumer Finance Total Company
Net interest income $ 30,172 $ 3,308 $ 33,480
Provision expense 2,645 142 2,787
Noninterest income 8,897 896 9,793
Noninterest expense 26,806 2,487 29,293
Tax expense 2,587 533 3,120
Net income 7,031 1,042 8,073
Assets 764,510 14,158 778,668
Year Ended December 31, 2013
Banking Consumer Finance Total Company
Net interest income $ 29,141 $ 3,244 $ 32,385
Provision expense 364 113 477
Noninterest income 7,711 807 8,518
Noninterest expense 26,914 2,461 29,375
Tax expense 2,440 499 2,939
Net income 7,134 978 8,112
Assets 732,905 14,463 747,368 </t>
  </si>
  <si>
    <t>Note 17 - Consolidated Quarterly Financial Information (unaudited) (Tables)</t>
  </si>
  <si>
    <t>Schedule of Quarterly Financial Information [Table Text Block]</t>
  </si>
  <si>
    <t xml:space="preserve">Quarters Ended
Mar. 31 Jun. 30 Sept. 30 Dec. 31
201 5
Total interest income $ 9,627 $ 8,866 $ 9,016 $ 8,825
Total interest expense 697 717 731 694
Net interest income 8,930 8,149 8,285 8,131
Provision for loan losses (1) (78 ) 799 (11 ) 380
Noninterest income (2) 3,489 1,917 1,584 1,607
Noninterest expense 7,427 7,554 7,727 6,911
Net income 3,624 1,410 1,642 1,898
Earnings per share $ 0.88 $ 0.34 $ 0.40 $ 0.46
201 4
Total interest income $ 9,508 $ 8,925 $ 8,904 $ 9,018
Total interest expense 726 738 696 715
Net interest income 8,782 8,187 8,208 8,303
Provision for loan losses ( 3 ) 494 1,386 (682 ) 1,589
Noninterest income (2) 4,118 1,912 2,106 1,657
Noninterest expense 7,295 6,997 7,244 7,757
Net income 3,564 1,344 2,742 423
Earnings per share $ 0.87 $ 0.33 $ 0.67 $ 0.10
201 3
Total interest income $ 9,480 $ 8,764 $ 8,748 $ 8,966
Total interest expense 1,059 923 818 773
Net interest income 8,421 7,841 7,930 8,193
Provision for loan losses ( 4 ) 31 (189 ) 833 (198 )
Noninterest income (2) 3,940 1,965 1,574 1,039
Noninterest expense 7,948 7,317 7,320 6,790
Net income 3,223 1,942 1,061 1,886
Earnings per share $ 0.79 $ 0.48 $ 0.26 $ 0.47 </t>
  </si>
  <si>
    <t>Note 1 - Summary of Significant Accounting Policies (Details)</t>
  </si>
  <si>
    <t>3 Months Ended</t>
  </si>
  <si>
    <t>Mar. 31, 2014</t>
  </si>
  <si>
    <t>Dec. 31, 2015USD ($)shares</t>
  </si>
  <si>
    <t>Dec. 31, 2014USD ($)shares</t>
  </si>
  <si>
    <t>Dec. 31, 2013shares</t>
  </si>
  <si>
    <t>Note 1 - Summary of Significant Accounting Policies (Details) [Line Items]</t>
  </si>
  <si>
    <t>Number of Reportable Segments</t>
  </si>
  <si>
    <t>Percentage of Loan Portfolio</t>
  </si>
  <si>
    <t>100.00%</t>
  </si>
  <si>
    <t>Due from Banks</t>
  </si>
  <si>
    <t>Repossessed Assets</t>
  </si>
  <si>
    <t>Goodwill, Impairment Loss</t>
  </si>
  <si>
    <t>Servicing Asset</t>
  </si>
  <si>
    <t>Weighted Average Number of Shares Outstanding, Basic | shares</t>
  </si>
  <si>
    <t>Weighted Average Number of Shares Outstanding, Diluted | shares</t>
  </si>
  <si>
    <t>Restricted Cash and Cash Equivalents</t>
  </si>
  <si>
    <t>Unsecured [Member]</t>
  </si>
  <si>
    <t>6.06%</t>
  </si>
  <si>
    <t>5.66%</t>
  </si>
  <si>
    <t>Consumer Portfolio Segment [Member]</t>
  </si>
  <si>
    <t>Period of Actual Loss History Experienced</t>
  </si>
  <si>
    <t>3 years</t>
  </si>
  <si>
    <t>18.89%</t>
  </si>
  <si>
    <t>18.42%</t>
  </si>
  <si>
    <t>Commercial Portfolio Segment [Member]</t>
  </si>
  <si>
    <t>5 years</t>
  </si>
  <si>
    <t>13.99%</t>
  </si>
  <si>
    <t>14.12%</t>
  </si>
  <si>
    <t>Minimum [Member] | Equipment, Furniture and Fixtures [Member]</t>
  </si>
  <si>
    <t>Property, Plant and Equipment, Useful Life</t>
  </si>
  <si>
    <t>Minimum [Member] | Building and Building Improvements [Member]</t>
  </si>
  <si>
    <t>7 years</t>
  </si>
  <si>
    <t>Maximum [Member] | Equipment, Furniture and Fixtures [Member]</t>
  </si>
  <si>
    <t>8 years</t>
  </si>
  <si>
    <t>Maximum [Member] | Building and Building Improvements [Member]</t>
  </si>
  <si>
    <t>39 years</t>
  </si>
  <si>
    <t>Note 1 - Summary of Significant Accounting Policies (Details) - Composition of Loan Portfolio</t>
  </si>
  <si>
    <t>Note 1 - Summary of Significant Accounting Policies (Details) - Composition of Loan Portfolio [Line Items]</t>
  </si>
  <si>
    <t>% of Total Loans</t>
  </si>
  <si>
    <t>Residential Portfolio Segment [Member]</t>
  </si>
  <si>
    <t>38.22%</t>
  </si>
  <si>
    <t>37.60%</t>
  </si>
  <si>
    <t>Commercial Real Estate Portfolio Segment [Member]</t>
  </si>
  <si>
    <t>28.90%</t>
  </si>
  <si>
    <t>29.86%</t>
  </si>
  <si>
    <t>Note 2 - Securities (Details) - USD ($)</t>
  </si>
  <si>
    <t>Note 2 - Securities (Details) [Line Items]</t>
  </si>
  <si>
    <t>Proceeds from Sale and Maturity of Marketable Securities</t>
  </si>
  <si>
    <t>Available-for-sale Securities, Gross Realized Gains</t>
  </si>
  <si>
    <t>Available-for-sale Securities Pledged as Collateral</t>
  </si>
  <si>
    <t>Debt Securities [Member]</t>
  </si>
  <si>
    <t>Note 2 - Securities (Details) - Securities Available-for-Sale - USD ($) $ in Thousands</t>
  </si>
  <si>
    <t>Sep. 30, 2015</t>
  </si>
  <si>
    <t>Schedule of Available-for-sale Securities [Line Items]</t>
  </si>
  <si>
    <t>Amortized Cost</t>
  </si>
  <si>
    <t>Gross Unrealized Gains</t>
  </si>
  <si>
    <t>Gross Unrealized Losses</t>
  </si>
  <si>
    <t>Estimated Fair Value</t>
  </si>
  <si>
    <t>US Government-sponsored Enterprises Debt Securities [Member]</t>
  </si>
  <si>
    <t>Mortgage-backed Securities, Issued by US Government Sponsored Enterprises [Member]</t>
  </si>
  <si>
    <t>Note 2 - Securities (Details) - Securities Held-to-Maturity - USD ($) $ in Thousands</t>
  </si>
  <si>
    <t>Schedule of Held-to-maturity Securities [Line Items]</t>
  </si>
  <si>
    <t>Gross Unrecognized Gains</t>
  </si>
  <si>
    <t>Gross Unrecognized Losses</t>
  </si>
  <si>
    <t>US States and Political Subdivisions Debt Securities [Member]</t>
  </si>
  <si>
    <t>Note 2 - Securities (Details) - Securities by Contractual Maturity - USD ($) $ in Thousands</t>
  </si>
  <si>
    <t>Securities by Contractual Maturity [Abstract]</t>
  </si>
  <si>
    <t>Due in one year or less</t>
  </si>
  <si>
    <t>Due in one to five years</t>
  </si>
  <si>
    <t>Due in five to ten years</t>
  </si>
  <si>
    <t>Due after ten years</t>
  </si>
  <si>
    <t>Agency mortgage-backed securities, residential</t>
  </si>
  <si>
    <t>Total debt securities</t>
  </si>
  <si>
    <t>Note 2 - Securities (Details) - Securities Available-for-Sale with Unrealized Losses - USD ($) $ in Thousands</t>
  </si>
  <si>
    <t>Note 2 - Securities (Details) - Securities Available-for-Sale with Unrealized Losses [Line Items]</t>
  </si>
  <si>
    <t>Less than 12 Months - Fair Value</t>
  </si>
  <si>
    <t>Less than 12 Months - Unrealized Loss</t>
  </si>
  <si>
    <t>Fair Value</t>
  </si>
  <si>
    <t>Unrealized Loss</t>
  </si>
  <si>
    <t>12 Months or More - Fair Value</t>
  </si>
  <si>
    <t>12 Months or More - Unrealized Loss</t>
  </si>
  <si>
    <t>Mortgage-backed Securities, Issued by Private Enterprises [Member]</t>
  </si>
  <si>
    <t>Note 2 - Securities (Details) - Securities Held to Maturity with Unrealized Losses - US States and Political Subdivisions Debt Securities [Member] - USD ($) $ in Thousands</t>
  </si>
  <si>
    <t>Note 2 - Securities (Details) - Securities Held to Maturity with Unrealized Losses [Line Items]</t>
  </si>
  <si>
    <t>Less Than 12 Months - Fair Value</t>
  </si>
  <si>
    <t>Less Than 12 Months - Unrecognized Loss</t>
  </si>
  <si>
    <t>12 Months or More - Unrecognized Loss</t>
  </si>
  <si>
    <t>Unrecognized Loss</t>
  </si>
  <si>
    <t>Note 3 - Loans and Allowance for Loan Losses (Details) $ in Thousands</t>
  </si>
  <si>
    <t>Dec. 31, 2015USD ($)</t>
  </si>
  <si>
    <t>Dec. 31, 2014USD ($)</t>
  </si>
  <si>
    <t>Dec. 31, 2013USD ($)</t>
  </si>
  <si>
    <t>Note 3 - Loans and Allowance for Loan Losses (Details) [Line Items]</t>
  </si>
  <si>
    <t>Allowance for Loan and Lease Losses, Period Increase (Decrease)</t>
  </si>
  <si>
    <t>Allowance for Loan and Lease Losses, Write-offs</t>
  </si>
  <si>
    <t>Impaired Financing Receivable, Related Allowance</t>
  </si>
  <si>
    <t>Loans and Leases Receivable, Impaired, Commitment to Lend</t>
  </si>
  <si>
    <t>Financing Receivable, Modifications, Subsequent Default, Number of Contracts</t>
  </si>
  <si>
    <t>Minimum Loan Balance for Loans Evaluated by Risk Categories</t>
  </si>
  <si>
    <t>Specific Reserves [Member]</t>
  </si>
  <si>
    <t>Troubled Debt Restructurings [Member]</t>
  </si>
  <si>
    <t>Increase (Decrease) in Other Loans</t>
  </si>
  <si>
    <t>Change in Troubled Debt Restructurings</t>
  </si>
  <si>
    <t>11.30%</t>
  </si>
  <si>
    <t>81.00%</t>
  </si>
  <si>
    <t>77.00%</t>
  </si>
  <si>
    <t>Real Estate Acquired Through Foreclosure</t>
  </si>
  <si>
    <t>Mortgage Loans in Process of Foreclosure, Amount</t>
  </si>
  <si>
    <t>Proceeds from Loans</t>
  </si>
  <si>
    <t>Financing Receivable, Modifications, Post-Modification Recorded Investment</t>
  </si>
  <si>
    <t>Note 3 - Loans and Allowance for Loan Losses (Details) - Loans - USD ($) $ in Thousands</t>
  </si>
  <si>
    <t>Accounts, Notes, Loans and Financing Receivable [Line Items]</t>
  </si>
  <si>
    <t>Loans</t>
  </si>
  <si>
    <t>Loans, net</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nsumer Portfolio Segment [Member] | Automobile Loan [Member]</t>
  </si>
  <si>
    <t>Consumer Portfolio Segment [Member] | Home Equity Loan [Member]</t>
  </si>
  <si>
    <t>Consumer Portfolio Segment [Member] | Other Consumer Loans [Member]</t>
  </si>
  <si>
    <t>Note 3 - Loans and Allowance for Loan Losses (Details) - Allowance for Loan Losses Activity by Portfolio Segment - USD ($) $ in Thousands</t>
  </si>
  <si>
    <t>Allowance for loan losses:</t>
  </si>
  <si>
    <t>Beginning balance</t>
  </si>
  <si>
    <t>Loans charged off</t>
  </si>
  <si>
    <t>Recoveries</t>
  </si>
  <si>
    <t>Total ending allowance balance</t>
  </si>
  <si>
    <t>Note 3 - Loans and Allowance for Loan Losses (Details) - Allowance for Loan Losses and the Recorded Investment of Loans Based On Impairment Method - USD ($) $ in Thousands</t>
  </si>
  <si>
    <t>Dec. 31, 2012</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Note 3 - Loans and Allowance for Loan Losses (Details) - Loans Individually Evaluated for Impairment - USD ($) $ in Thousands</t>
  </si>
  <si>
    <t>With an allowance recorded:</t>
  </si>
  <si>
    <t>Allowance for loan losses allocated - with allowance recorded</t>
  </si>
  <si>
    <t>Commercial real estate:</t>
  </si>
  <si>
    <t>Unpaid principal balance</t>
  </si>
  <si>
    <t>Recorded investment</t>
  </si>
  <si>
    <t>Allowance for loan losses allocated</t>
  </si>
  <si>
    <t>Average impaired loans</t>
  </si>
  <si>
    <t>Interest income recognized</t>
  </si>
  <si>
    <t>Cash basis interest recognized</t>
  </si>
  <si>
    <t>Unpaid Principal balance</t>
  </si>
  <si>
    <t>Recorded investment - with allowance recorded</t>
  </si>
  <si>
    <t>Average impaired loans - with allowance recorded</t>
  </si>
  <si>
    <t>Interest income recognized - with allowance recorded</t>
  </si>
  <si>
    <t>Cash basis interest recognized - - with allowance recorded</t>
  </si>
  <si>
    <t>With no related allowance recorded:</t>
  </si>
  <si>
    <t>Unpaid principal balance with no related allowance recorded</t>
  </si>
  <si>
    <t>Recorded investment with no related allowance recorded</t>
  </si>
  <si>
    <t>Average impaired loans with no related allowance recorded</t>
  </si>
  <si>
    <t>Interest income recognized with no related allowance recorded</t>
  </si>
  <si>
    <t>Cash basis interest recognized with no related allowance recorded</t>
  </si>
  <si>
    <t>Note 3 - Loans and Allowance for Loan Losses (Details) - Nonaccrual Loans and Loans Past Due 90 Days Or More and Still Accruing - USD ($) $ in Thousands</t>
  </si>
  <si>
    <t>Note 3 - Loans and Allowance for Loan Losses (Details) - Nonaccrual Loans and Loans Past Due 90 Days Or More and Still Accruing [Line Items]</t>
  </si>
  <si>
    <t>Loans past due 90 days and still accruing</t>
  </si>
  <si>
    <t>Nonaccrual</t>
  </si>
  <si>
    <t>Note 3 - Loans and Allowance for Loan Losses (Details) - Past Due Loans - USD ($) $ in Thousands</t>
  </si>
  <si>
    <t>Financing Receivable, Recorded Investment, Past Due [Line Items]</t>
  </si>
  <si>
    <t>Loans past due</t>
  </si>
  <si>
    <t>Loans, current</t>
  </si>
  <si>
    <t>Loans, total</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Commercial Real Estate Owner Occupied [Member] | Financing Receivables, 30 to 59 Days Past Due [Member]</t>
  </si>
  <si>
    <t>Commercial Real Estate Portfolio Segment [Member] | Commercial Real Estate Owner Occupied [Member] | Financing Receivables, 60 to 89 Days Past Due [Member]</t>
  </si>
  <si>
    <t>Commercial Real Estate Portfolio Segment [Member] | Commercial Real Estate Owner Occupied [Member] | Financing Receivables, Equal to Greater than 90 Days Past Due [Member]</t>
  </si>
  <si>
    <t>Commercial Real Estate Portfolio Segment [Member] | Commercial Real Estate Nonowner Occupied [Member] | Financing Receivables, 30 to 59 Days Past Due [Member]</t>
  </si>
  <si>
    <t>Commercial Real Estate Portfolio Segment [Member] | Commercial Real Estate Nonowner Occupied [Member] | Financing Receivables, 60 to 89 Days Past Due [Member]</t>
  </si>
  <si>
    <t>Commercial Real Estate Portfolio Segment [Member] | Commercial Real Estate Nonowner Occupied [Member] | 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Automobile Loan [Member] | Financing Receivables, 30 to 59 Days Past Due [Member]</t>
  </si>
  <si>
    <t>Consumer Portfolio Segment [Member] | Automobile Loan [Member] | Financing Receivables, 60 to 89 Days Past Due [Member]</t>
  </si>
  <si>
    <t>Consumer Portfolio Segment [Member] | Automobile Loan [Member] | Financing Receivables, Equal to Greater than 90 Days Past Due [Member]</t>
  </si>
  <si>
    <t>Consumer Portfolio Segment [Member] | Home Equity Loan [Member] | Financing Receivables, 30 to 59 Days Past Due [Member]</t>
  </si>
  <si>
    <t>Consumer Portfolio Segment [Member] | Home Equity Loan [Member] | Financing Receivables, Equal to Greater than 90 Days Past Due [Member]</t>
  </si>
  <si>
    <t>Consumer Portfolio Segment [Member] | Other Consumer Loans [Member] | Financing Receivables, 30 to 59 Days Past Due [Member]</t>
  </si>
  <si>
    <t>Consumer Portfolio Segment [Member] | Other Consumer Loans [Member] | Financing Receivables, 60 to 89 Days Past Due [Member]</t>
  </si>
  <si>
    <t>Consumer Portfolio Segment [Member] | Other Consumer Loans [Member] | Financing Receivables, Equal to Greater than 90 Days Past Due [Member]</t>
  </si>
  <si>
    <t>Note 3 - Loans and Allowance for Loan Losses (Details) - TDR Loan Modifications - USD ($) $ in Thousands</t>
  </si>
  <si>
    <t>Financing Receivable, Modifications [Line Items]</t>
  </si>
  <si>
    <t>Trouble Debt Restructurings</t>
  </si>
  <si>
    <t>Performing Financial Instruments [Member]</t>
  </si>
  <si>
    <t>Nonperforming Financial Instruments [Member]</t>
  </si>
  <si>
    <t>Residential Portfolio Segment [Member] | Interest Only Payments [Member]</t>
  </si>
  <si>
    <t>Residential Portfolio Segment [Member] | Performing Financial Instruments [Member] | Interest Only Payments [Member]</t>
  </si>
  <si>
    <t>Commercial Real Estate Portfolio Segment [Member] | Commercial Real Estate Owner Occupied [Member] | Interest Only Payments [Member]</t>
  </si>
  <si>
    <t>Commercial Real Estate Portfolio Segment [Member] | Commercial Real Estate Owner Occupied [Member] | Contractual Interest Rate Reduction [Member]</t>
  </si>
  <si>
    <t>Commercial Real Estate Portfolio Segment [Member] | Commercial Real Estate Owner Occupied [Member] | Reduction of Principal and Interest Payments [Member]</t>
  </si>
  <si>
    <t>Commercial Real Estate Portfolio Segment [Member] | Commercial Real Estate Owner Occupied [Member] | Extended Maturity [Member]</t>
  </si>
  <si>
    <t>Commercial Real Estate Portfolio Segment [Member] | Commercial Real Estate Owner Occupied [Member] | Interest Rate Below Market Reduction [Member]</t>
  </si>
  <si>
    <t>Commercial Real Estate Portfolio Segment [Member] | Commercial Real Estate Nonowner Occupied [Member] | Interest Only Payments [Member]</t>
  </si>
  <si>
    <t>Commercial Real Estate Portfolio Segment [Member] | Commercial Real Estate Nonowner Occupied [Member] | Contractual Interest Rate Reduction [Member]</t>
  </si>
  <si>
    <t>Commercial Real Estate Portfolio Segment [Member] | Performing Financial Instruments [Member] | Commercial Real Estate Owner Occupied [Member] | Interest Only Payments [Member]</t>
  </si>
  <si>
    <t>Commercial Real Estate Portfolio Segment [Member] | Performing Financial Instruments [Member] | Commercial Real Estate Owner Occupied [Member] | Reduction of Principal and Interest Payments [Member]</t>
  </si>
  <si>
    <t>Commercial Real Estate Portfolio Segment [Member] | Performing Financial Instruments [Member] | Commercial Real Estate Owner Occupied [Member] | Extended Maturity [Member]</t>
  </si>
  <si>
    <t>Commercial Real Estate Portfolio Segment [Member] | Performing Financial Instruments [Member] | Commercial Real Estate Owner Occupied [Member] | Interest Rate Below Market Reduction [Member]</t>
  </si>
  <si>
    <t>Commercial Real Estate Portfolio Segment [Member] | Performing Financial Instruments [Member] | Commercial Real Estate Nonowner Occupied [Member] | Interest Only Payments [Member]</t>
  </si>
  <si>
    <t>Commercial Real Estate Portfolio Segment [Member] | Performing Financial Instruments [Member] | Commercial Real Estate Nonowner Occupied [Member] | Contractual Interest Rate Reduction [Member]</t>
  </si>
  <si>
    <t>Commercial Real Estate Portfolio Segment [Member] | Nonperforming Financial Instruments [Member] | Commercial Real Estate Owner Occupied [Member] | Contractual Interest Rate Reduction [Member]</t>
  </si>
  <si>
    <t>Commercial Real Estate Portfolio Segment [Member] | Nonperforming Financial Instruments [Member] | Commercial Real Estate Nonowner Occupied [Member] | Interest Only Payments [Member]</t>
  </si>
  <si>
    <t>Commercial Portfolio Segment [Member] | Interest Only Payments [Member]</t>
  </si>
  <si>
    <t>Commercial Portfolio Segment [Member] | Interest Rate Below Market Reduction [Member]</t>
  </si>
  <si>
    <t>Commercial Portfolio Segment [Member] | Performing Financial Instruments [Member] | Interest Only Payments [Member]</t>
  </si>
  <si>
    <t>Commercial Portfolio Segment [Member] | Performing Financial Instruments [Member] | Interest Rate Below Market Reduction [Member]</t>
  </si>
  <si>
    <t>Commercial Portfolio Segment [Member] | Nonperforming Financial Instruments [Member] | Interest Rate Below Market Reduction [Member]</t>
  </si>
  <si>
    <t>Consumer Portfolio Segment [Member] | Home Equity Loan [Member] | Extended Maturity [Member]</t>
  </si>
  <si>
    <t>Consumer Portfolio Segment [Member] | Performing Financial Instruments [Member] | Home Equity Loan [Member] | Extended Maturity [Member]</t>
  </si>
  <si>
    <t>Note 3 - Loans and Allowance for Loan Losses (Details) - TDRs Pre-Modification and Post-Modification - USD ($) $ in Thousands</t>
  </si>
  <si>
    <t>Residential real estate</t>
  </si>
  <si>
    <t>TDR's Performing to Modified Terms</t>
  </si>
  <si>
    <t>TDR's Not Performing Modified Terms</t>
  </si>
  <si>
    <t>Note 3 - Loans and Allowance for Loan Losses (Details) - Risk Category of Commercial Loans by Class of Loans - USD ($) $ in Thousands</t>
  </si>
  <si>
    <t>Financing Receivable, Recorded Investment [Line Items]</t>
  </si>
  <si>
    <t>Loans receivable</t>
  </si>
  <si>
    <t>Pass [Member]</t>
  </si>
  <si>
    <t>Criticized [Member]</t>
  </si>
  <si>
    <t>Classified [Member]</t>
  </si>
  <si>
    <t>Commercial Real Estate Portfolio Segment [Member] | Commercial Real Estate Owner Occupied [Member] | Pass [Member]</t>
  </si>
  <si>
    <t>Commercial Real Estate Portfolio Segment [Member] | Commercial Real Estate Owner Occupied [Member] | Criticized [Member]</t>
  </si>
  <si>
    <t>Commercial Real Estate Portfolio Segment [Member] | Commercial Real Estate Owner Occupied [Member] | Classified [Member]</t>
  </si>
  <si>
    <t>Commercial Real Estate Portfolio Segment [Member] | Commercial Real Estate Nonowner Occupied [Member] | Pass [Member]</t>
  </si>
  <si>
    <t>Commercial Real Estate Portfolio Segment [Member] | Commercial Real Estate Nonowner Occupied [Member] | Criticized [Member]</t>
  </si>
  <si>
    <t>Commercial Real Estate Portfolio Segment [Member] | Commercial Real Estate Nonowner Occupied [Member] | Classified [Member]</t>
  </si>
  <si>
    <t>Commercial Real Estate Portfolio Segment [Member] | Construction Loans [Member] | Pass [Member]</t>
  </si>
  <si>
    <t>Commercial Real Estate Portfolio Segment [Member] | Construction Loans [Member] | Classified [Member]</t>
  </si>
  <si>
    <t>Commercial Portfolio Segment [Member] | Pass [Member]</t>
  </si>
  <si>
    <t>Commercial Portfolio Segment [Member] | Criticized [Member]</t>
  </si>
  <si>
    <t>Commercial Portfolio Segment [Member] | Classified [Member]</t>
  </si>
  <si>
    <t>Note 3 - Loans and Allowance for Loan Losses (Details) - Recorded Investment of Residential and Consumer Loans - USD ($) $ in Thousands</t>
  </si>
  <si>
    <t>Note 3 - Loans and Allowance for Loan Losses (Details) - Recorded Investment of Residential and Consumer Loans [Line Items]</t>
  </si>
  <si>
    <t>Consumer Portfolio Segment [Member] | Performing Financial Instruments [Member] | Automobile Loan [Member]</t>
  </si>
  <si>
    <t>Consumer Portfolio Segment [Member] | Performing Financial Instruments [Member] | Home Equity Loan [Member]</t>
  </si>
  <si>
    <t>Consumer Portfolio Segment [Member] | Performing Financial Instruments [Member] | Other Consumer Loans [Member]</t>
  </si>
  <si>
    <t>Consumer Portfolio Segment [Member] | Nonperforming Financial Instruments [Member] | Automobile Loan [Member]</t>
  </si>
  <si>
    <t>Consumer Portfolio Segment [Member] | Nonperforming Financial Instruments [Member] | Home Equity Loan [Member]</t>
  </si>
  <si>
    <t>Consumer Portfolio Segment [Member] | Nonperforming Financial Instruments [Member] | Other Consumer Loans [Member]</t>
  </si>
  <si>
    <t>Residential Portfolio Segment [Member] | Performing Financial Instruments [Member]</t>
  </si>
  <si>
    <t>Residential Portfolio Segment [Member] | Nonperforming Financial Instruments [Member]</t>
  </si>
  <si>
    <t>Note 4 - Premises and Equipment (Details) - USD ($) $ in Thousands</t>
  </si>
  <si>
    <t>Operating Leases, Rent Expense, Net</t>
  </si>
  <si>
    <t>Note 4 - Premises and Equipment (Details) - Premises and Equipment - USD ($) $ in Thousands</t>
  </si>
  <si>
    <t>Premises and Equipment [Abstract]</t>
  </si>
  <si>
    <t>Land</t>
  </si>
  <si>
    <t>Buildings</t>
  </si>
  <si>
    <t>Leasehold improvements</t>
  </si>
  <si>
    <t>Less accumulated depreciation</t>
  </si>
  <si>
    <t>Total premises and equipment</t>
  </si>
  <si>
    <t>Note 4 - Premises and Equipment (Details) - Future Minimum Lease Payments $ in Thousands</t>
  </si>
  <si>
    <t>Future Minimum Lease Payments [Abstract]</t>
  </si>
  <si>
    <t>Note 5 - Deposits (Details) - USD ($) $ in Thousands</t>
  </si>
  <si>
    <t>Interest-bearing Domestic Deposit, Brokered</t>
  </si>
  <si>
    <t>Note 5 - Deposits (Details) - Interest-Bearing Deposits - USD ($) $ in Thousands</t>
  </si>
  <si>
    <t>Interest-Bearing Deposits [Abstract]</t>
  </si>
  <si>
    <t>NOW accounts</t>
  </si>
  <si>
    <t>Savings and Money Market</t>
  </si>
  <si>
    <t>Time:</t>
  </si>
  <si>
    <t>In denominations of $250,000 or less</t>
  </si>
  <si>
    <t>In denominations of more than $250,000</t>
  </si>
  <si>
    <t>Total time deposits</t>
  </si>
  <si>
    <t>Total interest-bearing deposits</t>
  </si>
  <si>
    <t>Note 5 - Deposits (Details) - Time Deposits - USD ($) $ in Thousands</t>
  </si>
  <si>
    <t>Time Deposits [Abstract]</t>
  </si>
  <si>
    <t>Thereafter</t>
  </si>
  <si>
    <t>Note 6 - Interest Rate Swaps (Details) - USD ($) $ in Thousands</t>
  </si>
  <si>
    <t>Note 6 - Interest Rate Swaps (Details) [Line Items]</t>
  </si>
  <si>
    <t>Deposit Assets</t>
  </si>
  <si>
    <t>Interest Rate Swap [Member]</t>
  </si>
  <si>
    <t>Derivative Asset, Notional Amount</t>
  </si>
  <si>
    <t>Interest Rate Derivative Instruments Not Designated as Hedging Instruments at Fair Value, Net</t>
  </si>
  <si>
    <t>Note 7 - Other Borrowed Funds (Details) - USD ($)</t>
  </si>
  <si>
    <t>Mar. 22, 2007</t>
  </si>
  <si>
    <t>Sep. 07, 2000</t>
  </si>
  <si>
    <t>Note 7 - Other Borrowed Funds (Details) [Line Items]</t>
  </si>
  <si>
    <t>Federal Home Loan Bank, Advances, Maturities Summary, Fixed Rate</t>
  </si>
  <si>
    <t>Federal Home Loan Bank, Advances, Branch of FHLB Bank, Interest Rate, Range from</t>
  </si>
  <si>
    <t>1.34%</t>
  </si>
  <si>
    <t>Federal Home Loan Bank, Advances, Branch of FHLB Bank, Interest Rate, Range to</t>
  </si>
  <si>
    <t>3.31%</t>
  </si>
  <si>
    <t>Federal Home Loan Bank, Advances, Branch of FHLB Bank, Weighted Average Interest Rate</t>
  </si>
  <si>
    <t>2.08%</t>
  </si>
  <si>
    <t>2.14%</t>
  </si>
  <si>
    <t>Federal Home Loan Bank, Advances, Maturities Summary, Floating Rate</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Instrument, Interest Rate, Stated Percentage</t>
  </si>
  <si>
    <t>2.19%</t>
  </si>
  <si>
    <t>1.92%</t>
  </si>
  <si>
    <t>6.58%</t>
  </si>
  <si>
    <t>10.60%</t>
  </si>
  <si>
    <t>Debt, Weighted Average Interest Rate</t>
  </si>
  <si>
    <t>1.38%</t>
  </si>
  <si>
    <t>2.34%</t>
  </si>
  <si>
    <t>Notes Payable, Related Parties</t>
  </si>
  <si>
    <t>Residential Mortgage [Member]</t>
  </si>
  <si>
    <t>Federal Home Loan Bank, Advances, General Debt Obligations, Disclosures, Collateral Pledged</t>
  </si>
  <si>
    <t>Commercial Loan [Member]</t>
  </si>
  <si>
    <t>FHLB Stock [Member]</t>
  </si>
  <si>
    <t>Federal Home Loan Bank Advances [Member]</t>
  </si>
  <si>
    <t>Capital Lease Obligations</t>
  </si>
  <si>
    <t>FHLB Line of Credit [Member]</t>
  </si>
  <si>
    <t>Letters of Credit Outstanding, Amount</t>
  </si>
  <si>
    <t>Minimum [Member]</t>
  </si>
  <si>
    <t>1.15%</t>
  </si>
  <si>
    <t>Maximum [Member]</t>
  </si>
  <si>
    <t>1.50%</t>
  </si>
  <si>
    <t>Note 7 - Other Borrowed Funds (Details) - Other Borrowed Funds - USD ($) $ in Thousands</t>
  </si>
  <si>
    <t>Federal Home Loan Bank, Advances, Branch of FHLB Bank [Line Items]</t>
  </si>
  <si>
    <t>Promissory Notes [Member]</t>
  </si>
  <si>
    <t>Note 7 - Other Borrowed Funds (Details) - Scheduled Principal Payments - USD ($) $ in Thousands</t>
  </si>
  <si>
    <t>Note 7 - Other Borrowed Funds (Details) - Scheduled Principal Payments [Line Items]</t>
  </si>
  <si>
    <t>Note 8 - Subordinated Debentures and Trust Preferred Securities (Details) - USD ($) $ in Thousands</t>
  </si>
  <si>
    <t>Mar. 07, 2013</t>
  </si>
  <si>
    <t>Note 8 - Subordinated Debentures and Trust Preferred Securities (Details) [Line Items]</t>
  </si>
  <si>
    <t>Proceeds from Issuance of Trust Preferred Securities (in Dollars)</t>
  </si>
  <si>
    <t>Callable Premium at Issuance</t>
  </si>
  <si>
    <t>105.30%</t>
  </si>
  <si>
    <t>Annual Decrease in Callable Premium</t>
  </si>
  <si>
    <t>0.53%</t>
  </si>
  <si>
    <t>Redemption of Subordinated Debentures Percent of Total Amount</t>
  </si>
  <si>
    <t>104.24%</t>
  </si>
  <si>
    <t>London Interbank Offered Rate (LIBOR) [Member]</t>
  </si>
  <si>
    <t>Debt Instrument, Basis Spread on Variable Rate</t>
  </si>
  <si>
    <t>1.68%</t>
  </si>
  <si>
    <t>Note 9 - Income Taxes (Details) - USD ($)</t>
  </si>
  <si>
    <t>Note 9 - Income Taxes (Details) [Line Items]</t>
  </si>
  <si>
    <t>Effective Income Tax Rate Reconciliation, Percent</t>
  </si>
  <si>
    <t>34.00%</t>
  </si>
  <si>
    <t>Unrecognized Tax Benefits</t>
  </si>
  <si>
    <t>Significant Change in Unrecognized Tax Benefits is Reasonably Possible, Amount of Unrecorded Benefit</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Note 9 - Income Taxes (Details) - Provision for Income Taxes - USD ($) $ in Thousands</t>
  </si>
  <si>
    <t>Provision for Income Taxes [Abstract]</t>
  </si>
  <si>
    <t>Current tax expense</t>
  </si>
  <si>
    <t>Total income taxes</t>
  </si>
  <si>
    <t>Note 9 - Income Taxes (Details) - Deferred Tax Assets and Deferred Tax Liabilities - USD ($) $ in Thousands</t>
  </si>
  <si>
    <t>Items giving rise to deferred tax assets:</t>
  </si>
  <si>
    <t>Allowance for loan losses</t>
  </si>
  <si>
    <t>Deferred compensation</t>
  </si>
  <si>
    <t>Deferred loan fees/costs</t>
  </si>
  <si>
    <t>Accrued bonus</t>
  </si>
  <si>
    <t>Items giving rise to deferred tax liabilities:</t>
  </si>
  <si>
    <t>Mortgage servicing rights</t>
  </si>
  <si>
    <t>FHLB stock dividends</t>
  </si>
  <si>
    <t>Unrealized gain on securities available for sale</t>
  </si>
  <si>
    <t>Prepaid expenses</t>
  </si>
  <si>
    <t>Depreciation and amortization</t>
  </si>
  <si>
    <t>Net deferred tax asset</t>
  </si>
  <si>
    <t>Note 9 - Income Taxes (Details) - Income Tax Reconciliation - USD ($) $ in Thousands</t>
  </si>
  <si>
    <t>Note 9 - Income Taxes (Details) - Income Tax Reconciliation [Line Items]</t>
  </si>
  <si>
    <t>Statutory tax</t>
  </si>
  <si>
    <t>Effect of postretirement benefits</t>
  </si>
  <si>
    <t>Effect of nontaxable life insurance death proceeds</t>
  </si>
  <si>
    <t>Effect of state income tax</t>
  </si>
  <si>
    <t>Tax credits</t>
  </si>
  <si>
    <t>Other items</t>
  </si>
  <si>
    <t>Effect of nontaxable insurance premiums</t>
  </si>
  <si>
    <t>Nontaxable Interest Income [Member]</t>
  </si>
  <si>
    <t>Effect of nontaxable income</t>
  </si>
  <si>
    <t>Bank Owned Insurance Income [Member]</t>
  </si>
  <si>
    <t>Note 10 - Commitments and Contingent Liabilities (Details)</t>
  </si>
  <si>
    <t>Note 10 - Commitments and Contingent Liabilities (Details) [Line Items]</t>
  </si>
  <si>
    <t>Minimum [Member] | Fixed Rate Commitments [Member]</t>
  </si>
  <si>
    <t>3.75%</t>
  </si>
  <si>
    <t>Maximum [Member] | Fixed Rate Commitments [Member]</t>
  </si>
  <si>
    <t>6.25%</t>
  </si>
  <si>
    <t>Note 10 - Commitments and Contingent Liabilities (Details) - Commitments - USD ($) $ in Thousands</t>
  </si>
  <si>
    <t>Standby Letters of Credit [Member]</t>
  </si>
  <si>
    <t>Other Commitments [Line Items]</t>
  </si>
  <si>
    <t>Other commitment</t>
  </si>
  <si>
    <t>Fixed Rate Commitments [Member]</t>
  </si>
  <si>
    <t>Variable Rate Commitments [Member]</t>
  </si>
  <si>
    <t>Note 11 - Related Party Transactions (Details) - USD ($) $ in Thousands</t>
  </si>
  <si>
    <t>Minimum Related Party Loan</t>
  </si>
  <si>
    <t>Related Party Deposit Liabilities</t>
  </si>
  <si>
    <t>Note 11 - Related Party Transactions (Details) - Related Party Loans $ in Thousands</t>
  </si>
  <si>
    <t>Related Party Loans [Abstract]</t>
  </si>
  <si>
    <t>Total loans at January 1, 2015</t>
  </si>
  <si>
    <t>Total loans at December 31, 2015</t>
  </si>
  <si>
    <t>New loans</t>
  </si>
  <si>
    <t>Repayments</t>
  </si>
  <si>
    <t>Other changes</t>
  </si>
  <si>
    <t>Note 12 - Employee Benefits (Details) - USD ($) shares in Thousands, $ in Thousands</t>
  </si>
  <si>
    <t>Note 12 - Employee Benefits (Details) [Line Items]</t>
  </si>
  <si>
    <t>Defined Contribution Plan, Cost Recognized</t>
  </si>
  <si>
    <t>Employee Stock Ownership Plan (ESOP), Shares in ESOP (in Shares)</t>
  </si>
  <si>
    <t>Cash Surrender Value of Life Insurance</t>
  </si>
  <si>
    <t>Deferred Compensation Plan Assets</t>
  </si>
  <si>
    <t>Defined Benefit Plan, Expected Future Benefit Payments, Next Twelve Months</t>
  </si>
  <si>
    <t>Defined Benefit Plan, Benefit Obligation</t>
  </si>
  <si>
    <t>Proceeds from Life Insurance Policies</t>
  </si>
  <si>
    <t>Life Insurance, Corporate or Bank Owned, Change in Value</t>
  </si>
  <si>
    <t>Gain on Bank Owned Life Insurance Policies</t>
  </si>
  <si>
    <t>Supplemental Retirement Plans [Member]</t>
  </si>
  <si>
    <t>Note 12 - Employee Benefits (Details) - Employee Stock Ownership Plan (ESOP) - USD ($) $ in Thousands</t>
  </si>
  <si>
    <t>Employee Stock Ownership Plan (ESOP) [Abstract]</t>
  </si>
  <si>
    <t>Number of shares issued (in Shares)</t>
  </si>
  <si>
    <t>Fair value of stock contributed</t>
  </si>
  <si>
    <t>Cash contributed</t>
  </si>
  <si>
    <t>Total expense</t>
  </si>
  <si>
    <t>Note 13 - Fair Value of Financial Instruments (Details) - USD ($) $ in Thousands</t>
  </si>
  <si>
    <t>Note 13 - Fair Value of Financial Instruments (Details) [Line Items]</t>
  </si>
  <si>
    <t>Selling Costs, Percentage</t>
  </si>
  <si>
    <t>10.00%</t>
  </si>
  <si>
    <t>Other Real Estate</t>
  </si>
  <si>
    <t>Other Real Estate, Gross</t>
  </si>
  <si>
    <t>Real Estate Owned, Valuation Allowance</t>
  </si>
  <si>
    <t>SEC Schedule III, Real Estate, Write-down or Reserve, Amount</t>
  </si>
  <si>
    <t>Collateral Dependent Loans [Member]</t>
  </si>
  <si>
    <t>Impaired Financing Receivable, with Related Allowance, Recorded Investment</t>
  </si>
  <si>
    <t>Provision Reversal For Loan Losses</t>
  </si>
  <si>
    <t>Financing Receivables, Impaired, Troubled Debt Restructuring, Write-down</t>
  </si>
  <si>
    <t>Note 13 - Fair Value of Financial Instruments (Details) - Assets and Liabilities Measured at Fair Value on a Recurring and Nonrecurring Basis - USD ($) $ in Thousands</t>
  </si>
  <si>
    <t>Fair Value, Inputs, Level 2 [Member] | US Government-sponsored Enterprises Debt Securities [Member]</t>
  </si>
  <si>
    <t>Assets:</t>
  </si>
  <si>
    <t>Assets measured on a recurring basis</t>
  </si>
  <si>
    <t>Fair Value, Inputs, Level 2 [Member] | Mortgage-backed Securities, Issued by US Government Sponsored Enterprises [Member]</t>
  </si>
  <si>
    <t>Fair Value, Inputs, Level 3 [Member] | Commercial Real Estate Portfolio Segment [Member] | Commercial Real Estate Nonowner Occupied [Member] | Impaired Loans [Member]</t>
  </si>
  <si>
    <t>Assets measured on a nonrecurring basis</t>
  </si>
  <si>
    <t>Fair Value, Inputs, Level 3 [Member] | Commercial Real Estate Portfolio Segment [Member] | Construction Loans [Member] | Other Real Estate Owned [Member]</t>
  </si>
  <si>
    <t>Fair Value, Inputs, Level 3 [Member] | Commercial Real Estate Portfolio Segment [Member] | Commercial Real Estate Owner Occupied [Member] | Impaired Loans [Member]</t>
  </si>
  <si>
    <t>Fair Value, Inputs, Level 3 [Member] | Commercial Portfolio Segment [Member] | Impaired Loans [Member]</t>
  </si>
  <si>
    <t>Note 13 - Fair Value of Financial Instruments (Details) - Level 3 Fair Value Measurements - USD ($) $ in Thousands</t>
  </si>
  <si>
    <t>Commercial Real Estate Portfolio Segment [Member] | Market Approach Valuation Technique [Member] | Commercial Real Estate Nonowner Occupied [Member] | Impaired Loans [Member]</t>
  </si>
  <si>
    <t>Fair value (in Dollars)</t>
  </si>
  <si>
    <t>Valuation technique</t>
  </si>
  <si>
    <t>Sales approach</t>
  </si>
  <si>
    <t>December 31, 2014</t>
  </si>
  <si>
    <t>Commercial Real Estate Portfolio Segment [Member] | Market Approach Valuation Technique [Member] | Construction Loans [Member] | Other Real Estate Owned [Member]</t>
  </si>
  <si>
    <t>Commercial Real Estate Portfolio Segment [Member] | Market Approach Valuation Technique [Member] | Commercial Real Estate Owner Occupied [Member] | Impaired Loans [Member]</t>
  </si>
  <si>
    <t>Commercial Real Estate Portfolio Segment [Member] | Income Approach Valuation Technique [Member] | Commercial Real Estate Nonowner Occupied [Member] | Impaired Loans [Member]</t>
  </si>
  <si>
    <t>Income approach</t>
  </si>
  <si>
    <t>Commercial Real Estate Portfolio Segment [Member] | Income Approach Valuation Technique [Member] | Commercial Real Estate Owner Occupied [Member] | Impaired Loans [Member]</t>
  </si>
  <si>
    <t>Commercial Portfolio Segment [Member] | Market Approach Valuation Technique [Member] | Impaired Loans [Member]</t>
  </si>
  <si>
    <t>Minimum [Member] | Commercial Real Estate Portfolio Segment [Member] | Market Approach Valuation Technique [Member] | Commercial Real Estate Nonowner Occupied [Member] | Impaired Loans [Member]</t>
  </si>
  <si>
    <t>Adjustment to comparables</t>
  </si>
  <si>
    <t>0.00%</t>
  </si>
  <si>
    <t>Minimum [Member] | Commercial Real Estate Portfolio Segment [Member] | Market Approach Valuation Technique [Member] | Construction Loans [Member] | Other Real Estate Owned [Member]</t>
  </si>
  <si>
    <t>5.00%</t>
  </si>
  <si>
    <t>Minimum [Member] | Commercial Real Estate Portfolio Segment [Member] | Market Approach Valuation Technique [Member] | Commercial Real Estate Owner Occupied [Member] | Impaired Loans [Member]</t>
  </si>
  <si>
    <t>0.30%</t>
  </si>
  <si>
    <t>Minimum [Member] | Commercial Real Estate Portfolio Segment [Member] | Income Approach Valuation Technique [Member] | Commercial Real Estate Nonowner Occupied [Member] | Impaired Loans [Member]</t>
  </si>
  <si>
    <t>Capitalization rate</t>
  </si>
  <si>
    <t>6.50%</t>
  </si>
  <si>
    <t>Minimum [Member] | Commercial Real Estate Portfolio Segment [Member] | Income Approach Valuation Technique [Member] | Commercial Real Estate Owner Occupied [Member] | Impaired Loans [Member]</t>
  </si>
  <si>
    <t>Minimum [Member] | Commercial Portfolio Segment [Member] | Market Approach Valuation Technique [Member] | Impaired Loans [Member]</t>
  </si>
  <si>
    <t>0.90%</t>
  </si>
  <si>
    <t>Maximum [Member] | Commercial Real Estate Portfolio Segment [Member] | Market Approach Valuation Technique [Member] | Commercial Real Estate Nonowner Occupied [Member] | Impaired Loans [Member]</t>
  </si>
  <si>
    <t>12.50%</t>
  </si>
  <si>
    <t>Maximum [Member] | Commercial Real Estate Portfolio Segment [Member] | Market Approach Valuation Technique [Member] | Construction Loans [Member] | Other Real Estate Owned [Member]</t>
  </si>
  <si>
    <t>35.00%</t>
  </si>
  <si>
    <t>Maximum [Member] | Commercial Real Estate Portfolio Segment [Member] | Market Approach Valuation Technique [Member] | Commercial Real Estate Owner Occupied [Member] | Impaired Loans [Member]</t>
  </si>
  <si>
    <t>62.00%</t>
  </si>
  <si>
    <t>Maximum [Member] | Commercial Real Estate Portfolio Segment [Member] | Income Approach Valuation Technique [Member] | Commercial Real Estate Nonowner Occupied [Member] | Impaired Loans [Member]</t>
  </si>
  <si>
    <t>Maximum [Member] | Commercial Real Estate Portfolio Segment [Member] | Income Approach Valuation Technique [Member] | Commercial Real Estate Owner Occupied [Member] | Impaired Loans [Member]</t>
  </si>
  <si>
    <t>Maximum [Member] | Commercial Portfolio Segment [Member] | Market Approach Valuation Technique [Member] | Impaired Loans [Member]</t>
  </si>
  <si>
    <t>30.00%</t>
  </si>
  <si>
    <t>Weighted Average [Member] | Commercial Real Estate Portfolio Segment [Member] | Market Approach Valuation Technique [Member] | Commercial Real Estate Nonowner Occupied [Member] | Impaired Loans [Member]</t>
  </si>
  <si>
    <t>5.70%</t>
  </si>
  <si>
    <t>Weighted Average [Member] | Commercial Real Estate Portfolio Segment [Member] | Market Approach Valuation Technique [Member] | Construction Loans [Member] | Other Real Estate Owned [Member]</t>
  </si>
  <si>
    <t>15.20%</t>
  </si>
  <si>
    <t>18.00%</t>
  </si>
  <si>
    <t>Weighted Average [Member] | Commercial Real Estate Portfolio Segment [Member] | Market Approach Valuation Technique [Member] | Commercial Real Estate Owner Occupied [Member] | Impaired Loans [Member]</t>
  </si>
  <si>
    <t>Weighted Average [Member] | Commercial Real Estate Portfolio Segment [Member] | Income Approach Valuation Technique [Member] | Commercial Real Estate Nonowner Occupied [Member] | Impaired Loans [Member]</t>
  </si>
  <si>
    <t>Weighted Average [Member] | Commercial Real Estate Portfolio Segment [Member] | Income Approach Valuation Technique [Member] | Commercial Real Estate Owner Occupied [Member] | Impaired Loans [Member]</t>
  </si>
  <si>
    <t>Weighted Average [Member] | Commercial Portfolio Segment [Member] | Market Approach Valuation Technique [Member] | Impaired Loans [Member]</t>
  </si>
  <si>
    <t>14.30%</t>
  </si>
  <si>
    <t>21.42%</t>
  </si>
  <si>
    <t>Note 13 - Fair Value of Financial Instruments (Details) - Fair Value Measurements - USD ($) $ in Thousands</t>
  </si>
  <si>
    <t>Financial Assets:</t>
  </si>
  <si>
    <t>Cash and cash equivalents, carrying value</t>
  </si>
  <si>
    <t>Certificates of deposits in financial institutions, carrying value</t>
  </si>
  <si>
    <t>Certificates of deposits in financial institutions, fair value</t>
  </si>
  <si>
    <t>Securities available for sale, carrying value</t>
  </si>
  <si>
    <t>Securities available for sale, fair value</t>
  </si>
  <si>
    <t>Securities held to maturity, carrying value</t>
  </si>
  <si>
    <t>Securities held to maturity, fair value</t>
  </si>
  <si>
    <t>Federal Home Loan Bank and Federal Reserve Bank stock, carrying value</t>
  </si>
  <si>
    <t>Loans, net, carrying value</t>
  </si>
  <si>
    <t>Accrued interest receivable, carrying value</t>
  </si>
  <si>
    <t>Financial Liabilities:</t>
  </si>
  <si>
    <t>Deposits, carrying value</t>
  </si>
  <si>
    <t>Other borrowed funds, carrying value</t>
  </si>
  <si>
    <t>Subordinated debentures, carrying value</t>
  </si>
  <si>
    <t>Accrued interest payable, carrying value</t>
  </si>
  <si>
    <t>Estimate of Fair Value Measurement [Member]</t>
  </si>
  <si>
    <t>Cash and cash equivalents, fair value</t>
  </si>
  <si>
    <t>Federal Home Loan Bank and Federal Reserve Bank stock, fair value</t>
  </si>
  <si>
    <t>Loans, net, fair value</t>
  </si>
  <si>
    <t>Accrued interest receivable, fair value</t>
  </si>
  <si>
    <t>Deposits, fair value</t>
  </si>
  <si>
    <t>Other borrowed funds, fair value</t>
  </si>
  <si>
    <t>Subordinated debentures, fair value</t>
  </si>
  <si>
    <t>Accrued interest payable, fair value</t>
  </si>
  <si>
    <t>Fair Value, Inputs, Level 1 [Member]</t>
  </si>
  <si>
    <t>Fair Value, Inputs, Level 2 [Member]</t>
  </si>
  <si>
    <t>Fair Value, Inputs, Level 3 [Member]</t>
  </si>
  <si>
    <t>Note 14 - Regulatory Matters (Details) $ in Thousands</t>
  </si>
  <si>
    <t>Statutory Accounting Practices, Statutory Amount Available for Dividend Payments</t>
  </si>
  <si>
    <t>Note 14 - Regulatory Matters (Details) - Capital Requirements - USD ($) $ in Thousands</t>
  </si>
  <si>
    <t>Total capital (to risk weighted assets)</t>
  </si>
  <si>
    <t>Capital</t>
  </si>
  <si>
    <t>Capital to Risk Weighted Assets</t>
  </si>
  <si>
    <t>18.20%</t>
  </si>
  <si>
    <t>17.40%</t>
  </si>
  <si>
    <t>Capital Required for Capital Adequacy</t>
  </si>
  <si>
    <t>Capital Required for Capital Adequacy to Risk Weighted Assets</t>
  </si>
  <si>
    <t>8.00%</t>
  </si>
  <si>
    <t>Capital Required to be Well Capitalized</t>
  </si>
  <si>
    <t>Capital Required to be Well Capitalized to Risk Weighted Assets</t>
  </si>
  <si>
    <t>Common equity Tier 1 capital (to risk weighted assets)</t>
  </si>
  <si>
    <t>Common Equity Tier One Risk Based Capital</t>
  </si>
  <si>
    <t>Common Equity Tier One Risk Based Capital to Risk Weighted Assets</t>
  </si>
  <si>
    <t>15.60%</t>
  </si>
  <si>
    <t>Common Equity Tier One Risk Based Capital Required for Capital Adequacy</t>
  </si>
  <si>
    <t>Common Equity Tier One Risk Based Capital Required for Capital Adequacy to Risk Weighted Assets</t>
  </si>
  <si>
    <t>Common Equity Tier One Risk Based Capital Required to be Well Capitalized</t>
  </si>
  <si>
    <t>Common Equity Tier One Risk Based Capital Required to be Well Capitalized to Risk Weighted Assets</t>
  </si>
  <si>
    <t>Tier 1 capital (to risk weighted assets)</t>
  </si>
  <si>
    <t>Tier One Risk Based Capital</t>
  </si>
  <si>
    <t>Tier One Risk Based Capital to Risk Weighted Assets</t>
  </si>
  <si>
    <t>17.10%</t>
  </si>
  <si>
    <t>16.20%</t>
  </si>
  <si>
    <t>Tier One Risk Based Capital Required for Capital Adequacy</t>
  </si>
  <si>
    <t>Tier One Risk Based Capital Required for Capital Adequacy to Risk Weighted Assets</t>
  </si>
  <si>
    <t>4.00%</t>
  </si>
  <si>
    <t>Tier One Risk Based Capital Required to be Well Capitalized</t>
  </si>
  <si>
    <t>Tier One Risk Based Capital Required to be Well Capitalized to Risk Weighted Assets</t>
  </si>
  <si>
    <t>Tier 1 capital (to average assets)</t>
  </si>
  <si>
    <t>Tier One Leverage Capital</t>
  </si>
  <si>
    <t>Tier One Leverage Capital to Average Assets</t>
  </si>
  <si>
    <t>12.20%</t>
  </si>
  <si>
    <t>11.80%</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Bank [Member]</t>
  </si>
  <si>
    <t>16.30%</t>
  </si>
  <si>
    <t>15.10%</t>
  </si>
  <si>
    <t>4.50%</t>
  </si>
  <si>
    <t>14.40%</t>
  </si>
  <si>
    <t>6.00%</t>
  </si>
  <si>
    <t>10.80%</t>
  </si>
  <si>
    <t>10.50%</t>
  </si>
  <si>
    <t>Note 15 - Parent Company Only Condensed Financial Information (Details) - Condensed Statements of Condition - USD ($) $ in Thousands</t>
  </si>
  <si>
    <t>Cash and cash equivalents</t>
  </si>
  <si>
    <t>Parent Company [Member]</t>
  </si>
  <si>
    <t>Investment in subsidiaries</t>
  </si>
  <si>
    <t>Notes receivable – subsidiaries</t>
  </si>
  <si>
    <t>Notes payable</t>
  </si>
  <si>
    <t>Other liabilities</t>
  </si>
  <si>
    <t>Note 15 - Parent Company Only Condensed Financial Information (Details) - Condensed Statements of Income - USD ($) $ in Thousands</t>
  </si>
  <si>
    <t>Mar. 31, 2015</t>
  </si>
  <si>
    <t>Sep. 30, 2014</t>
  </si>
  <si>
    <t>Jun. 30, 2014</t>
  </si>
  <si>
    <t>Sep. 30, 2013</t>
  </si>
  <si>
    <t>Jun. 30, 2013</t>
  </si>
  <si>
    <t>Mar. 31, 2013</t>
  </si>
  <si>
    <t>Income:</t>
  </si>
  <si>
    <t>Expenses:</t>
  </si>
  <si>
    <t>Interest on subordinated debentures</t>
  </si>
  <si>
    <t>Income before income taxes and equity in undistributed earnings of subsidiaries..</t>
  </si>
  <si>
    <t>Income tax benefit</t>
  </si>
  <si>
    <t>Net Income</t>
  </si>
  <si>
    <t>Interest on notes</t>
  </si>
  <si>
    <t>Other operating income</t>
  </si>
  <si>
    <t>Dividends from subsidiaries</t>
  </si>
  <si>
    <t>Operating expenses</t>
  </si>
  <si>
    <t>Equity in undistributed earnings of subsidiaries</t>
  </si>
  <si>
    <t>Note 15 - Parent Company Only Condensed Financial Information (Details) - Condensed Statements of Cash Flows - USD ($) $ in Thousands</t>
  </si>
  <si>
    <t>Condensed Cash Flow Statements, Captions [Line Items]</t>
  </si>
  <si>
    <t>Net cash provided by (used in) investing activities</t>
  </si>
  <si>
    <t>Cash dividends paid</t>
  </si>
  <si>
    <t>Net cash used in financing activities</t>
  </si>
  <si>
    <t>Change in other liabilities</t>
  </si>
  <si>
    <t>Investment in OVBC Captive</t>
  </si>
  <si>
    <t>Change in notes receivable</t>
  </si>
  <si>
    <t>Change in notes payable</t>
  </si>
  <si>
    <t>Note 16 - Segment Information (Details)</t>
  </si>
  <si>
    <t>Sales Revenue, Net [Member] | Customer Concentration Risk [Member] | Banking [Member]</t>
  </si>
  <si>
    <t>Note 16 - Segment Information (Details) [Line Items]</t>
  </si>
  <si>
    <t>Concentration Risk, Percentage</t>
  </si>
  <si>
    <t>90.90%</t>
  </si>
  <si>
    <t>90.60%</t>
  </si>
  <si>
    <t>90.50%</t>
  </si>
  <si>
    <t>Note 16 - Segment Information (Details) - Segment Reporting - USD ($) $ in Thousands</t>
  </si>
  <si>
    <t>Segment Reporting Information [Line Items]</t>
  </si>
  <si>
    <t>Provision expense</t>
  </si>
  <si>
    <t>[1]</t>
  </si>
  <si>
    <t>[2]</t>
  </si>
  <si>
    <t>[3]</t>
  </si>
  <si>
    <t>Noninterest income</t>
  </si>
  <si>
    <t>[4]</t>
  </si>
  <si>
    <t>Noninterest expense</t>
  </si>
  <si>
    <t>Banking [Member]</t>
  </si>
  <si>
    <t>Consumer Finance [Member]</t>
  </si>
  <si>
    <t>During the first and third quarters of 2015, the Company experienced negative provision expense as a result of lower general allocations of the allowance for loan losses. General allocations were impacted by improved economic trends that include: decreasing historical loan loss factor, lower delinquencies and lower classified/criticized assets.</t>
  </si>
  <si>
    <t>During the third quarter of 2014, the Company experienced negative provision expense that was primarily related to a decrease in specific allocations impacted by the improvement in collateral values of an impaired commercial real estate loan relationship. A re-appraisal of the commercial properties securing the loan identified asset appreciation, which resulted in a $524 reduction to the specific allocation related to the loan.</t>
  </si>
  <si>
    <t>During most of 2013, the Company experienced minimal to negative provision expense as a result of lower general allocations of the allowance for loan losses. General allocations were impacted by improved economic trends that include: decreasing historical loan loss factor, lower delinquencies and lower classified/criticized assets.</t>
  </si>
  <si>
    <t>The Company's noninterest income was significantly impacted by seasonal tax refund processing fees. The Bank serves as a facilitator for the clearing of taxrefunds for a single tax refund product provider. The Bank processes electronic refund checks/deposits associated with taxpayer refunds, and will, in turn, receive a fee paid by the third-party tax refund product provider for each transaction processed. Due to the seasonal nature of tax refund transactions, the majority of income was recorded during the first quarter.</t>
  </si>
  <si>
    <t>Note 17 - Consolidated Quarterly Financial Information (unaudited) (Details) $ in Thousands</t>
  </si>
  <si>
    <t>Sep. 30, 2014USD ($)</t>
  </si>
  <si>
    <t>Allowance for Loan and Lease Losses, Adjustments, Other</t>
  </si>
  <si>
    <t>Note 17 - Consolidated Quarterly Financial Information (unaudited) (Details) - Consolidated Quarterly Financial Information (unaudited) - USD ($) $ / shares in Units, $ in Thousands</t>
  </si>
  <si>
    <t>Total interest income</t>
  </si>
  <si>
    <t>Total interest expense</t>
  </si>
  <si>
    <t>Provision for loan losses (1)</t>
  </si>
  <si>
    <t>Noninterest income (2)</t>
  </si>
  <si>
    <t>Note 18 - Subsequent Events (Details) $ in Thousands</t>
  </si>
  <si>
    <t>Jan. 07, 2016USD ($)</t>
  </si>
  <si>
    <t>Note 18 - Subsequent Events (Details) [Line Items]</t>
  </si>
  <si>
    <t>Milton Bancorp, Inc. [Member]</t>
  </si>
  <si>
    <t>Number of Branches</t>
  </si>
  <si>
    <t>Business Combination, Recognized Identifiable Assets Acquired and Liabilities Assumed, Assets</t>
  </si>
  <si>
    <t>Business Combination, Loans Payable Assumed</t>
  </si>
  <si>
    <t>Business Combination, Deposits Assumed</t>
  </si>
  <si>
    <t>Milton Bancorp, Inc. [Member] | Subsequent Event [Member]</t>
  </si>
  <si>
    <t>Business Combination, Consideration Transferred</t>
  </si>
  <si>
    <t>Minimum [Member] | Milton Bancorp, Inc. [Member] | 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C8" t="n">
        <v>4142247</v>
      </c>
    </row>
    <row spans="1:4" r="9">
      <c s="4" r="A9" t="s">
        <v>15</v>
      </c>
      <c s="7" r="D9" t="n">
        <v>84074139</v>
      </c>
    </row>
    <row spans="1:4" r="10">
      <c s="4" r="A10" t="s">
        <v>16</v>
      </c>
      <c s="4" r="B10" t="s">
        <v>17</v>
      </c>
    </row>
    <row spans="1:4" r="11">
      <c s="4" r="A11" t="s">
        <v>18</v>
      </c>
      <c s="6" r="B11" t="n">
        <v>894671</v>
      </c>
    </row>
    <row spans="1:4" r="12">
      <c s="4" r="A12" t="s">
        <v>19</v>
      </c>
      <c s="4" r="B12" t="s">
        <v>20</v>
      </c>
    </row>
    <row spans="1:4" r="13">
      <c s="4" r="A13" t="s">
        <v>21</v>
      </c>
      <c s="4" r="B13" t="s">
        <v>22</v>
      </c>
    </row>
    <row spans="1:4" r="14">
      <c s="4" r="A14" t="s">
        <v>23</v>
      </c>
      <c s="4" r="B14" t="s">
        <v>24</v>
      </c>
    </row>
    <row spans="1:4" r="15">
      <c s="4" r="A15" t="s">
        <v>25</v>
      </c>
      <c s="4" r="B15" t="s">
        <v>22</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6</v>
      </c>
      <c s="2" r="B1" t="s">
        <v>1</v>
      </c>
    </row>
    <row spans="1:2" r="2">
      <c s="2" r="B2" t="s">
        <v>2</v>
      </c>
    </row>
    <row spans="1:2" r="3">
      <c s="3" r="A3" t="s">
        <v>209</v>
      </c>
    </row>
    <row spans="1:2" r="4">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475</v>
      </c>
      <c s="7" r="C3" t="n">
        <v>9315</v>
      </c>
    </row>
    <row spans="1:3" r="4">
      <c s="4" r="A4" t="s">
        <v>35</v>
      </c>
      <c s="6" r="B4" t="n">
        <v>36055</v>
      </c>
      <c s="6" r="C4" t="n">
        <v>21662</v>
      </c>
    </row>
    <row spans="1:3" r="5">
      <c s="4" r="A5" t="s">
        <v>36</v>
      </c>
      <c s="6" r="B5" t="n">
        <v>45530</v>
      </c>
      <c s="6" r="C5" t="n">
        <v>30977</v>
      </c>
    </row>
    <row spans="1:3" r="6">
      <c s="4" r="A6" t="s">
        <v>37</v>
      </c>
      <c s="6" r="B6" t="n">
        <v>1715</v>
      </c>
      <c s="6" r="C6" t="n">
        <v>980</v>
      </c>
    </row>
    <row spans="1:3" r="7">
      <c s="4" r="A7" t="s">
        <v>38</v>
      </c>
      <c s="6" r="B7" t="n">
        <v>91651</v>
      </c>
      <c s="6" r="C7" t="n">
        <v>85236</v>
      </c>
    </row>
    <row spans="1:3" r="8">
      <c s="4" r="A8" t="s">
        <v>39</v>
      </c>
      <c s="6" r="B8" t="n">
        <v>19903</v>
      </c>
      <c s="6" r="C8" t="n">
        <v>22820</v>
      </c>
    </row>
    <row spans="1:3" r="9">
      <c s="4" r="A9" t="s">
        <v>40</v>
      </c>
      <c s="6" r="B9" t="n">
        <v>6576</v>
      </c>
      <c s="6" r="C9" t="n">
        <v>6576</v>
      </c>
    </row>
    <row spans="1:3" r="10">
      <c s="4" r="A10" t="s">
        <v>41</v>
      </c>
      <c s="6" r="B10" t="n">
        <v>585752</v>
      </c>
      <c s="6" r="C10" t="n">
        <v>594768</v>
      </c>
    </row>
    <row spans="1:3" r="11">
      <c s="4" r="A11" t="s">
        <v>42</v>
      </c>
      <c s="6" r="B11" t="n">
        <v>-6648</v>
      </c>
      <c s="6" r="C11" t="n">
        <v>-8334</v>
      </c>
    </row>
    <row spans="1:3" r="12">
      <c s="4" r="A12" t="s">
        <v>43</v>
      </c>
      <c s="6" r="B12" t="n">
        <v>579104</v>
      </c>
      <c s="6" r="C12" t="n">
        <v>586434</v>
      </c>
    </row>
    <row spans="1:3" r="13">
      <c s="4" r="A13" t="s">
        <v>44</v>
      </c>
      <c s="6" r="B13" t="n">
        <v>10404</v>
      </c>
      <c s="6" r="C13" t="n">
        <v>9195</v>
      </c>
    </row>
    <row spans="1:3" r="14">
      <c s="4" r="A14" t="s">
        <v>45</v>
      </c>
      <c s="6" r="B14" t="n">
        <v>2358</v>
      </c>
      <c s="6" r="C14" t="n">
        <v>1525</v>
      </c>
    </row>
    <row spans="1:3" r="15">
      <c s="4" r="A15" t="s">
        <v>46</v>
      </c>
      <c s="6" r="B15" t="n">
        <v>1819</v>
      </c>
      <c s="6" r="C15" t="n">
        <v>1806</v>
      </c>
    </row>
    <row spans="1:3" r="16">
      <c s="4" r="A16" t="s">
        <v>47</v>
      </c>
      <c s="6" r="B16" t="n">
        <v>1267</v>
      </c>
      <c s="6" r="C16" t="n">
        <v>1267</v>
      </c>
    </row>
    <row spans="1:3" r="17">
      <c s="4" r="A17" t="s">
        <v>48</v>
      </c>
      <c s="6" r="B17" t="n">
        <v>28352</v>
      </c>
      <c s="6" r="C17" t="n">
        <v>25612</v>
      </c>
    </row>
    <row spans="1:3" r="18">
      <c s="4" r="A18" t="s">
        <v>49</v>
      </c>
      <c s="6" r="B18" t="n">
        <v>7606</v>
      </c>
      <c s="6" r="C18" t="n">
        <v>6240</v>
      </c>
    </row>
    <row spans="1:3" r="19">
      <c s="4" r="A19" t="s">
        <v>50</v>
      </c>
      <c s="6" r="B19" t="n">
        <v>796285</v>
      </c>
      <c s="6" r="C19" t="n">
        <v>778668</v>
      </c>
    </row>
    <row spans="1:3" r="20">
      <c s="3" r="A20" t="s">
        <v>51</v>
      </c>
    </row>
    <row spans="1:3" r="21">
      <c s="4" r="A21" t="s">
        <v>52</v>
      </c>
      <c s="6" r="B21" t="n">
        <v>176499</v>
      </c>
      <c s="6" r="C21" t="n">
        <v>161794</v>
      </c>
    </row>
    <row spans="1:3" r="22">
      <c s="4" r="A22" t="s">
        <v>53</v>
      </c>
      <c s="6" r="B22" t="n">
        <v>484247</v>
      </c>
      <c s="6" r="C22" t="n">
        <v>485036</v>
      </c>
    </row>
    <row spans="1:3" r="23">
      <c s="4" r="A23" t="s">
        <v>54</v>
      </c>
      <c s="6" r="B23" t="n">
        <v>660746</v>
      </c>
      <c s="6" r="C23" t="n">
        <v>646830</v>
      </c>
    </row>
    <row spans="1:3" r="24">
      <c s="4" r="A24" t="s">
        <v>55</v>
      </c>
      <c s="6" r="B24" t="n">
        <v>23946</v>
      </c>
      <c s="6" r="C24" t="n">
        <v>24972</v>
      </c>
    </row>
    <row spans="1:3" r="25">
      <c s="4" r="A25" t="s">
        <v>56</v>
      </c>
      <c s="6" r="B25" t="n">
        <v>8500</v>
      </c>
      <c s="6" r="C25" t="n">
        <v>8500</v>
      </c>
    </row>
    <row spans="1:3" r="26">
      <c s="4" r="A26" t="s">
        <v>57</v>
      </c>
      <c s="6" r="B26" t="n">
        <v>12623</v>
      </c>
      <c s="6" r="C26" t="n">
        <v>12150</v>
      </c>
    </row>
    <row spans="1:3" r="27">
      <c s="4" r="A27" t="s">
        <v>58</v>
      </c>
      <c s="7" r="B27" t="n">
        <v>705815</v>
      </c>
      <c s="7" r="C27" t="n">
        <v>692452</v>
      </c>
    </row>
    <row spans="1:3" r="28">
      <c s="4" r="A28" t="s">
        <v>59</v>
      </c>
      <c s="4" r="B28" t="s">
        <v>60</v>
      </c>
      <c s="4" r="C28" t="s">
        <v>60</v>
      </c>
    </row>
    <row spans="1:3" r="29">
      <c s="3" r="A29" t="s">
        <v>61</v>
      </c>
    </row>
    <row spans="1:3" r="30">
      <c s="4" r="A30" t="s">
        <v>62</v>
      </c>
      <c s="7" r="B30" t="n">
        <v>4777</v>
      </c>
      <c s="7" r="C30" t="n">
        <v>4777</v>
      </c>
    </row>
    <row spans="1:3" r="31">
      <c s="4" r="A31" t="s">
        <v>63</v>
      </c>
      <c s="6" r="B31" t="n">
        <v>35318</v>
      </c>
      <c s="6" r="C31" t="n">
        <v>35318</v>
      </c>
    </row>
    <row spans="1:3" r="32">
      <c s="4" r="A32" t="s">
        <v>64</v>
      </c>
      <c s="6" r="B32" t="n">
        <v>65782</v>
      </c>
      <c s="6" r="C32" t="n">
        <v>60873</v>
      </c>
    </row>
    <row spans="1:3" r="33">
      <c s="4" r="A33" t="s">
        <v>65</v>
      </c>
      <c s="6" r="B33" t="n">
        <v>305</v>
      </c>
      <c s="6" r="C33" t="n">
        <v>960</v>
      </c>
    </row>
    <row spans="1:3" r="34">
      <c s="4" r="A34" t="s">
        <v>66</v>
      </c>
      <c s="6" r="B34" t="n">
        <v>-15712</v>
      </c>
      <c s="6" r="C34" t="n">
        <v>-15712</v>
      </c>
    </row>
    <row spans="1:3" r="35">
      <c s="4" r="A35" t="s">
        <v>67</v>
      </c>
      <c s="6" r="B35" t="n">
        <v>90470</v>
      </c>
      <c s="6" r="C35" t="n">
        <v>86216</v>
      </c>
    </row>
    <row spans="1:3" r="36">
      <c s="4" r="A36" t="s">
        <v>68</v>
      </c>
      <c s="7" r="B36" t="n">
        <v>796285</v>
      </c>
      <c s="7" r="C36" t="n">
        <v>778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3</v>
      </c>
      <c s="2" r="B1" t="s">
        <v>1</v>
      </c>
    </row>
    <row spans="1:2" r="2">
      <c s="2" r="B2" t="s">
        <v>2</v>
      </c>
    </row>
    <row spans="1:2" r="3">
      <c s="3" r="A3" t="s">
        <v>209</v>
      </c>
    </row>
    <row spans="1:2" r="4">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93</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row spans="1:2" r="10">
      <c s="4" r="A10" t="s">
        <v>275</v>
      </c>
      <c s="4" r="B10" t="s">
        <v>276</v>
      </c>
    </row>
    <row spans="1:2" r="11">
      <c s="4" r="A11" t="s">
        <v>277</v>
      </c>
      <c s="4" r="B11" t="s">
        <v>278</v>
      </c>
    </row>
    <row spans="1:2" r="12">
      <c s="4" r="A12" t="s">
        <v>279</v>
      </c>
      <c s="4" r="B12" t="s">
        <v>280</v>
      </c>
    </row>
    <row spans="1:2" r="13">
      <c s="4" r="A13" t="s">
        <v>281</v>
      </c>
      <c s="4" r="B13" t="s">
        <v>282</v>
      </c>
    </row>
    <row spans="1:2" r="14">
      <c s="4" r="A14" t="s">
        <v>283</v>
      </c>
      <c s="4" r="B14" t="s">
        <v>284</v>
      </c>
    </row>
    <row spans="1:2" r="15">
      <c s="4" r="A15" t="s">
        <v>285</v>
      </c>
      <c s="4" r="B15" t="s">
        <v>286</v>
      </c>
    </row>
    <row spans="1:2" r="16">
      <c s="4" r="A16" t="s">
        <v>287</v>
      </c>
      <c s="4" r="B16" t="s">
        <v>288</v>
      </c>
    </row>
    <row spans="1:2" r="17">
      <c s="4" r="A17" t="s">
        <v>289</v>
      </c>
      <c s="4" r="B17" t="s">
        <v>290</v>
      </c>
    </row>
    <row spans="1:2" r="18">
      <c s="4" r="A18" t="s">
        <v>291</v>
      </c>
      <c s="4" r="B18" t="s">
        <v>292</v>
      </c>
    </row>
    <row spans="1:2" r="19">
      <c s="4" r="A19" t="s">
        <v>293</v>
      </c>
      <c s="4" r="B19" t="s">
        <v>294</v>
      </c>
    </row>
    <row spans="1:2" r="20">
      <c s="4" r="A20" t="s">
        <v>295</v>
      </c>
      <c s="4" r="B20" t="s">
        <v>296</v>
      </c>
    </row>
    <row spans="1:2" r="21">
      <c s="4" r="A21" t="s">
        <v>297</v>
      </c>
      <c s="4" r="B21" t="s">
        <v>298</v>
      </c>
    </row>
    <row spans="1:2" r="22">
      <c s="4" r="A22" t="s">
        <v>299</v>
      </c>
      <c s="4" r="B22" t="s">
        <v>300</v>
      </c>
    </row>
    <row spans="1:2" r="23">
      <c s="4" r="A23" t="s">
        <v>301</v>
      </c>
      <c s="4" r="B23" t="s">
        <v>302</v>
      </c>
    </row>
    <row spans="1:2" r="24">
      <c s="4" r="A24" t="s">
        <v>303</v>
      </c>
      <c s="4" r="B24" t="s">
        <v>304</v>
      </c>
    </row>
    <row spans="1:2" r="25">
      <c s="4" r="A25" t="s">
        <v>305</v>
      </c>
      <c s="4" r="B25" t="s">
        <v>306</v>
      </c>
    </row>
    <row spans="1:2" r="26">
      <c s="4" r="A26" t="s">
        <v>307</v>
      </c>
      <c s="4" r="B26" t="s">
        <v>308</v>
      </c>
    </row>
    <row spans="1:2" r="27">
      <c s="4" r="A27" t="s">
        <v>309</v>
      </c>
      <c s="4" r="B27" t="s">
        <v>310</v>
      </c>
    </row>
    <row spans="1:2" r="28">
      <c s="4" r="A28" t="s">
        <v>311</v>
      </c>
      <c s="4" r="B28" t="s">
        <v>312</v>
      </c>
    </row>
    <row spans="1:2" r="29">
      <c s="4" r="A29" t="s">
        <v>313</v>
      </c>
      <c s="4" r="B29" t="s">
        <v>314</v>
      </c>
    </row>
    <row spans="1:2" r="30">
      <c s="4" r="A30" t="s">
        <v>315</v>
      </c>
      <c s="4" r="B30" t="s">
        <v>316</v>
      </c>
    </row>
    <row spans="1:2" r="31">
      <c s="4" r="A31" t="s">
        <v>317</v>
      </c>
      <c s="4" r="B31" t="s">
        <v>318</v>
      </c>
    </row>
    <row spans="1:2" r="32">
      <c s="4" r="A32" t="s">
        <v>319</v>
      </c>
      <c s="4" r="B32" t="s">
        <v>320</v>
      </c>
    </row>
    <row spans="1:2" r="33">
      <c s="4" r="A33" t="s">
        <v>321</v>
      </c>
      <c s="4" r="B33"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23</v>
      </c>
      <c s="2" r="B1" t="s">
        <v>1</v>
      </c>
    </row>
    <row spans="1:2" r="2">
      <c s="2" r="B2" t="s">
        <v>2</v>
      </c>
    </row>
    <row spans="1:2" r="3">
      <c s="3" r="A3" t="s">
        <v>193</v>
      </c>
    </row>
    <row spans="1:2" r="4">
      <c s="4" r="A4" t="s">
        <v>324</v>
      </c>
      <c s="4" r="B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r="A1" t="s">
        <v>326</v>
      </c>
      <c s="2" r="B1" t="s">
        <v>1</v>
      </c>
    </row>
    <row spans="1:2" r="2">
      <c s="2" r="B2" t="s">
        <v>2</v>
      </c>
    </row>
    <row spans="1:2" r="3">
      <c s="3" r="A3" t="s">
        <v>327</v>
      </c>
    </row>
    <row spans="1:2" r="4">
      <c s="4" r="A4" t="s">
        <v>328</v>
      </c>
      <c s="4" r="B4" t="s">
        <v>329</v>
      </c>
    </row>
    <row spans="1:2" r="5">
      <c s="4" r="A5" t="s">
        <v>330</v>
      </c>
      <c s="4" r="B5" t="s">
        <v>331</v>
      </c>
    </row>
    <row spans="1:2" r="6">
      <c s="4" r="A6" t="s">
        <v>332</v>
      </c>
      <c s="4" r="B6" t="s">
        <v>333</v>
      </c>
    </row>
    <row spans="1:2" r="7">
      <c s="4" r="A7" t="s">
        <v>334</v>
      </c>
      <c s="4" r="B7" t="s">
        <v>335</v>
      </c>
    </row>
    <row spans="1:2" r="8">
      <c s="4" r="A8" t="s">
        <v>336</v>
      </c>
    </row>
    <row spans="1:2" r="9">
      <c s="3" r="A9" t="s">
        <v>327</v>
      </c>
    </row>
    <row spans="1:2" r="10">
      <c s="4" r="A10" t="s">
        <v>334</v>
      </c>
      <c s="4" r="B10"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9</v>
      </c>
      <c s="2" r="B1" t="s">
        <v>2</v>
      </c>
      <c s="2" r="C1" t="s">
        <v>32</v>
      </c>
    </row>
    <row spans="1:3" r="2">
      <c s="4" r="A2" t="s">
        <v>70</v>
      </c>
      <c s="7" r="B2" t="n">
        <v>20790</v>
      </c>
      <c s="7" r="C2" t="n">
        <v>23570</v>
      </c>
    </row>
    <row spans="1:3" r="3">
      <c s="4" r="A3" t="s">
        <v>71</v>
      </c>
      <c s="7" r="B3" t="n">
        <v>1</v>
      </c>
      <c s="7" r="C3" t="n">
        <v>1</v>
      </c>
    </row>
    <row spans="1:3" r="4">
      <c s="4" r="A4" t="s">
        <v>72</v>
      </c>
      <c s="6" r="B4" t="n">
        <v>10000000</v>
      </c>
      <c s="6" r="C4" t="n">
        <v>10000000</v>
      </c>
    </row>
    <row spans="1:3" r="5">
      <c s="4" r="A5" t="s">
        <v>73</v>
      </c>
      <c s="6" r="B5" t="n">
        <v>4777414</v>
      </c>
      <c s="6" r="C5" t="n">
        <v>4777414</v>
      </c>
    </row>
    <row spans="1:3" r="6">
      <c s="4" r="A6" t="s">
        <v>74</v>
      </c>
      <c s="6" r="B6" t="n">
        <v>659739</v>
      </c>
      <c s="6" r="C6" t="n">
        <v>659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01</v>
      </c>
    </row>
    <row spans="1:2" r="4">
      <c s="4" r="A4" t="s">
        <v>339</v>
      </c>
      <c s="4" r="B4" t="s">
        <v>340</v>
      </c>
    </row>
    <row spans="1:2" r="5">
      <c s="4" r="A5" t="s">
        <v>341</v>
      </c>
      <c s="4" r="B5" t="s">
        <v>342</v>
      </c>
    </row>
    <row spans="1:2" r="6">
      <c s="4" r="A6" t="s">
        <v>343</v>
      </c>
      <c s="4" r="B6" t="s">
        <v>344</v>
      </c>
    </row>
    <row spans="1:2" r="7">
      <c s="4" r="A7" t="s">
        <v>345</v>
      </c>
      <c s="4" r="B7" t="s">
        <v>346</v>
      </c>
    </row>
    <row spans="1:2" r="8">
      <c s="4" r="A8" t="s">
        <v>347</v>
      </c>
      <c s="4" r="B8" t="s">
        <v>348</v>
      </c>
    </row>
    <row spans="1:2" r="9">
      <c s="4" r="A9" t="s">
        <v>349</v>
      </c>
      <c s="4" r="B9" t="s">
        <v>350</v>
      </c>
    </row>
    <row spans="1:2" r="10">
      <c s="4" r="A10" t="s">
        <v>351</v>
      </c>
      <c s="4" r="B10" t="s">
        <v>352</v>
      </c>
    </row>
    <row spans="1:2" r="11">
      <c s="4" r="A11" t="s">
        <v>353</v>
      </c>
      <c s="4" r="B11" t="s">
        <v>354</v>
      </c>
    </row>
    <row spans="1:2" r="12">
      <c s="4" r="A12" t="s">
        <v>355</v>
      </c>
      <c s="4" r="B12" t="s">
        <v>356</v>
      </c>
    </row>
    <row spans="1:2" r="13">
      <c s="4" r="A13" t="s">
        <v>357</v>
      </c>
      <c s="4" r="B13"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05</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64</v>
      </c>
      <c s="2" r="B1" t="s">
        <v>1</v>
      </c>
    </row>
    <row spans="1:2" r="2">
      <c s="2" r="B2" t="s">
        <v>2</v>
      </c>
    </row>
    <row spans="1:2" r="3">
      <c s="3" r="A3" t="s">
        <v>209</v>
      </c>
    </row>
    <row spans="1:2" r="4">
      <c s="4" r="A4" t="s">
        <v>365</v>
      </c>
      <c s="4" r="B4" t="s">
        <v>366</v>
      </c>
    </row>
    <row spans="1:2" r="5">
      <c s="4" r="A5" t="s">
        <v>367</v>
      </c>
      <c s="4" r="B5"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209</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74</v>
      </c>
      <c s="2" r="B1" t="s">
        <v>1</v>
      </c>
    </row>
    <row spans="1:2" r="2">
      <c s="2" r="B2" t="s">
        <v>2</v>
      </c>
    </row>
    <row spans="1:2" r="3">
      <c s="3" r="A3" t="s">
        <v>224</v>
      </c>
    </row>
    <row spans="1:2" r="4">
      <c s="4" r="A4" t="s">
        <v>375</v>
      </c>
      <c s="4" r="B4" t="s">
        <v>376</v>
      </c>
    </row>
    <row spans="1:2" r="5">
      <c s="4" r="A5" t="s">
        <v>377</v>
      </c>
      <c s="4" r="B5" t="s">
        <v>378</v>
      </c>
    </row>
    <row spans="1:2" r="6">
      <c s="4" r="A6" t="s">
        <v>379</v>
      </c>
      <c s="4" r="B6"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81</v>
      </c>
      <c s="2" r="B1" t="s">
        <v>1</v>
      </c>
    </row>
    <row spans="1:2" r="2">
      <c s="2" r="B2" t="s">
        <v>2</v>
      </c>
    </row>
    <row spans="1:2" r="3">
      <c s="3" r="A3" t="s">
        <v>228</v>
      </c>
    </row>
    <row spans="1:2" r="4">
      <c s="4" r="A4" t="s">
        <v>382</v>
      </c>
      <c s="4" r="B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84</v>
      </c>
      <c s="2" r="B1" t="s">
        <v>1</v>
      </c>
    </row>
    <row spans="1:2" r="2">
      <c s="2" r="B2" t="s">
        <v>2</v>
      </c>
    </row>
    <row spans="1:2" r="3">
      <c s="3" r="A3" t="s">
        <v>232</v>
      </c>
    </row>
    <row spans="1:2" r="4">
      <c s="4" r="A4" t="s">
        <v>385</v>
      </c>
      <c s="4" r="B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87</v>
      </c>
      <c s="2" r="B1" t="s">
        <v>1</v>
      </c>
    </row>
    <row spans="1:2" r="2">
      <c s="2" r="B2" t="s">
        <v>2</v>
      </c>
    </row>
    <row spans="1:2" r="3">
      <c s="3" r="A3" t="s">
        <v>236</v>
      </c>
    </row>
    <row spans="1:2" r="4">
      <c s="4" r="A4" t="s">
        <v>388</v>
      </c>
      <c s="4" r="B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40</v>
      </c>
    </row>
    <row spans="1:2" r="4">
      <c s="4" r="A4" t="s">
        <v>391</v>
      </c>
      <c s="4" r="B4" t="s">
        <v>392</v>
      </c>
    </row>
    <row spans="1:2" r="5">
      <c s="4" r="A5" t="s">
        <v>393</v>
      </c>
      <c s="4" r="B5" t="s">
        <v>394</v>
      </c>
    </row>
    <row spans="1:2" r="6">
      <c s="4" r="A6" t="s">
        <v>395</v>
      </c>
      <c s="4" r="B6"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209</v>
      </c>
    </row>
    <row spans="1:2" r="4">
      <c s="4" r="A4" t="s">
        <v>398</v>
      </c>
      <c s="4" r="B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7" r="B4" t="n">
        <v>33481</v>
      </c>
      <c s="7" r="C4" t="n">
        <v>33635</v>
      </c>
      <c s="7" r="D4" t="n">
        <v>33592</v>
      </c>
    </row>
    <row spans="1:4" r="5">
      <c s="3" r="A5" t="s">
        <v>79</v>
      </c>
    </row>
    <row spans="1:4" r="6">
      <c s="4" r="A6" t="s">
        <v>80</v>
      </c>
      <c s="6" r="B6" t="n">
        <v>1849</v>
      </c>
      <c s="6" r="C6" t="n">
        <v>1717</v>
      </c>
      <c s="6" r="D6" t="n">
        <v>1339</v>
      </c>
    </row>
    <row spans="1:4" r="7">
      <c s="4" r="A7" t="s">
        <v>81</v>
      </c>
      <c s="6" r="B7" t="n">
        <v>526</v>
      </c>
      <c s="6" r="C7" t="n">
        <v>555</v>
      </c>
      <c s="6" r="D7" t="n">
        <v>570</v>
      </c>
    </row>
    <row spans="1:4" r="8">
      <c s="4" r="A8" t="s">
        <v>82</v>
      </c>
      <c s="6" r="B8" t="n">
        <v>293</v>
      </c>
      <c s="6" r="C8" t="n">
        <v>312</v>
      </c>
      <c s="6" r="D8" t="n">
        <v>322</v>
      </c>
    </row>
    <row spans="1:4" r="9">
      <c s="4" r="A9" t="s">
        <v>83</v>
      </c>
      <c s="6" r="B9" t="n">
        <v>185</v>
      </c>
      <c s="6" r="C9" t="n">
        <v>136</v>
      </c>
      <c s="6" r="D9" t="n">
        <v>135</v>
      </c>
    </row>
    <row spans="1:4" r="10">
      <c s="6" r="B10" t="n">
        <v>36334</v>
      </c>
      <c s="6" r="C10" t="n">
        <v>36355</v>
      </c>
      <c s="6" r="D10" t="n">
        <v>35958</v>
      </c>
    </row>
    <row spans="1:4" r="11">
      <c s="3" r="A11" t="s">
        <v>84</v>
      </c>
    </row>
    <row spans="1:4" r="12">
      <c s="4" r="A12" t="s">
        <v>85</v>
      </c>
      <c s="6" r="B12" t="n">
        <v>2191</v>
      </c>
      <c s="6" r="C12" t="n">
        <v>2236</v>
      </c>
      <c s="6" r="D12" t="n">
        <v>2917</v>
      </c>
    </row>
    <row spans="1:4" r="13">
      <c s="4" r="A13" t="s">
        <v>55</v>
      </c>
      <c s="6" r="B13" t="n">
        <v>478</v>
      </c>
      <c s="6" r="C13" t="n">
        <v>474</v>
      </c>
      <c s="6" r="D13" t="n">
        <v>391</v>
      </c>
    </row>
    <row spans="1:4" r="14">
      <c s="4" r="A14" t="s">
        <v>56</v>
      </c>
      <c s="6" r="B14" t="n">
        <v>170</v>
      </c>
      <c s="6" r="C14" t="n">
        <v>165</v>
      </c>
      <c s="6" r="D14" t="n">
        <v>265</v>
      </c>
    </row>
    <row spans="1:4" r="15">
      <c s="6" r="B15" t="n">
        <v>2839</v>
      </c>
      <c s="6" r="C15" t="n">
        <v>2875</v>
      </c>
      <c s="6" r="D15" t="n">
        <v>3573</v>
      </c>
    </row>
    <row spans="1:4" r="16">
      <c s="4" r="A16" t="s">
        <v>86</v>
      </c>
      <c s="6" r="B16" t="n">
        <v>33495</v>
      </c>
      <c s="6" r="C16" t="n">
        <v>33480</v>
      </c>
      <c s="6" r="D16" t="n">
        <v>32385</v>
      </c>
    </row>
    <row spans="1:4" r="17">
      <c s="4" r="A17" t="s">
        <v>87</v>
      </c>
      <c s="6" r="B17" t="n">
        <v>1090</v>
      </c>
      <c s="6" r="C17" t="n">
        <v>2787</v>
      </c>
      <c s="6" r="D17" t="n">
        <v>477</v>
      </c>
    </row>
    <row spans="1:4" r="18">
      <c s="4" r="A18" t="s">
        <v>88</v>
      </c>
      <c s="6" r="B18" t="n">
        <v>32405</v>
      </c>
      <c s="6" r="C18" t="n">
        <v>30693</v>
      </c>
      <c s="6" r="D18" t="n">
        <v>31908</v>
      </c>
    </row>
    <row spans="1:4" r="19">
      <c s="3" r="A19" t="s">
        <v>89</v>
      </c>
    </row>
    <row spans="1:4" r="20">
      <c s="4" r="A20" t="s">
        <v>90</v>
      </c>
      <c s="6" r="B20" t="n">
        <v>1573</v>
      </c>
      <c s="6" r="C20" t="n">
        <v>1627</v>
      </c>
      <c s="6" r="D20" t="n">
        <v>1802</v>
      </c>
    </row>
    <row spans="1:4" r="21">
      <c s="4" r="A21" t="s">
        <v>91</v>
      </c>
      <c s="6" r="B21" t="n">
        <v>221</v>
      </c>
      <c s="6" r="C21" t="n">
        <v>223</v>
      </c>
      <c s="6" r="D21" t="n">
        <v>210</v>
      </c>
    </row>
    <row spans="1:4" r="22">
      <c s="4" r="A22" t="s">
        <v>92</v>
      </c>
      <c s="6" r="B22" t="n">
        <v>681</v>
      </c>
      <c s="6" r="C22" t="n">
        <v>672</v>
      </c>
      <c s="6" r="D22" t="n">
        <v>1176</v>
      </c>
    </row>
    <row spans="1:4" r="23">
      <c s="4" r="A23" t="s">
        <v>93</v>
      </c>
      <c s="6" r="B23" t="n">
        <v>242</v>
      </c>
      <c s="6" r="C23" t="n">
        <v>228</v>
      </c>
      <c s="6" r="D23" t="n">
        <v>506</v>
      </c>
    </row>
    <row spans="1:4" r="24">
      <c s="4" r="A24" t="s">
        <v>94</v>
      </c>
      <c s="6" r="B24" t="n">
        <v>2371</v>
      </c>
      <c s="6" r="C24" t="n">
        <v>3133</v>
      </c>
      <c s="6" r="D24" t="n">
        <v>2556</v>
      </c>
    </row>
    <row spans="1:4" r="25">
      <c s="4" r="A25" t="s">
        <v>95</v>
      </c>
      <c s="6" r="B25" t="n">
        <v>2399</v>
      </c>
      <c s="6" r="C25" t="n">
        <v>2174</v>
      </c>
      <c s="6" r="D25" t="n">
        <v>1963</v>
      </c>
    </row>
    <row spans="1:4" r="26">
      <c s="4" r="A26" t="s">
        <v>96</v>
      </c>
      <c s="6" r="B26" t="n">
        <v>99</v>
      </c>
      <c s="6" r="C26" t="n">
        <v>113</v>
      </c>
      <c s="6" r="D26" t="n">
        <v>-692</v>
      </c>
    </row>
    <row spans="1:4" r="27">
      <c s="4" r="A27" t="s">
        <v>97</v>
      </c>
      <c s="6" r="B27" t="n">
        <v>163</v>
      </c>
    </row>
    <row spans="1:4" r="28">
      <c s="4" r="A28" t="s">
        <v>98</v>
      </c>
      <c s="6" r="C28" t="n">
        <v>810</v>
      </c>
    </row>
    <row spans="1:4" r="29">
      <c s="4" r="A29" t="s">
        <v>99</v>
      </c>
      <c s="6" r="B29" t="n">
        <v>848</v>
      </c>
      <c s="6" r="C29" t="n">
        <v>813</v>
      </c>
      <c s="6" r="D29" t="n">
        <v>997</v>
      </c>
    </row>
    <row spans="1:4" r="30">
      <c s="6" r="B30" t="n">
        <v>8597</v>
      </c>
      <c s="6" r="C30" t="n">
        <v>9793</v>
      </c>
      <c s="6" r="D30" t="n">
        <v>8518</v>
      </c>
    </row>
    <row spans="1:4" r="31">
      <c s="3" r="A31" t="s">
        <v>100</v>
      </c>
    </row>
    <row spans="1:4" r="32">
      <c s="4" r="A32" t="s">
        <v>101</v>
      </c>
      <c s="6" r="B32" t="n">
        <v>17498</v>
      </c>
      <c s="6" r="C32" t="n">
        <v>17878</v>
      </c>
      <c s="6" r="D32" t="n">
        <v>17570</v>
      </c>
    </row>
    <row spans="1:4" r="33">
      <c s="4" r="A33" t="s">
        <v>102</v>
      </c>
      <c s="6" r="B33" t="n">
        <v>1599</v>
      </c>
      <c s="6" r="C33" t="n">
        <v>1585</v>
      </c>
      <c s="6" r="D33" t="n">
        <v>1573</v>
      </c>
    </row>
    <row spans="1:4" r="34">
      <c s="4" r="A34" t="s">
        <v>103</v>
      </c>
      <c s="6" r="B34" t="n">
        <v>801</v>
      </c>
      <c s="6" r="C34" t="n">
        <v>757</v>
      </c>
      <c s="6" r="D34" t="n">
        <v>902</v>
      </c>
    </row>
    <row spans="1:4" r="35">
      <c s="4" r="A35" t="s">
        <v>104</v>
      </c>
      <c s="6" r="B35" t="n">
        <v>1375</v>
      </c>
      <c s="6" r="C35" t="n">
        <v>1151</v>
      </c>
      <c s="6" r="D35" t="n">
        <v>1031</v>
      </c>
    </row>
    <row spans="1:4" r="36">
      <c s="4" r="A36" t="s">
        <v>105</v>
      </c>
      <c s="6" r="B36" t="n">
        <v>860</v>
      </c>
      <c s="6" r="C36" t="n">
        <v>1004</v>
      </c>
      <c s="6" r="D36" t="n">
        <v>791</v>
      </c>
    </row>
    <row spans="1:4" r="37">
      <c s="4" r="A37" t="s">
        <v>106</v>
      </c>
      <c s="6" r="B37" t="n">
        <v>583</v>
      </c>
      <c s="6" r="C37" t="n">
        <v>483</v>
      </c>
      <c s="6" r="D37" t="n">
        <v>490</v>
      </c>
    </row>
    <row spans="1:4" r="38">
      <c s="4" r="A38" t="s">
        <v>107</v>
      </c>
      <c s="6" r="B38" t="n">
        <v>1259</v>
      </c>
      <c s="6" r="C38" t="n">
        <v>1127</v>
      </c>
      <c s="6" r="D38" t="n">
        <v>1052</v>
      </c>
    </row>
    <row spans="1:4" r="39">
      <c s="4" r="A39" t="s">
        <v>108</v>
      </c>
      <c s="6" r="B39" t="n">
        <v>1123</v>
      </c>
      <c s="6" r="C39" t="n">
        <v>1014</v>
      </c>
      <c s="6" r="D39" t="n">
        <v>900</v>
      </c>
    </row>
    <row spans="1:4" r="40">
      <c s="4" r="A40" t="s">
        <v>109</v>
      </c>
      <c s="6" r="B40" t="n">
        <v>347</v>
      </c>
      <c s="6" r="C40" t="n">
        <v>185</v>
      </c>
      <c s="6" r="D40" t="n">
        <v>482</v>
      </c>
    </row>
    <row spans="1:4" r="41">
      <c s="4" r="A41" t="s">
        <v>99</v>
      </c>
      <c s="6" r="B41" t="n">
        <v>4174</v>
      </c>
      <c s="6" r="C41" t="n">
        <v>4109</v>
      </c>
      <c s="6" r="D41" t="n">
        <v>4584</v>
      </c>
    </row>
    <row spans="1:4" r="42">
      <c s="6" r="B42" t="n">
        <v>29619</v>
      </c>
      <c s="6" r="C42" t="n">
        <v>29293</v>
      </c>
      <c s="6" r="D42" t="n">
        <v>29375</v>
      </c>
    </row>
    <row spans="1:4" r="43">
      <c s="4" r="A43" t="s">
        <v>110</v>
      </c>
      <c s="6" r="B43" t="n">
        <v>11383</v>
      </c>
      <c s="6" r="C43" t="n">
        <v>11193</v>
      </c>
      <c s="6" r="D43" t="n">
        <v>11051</v>
      </c>
    </row>
    <row spans="1:4" r="44">
      <c s="4" r="A44" t="s">
        <v>111</v>
      </c>
      <c s="6" r="B44" t="n">
        <v>2809</v>
      </c>
      <c s="6" r="C44" t="n">
        <v>3120</v>
      </c>
      <c s="6" r="D44" t="n">
        <v>2939</v>
      </c>
    </row>
    <row spans="1:4" r="45">
      <c s="4" r="A45" t="s">
        <v>112</v>
      </c>
      <c s="7" r="B45" t="n">
        <v>8574</v>
      </c>
      <c s="7" r="C45" t="n">
        <v>8073</v>
      </c>
      <c s="7" r="D45" t="n">
        <v>8112</v>
      </c>
    </row>
    <row spans="1:4" r="46">
      <c s="4" r="A46" t="s">
        <v>113</v>
      </c>
      <c s="8" r="B46" t="n">
        <v>2.08</v>
      </c>
      <c s="8" r="C46" t="n">
        <v>1.97</v>
      </c>
      <c s="7" r="D4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00</v>
      </c>
      <c s="2" r="B1" t="s">
        <v>1</v>
      </c>
    </row>
    <row spans="1:2" r="2">
      <c s="2" r="B2" t="s">
        <v>2</v>
      </c>
    </row>
    <row spans="1:2" r="3">
      <c s="3" r="A3" t="s">
        <v>247</v>
      </c>
    </row>
    <row spans="1:2" r="4">
      <c s="4" r="A4" t="s">
        <v>401</v>
      </c>
      <c s="4" r="B4" t="s">
        <v>402</v>
      </c>
    </row>
    <row spans="1:2" r="5">
      <c s="4" r="A5" t="s">
        <v>403</v>
      </c>
      <c s="4" r="B5" t="s">
        <v>404</v>
      </c>
    </row>
    <row spans="1:2" r="6">
      <c s="4" r="A6" t="s">
        <v>405</v>
      </c>
      <c s="4" r="B6"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07</v>
      </c>
      <c s="2" r="B1" t="s">
        <v>1</v>
      </c>
    </row>
    <row spans="1:2" r="2">
      <c s="2" r="B2" t="s">
        <v>2</v>
      </c>
    </row>
    <row spans="1:2" r="3">
      <c s="3" r="A3" t="s">
        <v>251</v>
      </c>
    </row>
    <row spans="1:2" r="4">
      <c s="4" r="A4" t="s">
        <v>408</v>
      </c>
      <c s="4" r="B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10</v>
      </c>
      <c s="2" r="B1" t="s">
        <v>1</v>
      </c>
    </row>
    <row spans="1:2" r="2">
      <c s="2" r="B2" t="s">
        <v>2</v>
      </c>
    </row>
    <row spans="1:2" r="3">
      <c s="3" r="A3" t="s">
        <v>255</v>
      </c>
    </row>
    <row spans="1:2" r="4">
      <c s="4" r="A4" t="s">
        <v>411</v>
      </c>
      <c s="4" r="B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5"/>
    <col customWidth="1" max="2" min="2" width="15"/>
    <col customWidth="1" max="3" min="3" width="27"/>
    <col customWidth="1" max="4" min="4" width="27"/>
    <col customWidth="1" max="5" min="5" width="20"/>
  </cols>
  <sheetData>
    <row spans="1:5" r="1">
      <c s="1" r="A1" t="s">
        <v>413</v>
      </c>
      <c s="2" r="B1" t="s">
        <v>414</v>
      </c>
      <c s="2" r="C1" t="s">
        <v>1</v>
      </c>
    </row>
    <row spans="1:5" r="2">
      <c s="2" r="B2" t="s">
        <v>415</v>
      </c>
      <c s="2" r="C2" t="s">
        <v>416</v>
      </c>
      <c s="2" r="D2" t="s">
        <v>417</v>
      </c>
      <c s="2" r="E2" t="s">
        <v>418</v>
      </c>
    </row>
    <row spans="1:5" r="3">
      <c s="3" r="A3" t="s">
        <v>419</v>
      </c>
    </row>
    <row spans="1:5" r="4">
      <c s="4" r="A4" t="s">
        <v>420</v>
      </c>
      <c s="6" r="C4" t="n">
        <v>2</v>
      </c>
    </row>
    <row spans="1:5" r="5">
      <c s="4" r="A5" t="s">
        <v>421</v>
      </c>
      <c s="4" r="C5" t="s">
        <v>422</v>
      </c>
      <c s="4" r="D5" t="s">
        <v>422</v>
      </c>
    </row>
    <row spans="1:5" r="6">
      <c s="4" r="A6" t="s">
        <v>423</v>
      </c>
      <c s="7" r="C6" t="n">
        <v>34933000</v>
      </c>
    </row>
    <row spans="1:5" r="7">
      <c s="4" r="A7" t="s">
        <v>424</v>
      </c>
      <c s="6" r="C7" t="n">
        <v>2358000</v>
      </c>
      <c s="7" r="D7" t="n">
        <v>1525000</v>
      </c>
    </row>
    <row spans="1:5" r="8">
      <c s="4" r="A8" t="s">
        <v>425</v>
      </c>
      <c s="6" r="C8" t="n">
        <v>0</v>
      </c>
    </row>
    <row spans="1:5" r="9">
      <c s="4" r="A9" t="s">
        <v>426</v>
      </c>
      <c s="7" r="C9" t="n">
        <v>429000</v>
      </c>
      <c s="7" r="D9" t="n">
        <v>484000</v>
      </c>
    </row>
    <row spans="1:5" r="10">
      <c s="4" r="A10" t="s">
        <v>427</v>
      </c>
      <c s="6" r="C10" t="n">
        <v>4117675</v>
      </c>
      <c s="6" r="D10" t="n">
        <v>4099194</v>
      </c>
      <c s="6" r="E10" t="n">
        <v>4064083</v>
      </c>
    </row>
    <row spans="1:5" r="11">
      <c s="4" r="A11" t="s">
        <v>428</v>
      </c>
      <c s="6" r="C11" t="n">
        <v>0</v>
      </c>
      <c s="6" r="D11" t="n">
        <v>0</v>
      </c>
      <c s="6" r="E11" t="n">
        <v>0</v>
      </c>
    </row>
    <row spans="1:5" r="12">
      <c s="4" r="A12" t="s">
        <v>429</v>
      </c>
      <c s="7" r="C12" t="n">
        <v>36535000</v>
      </c>
      <c s="7" r="D12" t="n">
        <v>22122000</v>
      </c>
    </row>
    <row spans="1:5" r="13">
      <c s="4" r="A13" t="s">
        <v>430</v>
      </c>
    </row>
    <row spans="1:5" r="14">
      <c s="3" r="A14" t="s">
        <v>419</v>
      </c>
    </row>
    <row spans="1:5" r="15">
      <c s="4" r="A15" t="s">
        <v>421</v>
      </c>
      <c s="4" r="C15" t="s">
        <v>431</v>
      </c>
      <c s="4" r="D15" t="s">
        <v>432</v>
      </c>
    </row>
    <row spans="1:5" r="16">
      <c s="4" r="A16" t="s">
        <v>433</v>
      </c>
    </row>
    <row spans="1:5" r="17">
      <c s="3" r="A17" t="s">
        <v>419</v>
      </c>
    </row>
    <row spans="1:5" r="18">
      <c s="4" r="A18" t="s">
        <v>434</v>
      </c>
      <c s="4" r="C18" t="s">
        <v>435</v>
      </c>
    </row>
    <row spans="1:5" r="19">
      <c s="4" r="A19" t="s">
        <v>421</v>
      </c>
      <c s="4" r="C19" t="s">
        <v>436</v>
      </c>
      <c s="4" r="D19" t="s">
        <v>437</v>
      </c>
    </row>
    <row spans="1:5" r="20">
      <c s="4" r="A20" t="s">
        <v>438</v>
      </c>
    </row>
    <row spans="1:5" r="21">
      <c s="3" r="A21" t="s">
        <v>419</v>
      </c>
    </row>
    <row spans="1:5" r="22">
      <c s="4" r="A22" t="s">
        <v>434</v>
      </c>
      <c s="4" r="B22" t="s">
        <v>439</v>
      </c>
      <c s="4" r="C22" t="s">
        <v>439</v>
      </c>
      <c s="4" r="E22" t="s">
        <v>435</v>
      </c>
    </row>
    <row spans="1:5" r="23">
      <c s="4" r="A23" t="s">
        <v>421</v>
      </c>
      <c s="4" r="C23" t="s">
        <v>440</v>
      </c>
      <c s="4" r="D23" t="s">
        <v>441</v>
      </c>
    </row>
    <row spans="1:5" r="24">
      <c s="4" r="A24" t="s">
        <v>442</v>
      </c>
    </row>
    <row spans="1:5" r="25">
      <c s="3" r="A25" t="s">
        <v>419</v>
      </c>
    </row>
    <row spans="1:5" r="26">
      <c s="4" r="A26" t="s">
        <v>443</v>
      </c>
      <c s="4" r="C26" t="s">
        <v>435</v>
      </c>
    </row>
    <row spans="1:5" r="27">
      <c s="4" r="A27" t="s">
        <v>444</v>
      </c>
    </row>
    <row spans="1:5" r="28">
      <c s="3" r="A28" t="s">
        <v>419</v>
      </c>
    </row>
    <row spans="1:5" r="29">
      <c s="4" r="A29" t="s">
        <v>443</v>
      </c>
      <c s="4" r="C29" t="s">
        <v>445</v>
      </c>
    </row>
    <row spans="1:5" r="30">
      <c s="4" r="A30" t="s">
        <v>446</v>
      </c>
    </row>
    <row spans="1:5" r="31">
      <c s="3" r="A31" t="s">
        <v>419</v>
      </c>
    </row>
    <row spans="1:5" r="32">
      <c s="4" r="A32" t="s">
        <v>443</v>
      </c>
      <c s="4" r="C32" t="s">
        <v>447</v>
      </c>
    </row>
    <row spans="1:5" r="33">
      <c s="4" r="A33" t="s">
        <v>448</v>
      </c>
    </row>
    <row spans="1:5" r="34">
      <c s="3" r="A34" t="s">
        <v>419</v>
      </c>
    </row>
    <row spans="1:5" r="35">
      <c s="4" r="A35" t="s">
        <v>443</v>
      </c>
      <c s="4" r="C35" t="s">
        <v>449</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32</v>
      </c>
    </row>
    <row spans="1:3" r="2">
      <c s="3" r="A2" t="s">
        <v>451</v>
      </c>
    </row>
    <row spans="1:3" r="3">
      <c s="4" r="A3" t="s">
        <v>452</v>
      </c>
      <c s="4" r="B3" t="s">
        <v>422</v>
      </c>
      <c s="4" r="C3" t="s">
        <v>422</v>
      </c>
    </row>
    <row spans="1:3" r="4">
      <c s="4" r="A4" t="s">
        <v>453</v>
      </c>
    </row>
    <row spans="1:3" r="5">
      <c s="3" r="A5" t="s">
        <v>451</v>
      </c>
    </row>
    <row spans="1:3" r="6">
      <c s="4" r="A6" t="s">
        <v>452</v>
      </c>
      <c s="4" r="B6" t="s">
        <v>454</v>
      </c>
      <c s="4" r="C6" t="s">
        <v>455</v>
      </c>
    </row>
    <row spans="1:3" r="7">
      <c s="4" r="A7" t="s">
        <v>456</v>
      </c>
    </row>
    <row spans="1:3" r="8">
      <c s="3" r="A8" t="s">
        <v>451</v>
      </c>
    </row>
    <row spans="1:3" r="9">
      <c s="4" r="A9" t="s">
        <v>452</v>
      </c>
      <c s="4" r="B9" t="s">
        <v>457</v>
      </c>
      <c s="4" r="C9" t="s">
        <v>458</v>
      </c>
    </row>
    <row spans="1:3" r="10">
      <c s="4" r="A10" t="s">
        <v>433</v>
      </c>
    </row>
    <row spans="1:3" r="11">
      <c s="3" r="A11" t="s">
        <v>451</v>
      </c>
    </row>
    <row spans="1:3" r="12">
      <c s="4" r="A12" t="s">
        <v>452</v>
      </c>
      <c s="4" r="B12" t="s">
        <v>436</v>
      </c>
      <c s="4" r="C12" t="s">
        <v>437</v>
      </c>
    </row>
    <row spans="1:3" r="13">
      <c s="4" r="A13" t="s">
        <v>438</v>
      </c>
    </row>
    <row spans="1:3" r="14">
      <c s="3" r="A14" t="s">
        <v>451</v>
      </c>
    </row>
    <row spans="1:3" r="15">
      <c s="4" r="A15" t="s">
        <v>452</v>
      </c>
      <c s="4" r="B15" t="s">
        <v>440</v>
      </c>
      <c s="4" r="C15" t="s">
        <v>4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459</v>
      </c>
      <c s="2" r="B1" t="s">
        <v>1</v>
      </c>
    </row>
    <row spans="1:4" r="2">
      <c s="2" r="B2" t="s">
        <v>2</v>
      </c>
      <c s="2" r="C2" t="s">
        <v>32</v>
      </c>
      <c s="2" r="D2" t="s">
        <v>76</v>
      </c>
    </row>
    <row spans="1:4" r="3">
      <c s="3" r="A3" t="s">
        <v>460</v>
      </c>
    </row>
    <row spans="1:4" r="4">
      <c s="4" r="A4" t="s">
        <v>461</v>
      </c>
      <c s="7" r="B4" t="n">
        <v>10550000</v>
      </c>
    </row>
    <row spans="1:4" r="5">
      <c s="4" r="A5" t="s">
        <v>462</v>
      </c>
      <c s="6" r="B5" t="n">
        <v>163000</v>
      </c>
    </row>
    <row spans="1:4" r="6">
      <c s="4" r="A6" t="s">
        <v>463</v>
      </c>
      <c s="7" r="B6" t="n">
        <v>59267000</v>
      </c>
      <c s="7" r="C6" t="n">
        <v>68238000</v>
      </c>
    </row>
    <row spans="1:4" r="7">
      <c s="4" r="A7" t="s">
        <v>464</v>
      </c>
    </row>
    <row spans="1:4" r="8">
      <c s="3" r="A8" t="s">
        <v>460</v>
      </c>
    </row>
    <row spans="1:4" r="9">
      <c s="4" r="A9" t="s">
        <v>461</v>
      </c>
      <c s="7" r="C9" t="n">
        <v>0</v>
      </c>
      <c s="7" r="D9"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5</v>
      </c>
      <c s="2" r="B1" t="s">
        <v>2</v>
      </c>
      <c s="2" r="C1" t="s">
        <v>466</v>
      </c>
      <c s="2" r="D1" t="s">
        <v>32</v>
      </c>
    </row>
    <row spans="1:4" r="2">
      <c s="3" r="A2" t="s">
        <v>467</v>
      </c>
    </row>
    <row spans="1:4" r="3">
      <c s="4" r="A3" t="s">
        <v>468</v>
      </c>
      <c s="7" r="B3" t="n">
        <v>91189</v>
      </c>
      <c s="7" r="D3" t="n">
        <v>83781</v>
      </c>
    </row>
    <row spans="1:4" r="4">
      <c s="4" r="A4" t="s">
        <v>469</v>
      </c>
      <c s="6" r="B4" t="n">
        <v>981</v>
      </c>
      <c s="6" r="D4" t="n">
        <v>1695</v>
      </c>
    </row>
    <row spans="1:4" r="5">
      <c s="4" r="A5" t="s">
        <v>470</v>
      </c>
      <c s="6" r="B5" t="n">
        <v>-519</v>
      </c>
      <c s="6" r="D5" t="n">
        <v>-240</v>
      </c>
    </row>
    <row spans="1:4" r="6">
      <c s="4" r="A6" t="s">
        <v>471</v>
      </c>
      <c s="6" r="B6" t="n">
        <v>91651</v>
      </c>
      <c s="7" r="C6" t="n">
        <v>91651</v>
      </c>
      <c s="6" r="D6" t="n">
        <v>85236</v>
      </c>
    </row>
    <row spans="1:4" r="7">
      <c s="4" r="A7" t="s">
        <v>472</v>
      </c>
    </row>
    <row spans="1:4" r="8">
      <c s="3" r="A8" t="s">
        <v>467</v>
      </c>
    </row>
    <row spans="1:4" r="9">
      <c s="4" r="A9" t="s">
        <v>468</v>
      </c>
      <c s="7" r="B9" t="n">
        <v>9011</v>
      </c>
      <c s="6" r="D9" t="n">
        <v>9019</v>
      </c>
    </row>
    <row spans="1:4" r="10">
      <c s="4" r="A10" t="s">
        <v>469</v>
      </c>
      <c s="4" r="B10" t="s">
        <v>60</v>
      </c>
      <c s="6" r="D10" t="n">
        <v>2</v>
      </c>
    </row>
    <row spans="1:4" r="11">
      <c s="4" r="A11" t="s">
        <v>470</v>
      </c>
      <c s="7" r="B11" t="n">
        <v>-46</v>
      </c>
      <c s="6" r="D11" t="n">
        <v>-104</v>
      </c>
    </row>
    <row spans="1:4" r="12">
      <c s="4" r="A12" t="s">
        <v>471</v>
      </c>
      <c s="6" r="B12" t="n">
        <v>8965</v>
      </c>
      <c s="6" r="D12" t="n">
        <v>8917</v>
      </c>
    </row>
    <row spans="1:4" r="13">
      <c s="4" r="A13" t="s">
        <v>473</v>
      </c>
    </row>
    <row spans="1:4" r="14">
      <c s="3" r="A14" t="s">
        <v>467</v>
      </c>
    </row>
    <row spans="1:4" r="15">
      <c s="4" r="A15" t="s">
        <v>468</v>
      </c>
      <c s="6" r="B15" t="n">
        <v>82178</v>
      </c>
      <c s="6" r="D15" t="n">
        <v>74762</v>
      </c>
    </row>
    <row spans="1:4" r="16">
      <c s="4" r="A16" t="s">
        <v>469</v>
      </c>
      <c s="6" r="B16" t="n">
        <v>981</v>
      </c>
      <c s="6" r="D16" t="n">
        <v>1693</v>
      </c>
    </row>
    <row spans="1:4" r="17">
      <c s="4" r="A17" t="s">
        <v>470</v>
      </c>
      <c s="6" r="B17" t="n">
        <v>-473</v>
      </c>
      <c s="6" r="D17" t="n">
        <v>-136</v>
      </c>
    </row>
    <row spans="1:4" r="18">
      <c s="4" r="A18" t="s">
        <v>471</v>
      </c>
      <c s="7" r="B18" t="n">
        <v>82686</v>
      </c>
      <c s="7" r="D18" t="n">
        <v>76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32</v>
      </c>
    </row>
    <row spans="1:3" r="2">
      <c s="3" r="A2" t="s">
        <v>475</v>
      </c>
    </row>
    <row spans="1:3" r="3">
      <c s="4" r="A3" t="s">
        <v>468</v>
      </c>
      <c s="7" r="B3" t="n">
        <v>19903</v>
      </c>
      <c s="7" r="C3" t="n">
        <v>22820</v>
      </c>
    </row>
    <row spans="1:3" r="4">
      <c s="4" r="A4" t="s">
        <v>476</v>
      </c>
      <c s="6" r="B4" t="n">
        <v>892</v>
      </c>
      <c s="6" r="C4" t="n">
        <v>939</v>
      </c>
    </row>
    <row spans="1:3" r="5">
      <c s="4" r="A5" t="s">
        <v>477</v>
      </c>
      <c s="6" r="B5" t="n">
        <v>-5</v>
      </c>
      <c s="6" r="C5" t="n">
        <v>-189</v>
      </c>
    </row>
    <row spans="1:3" r="6">
      <c s="4" r="A6" t="s">
        <v>471</v>
      </c>
      <c s="6" r="B6" t="n">
        <v>20790</v>
      </c>
      <c s="6" r="C6" t="n">
        <v>23570</v>
      </c>
    </row>
    <row spans="1:3" r="7">
      <c s="4" r="A7" t="s">
        <v>478</v>
      </c>
    </row>
    <row spans="1:3" r="8">
      <c s="3" r="A8" t="s">
        <v>475</v>
      </c>
    </row>
    <row spans="1:3" r="9">
      <c s="4" r="A9" t="s">
        <v>468</v>
      </c>
      <c s="6" r="B9" t="n">
        <v>19898</v>
      </c>
      <c s="6" r="C9" t="n">
        <v>22811</v>
      </c>
    </row>
    <row spans="1:3" r="10">
      <c s="4" r="A10" t="s">
        <v>476</v>
      </c>
      <c s="6" r="B10" t="n">
        <v>892</v>
      </c>
      <c s="6" r="C10" t="n">
        <v>939</v>
      </c>
    </row>
    <row spans="1:3" r="11">
      <c s="4" r="A11" t="s">
        <v>477</v>
      </c>
      <c s="6" r="B11" t="n">
        <v>-5</v>
      </c>
      <c s="6" r="C11" t="n">
        <v>-189</v>
      </c>
    </row>
    <row spans="1:3" r="12">
      <c s="4" r="A12" t="s">
        <v>471</v>
      </c>
      <c s="6" r="B12" t="n">
        <v>20785</v>
      </c>
      <c s="6" r="C12" t="n">
        <v>23561</v>
      </c>
    </row>
    <row spans="1:3" r="13">
      <c s="4" r="A13" t="s">
        <v>473</v>
      </c>
    </row>
    <row spans="1:3" r="14">
      <c s="3" r="A14" t="s">
        <v>475</v>
      </c>
    </row>
    <row spans="1:3" r="15">
      <c s="4" r="A15" t="s">
        <v>468</v>
      </c>
      <c s="7" r="B15" t="n">
        <v>5</v>
      </c>
      <c s="7" r="C15" t="n">
        <v>9</v>
      </c>
    </row>
    <row spans="1:3" r="16">
      <c s="4" r="A16" t="s">
        <v>476</v>
      </c>
      <c s="4" r="B16" t="s">
        <v>60</v>
      </c>
      <c s="4" r="C16" t="s">
        <v>60</v>
      </c>
    </row>
    <row spans="1:3" r="17">
      <c s="4" r="A17" t="s">
        <v>477</v>
      </c>
      <c s="4" r="B17" t="s">
        <v>60</v>
      </c>
      <c s="4" r="C17" t="s">
        <v>60</v>
      </c>
    </row>
    <row spans="1:3" r="18">
      <c s="4" r="A18" t="s">
        <v>471</v>
      </c>
      <c s="7" r="B18" t="n">
        <v>5</v>
      </c>
      <c s="7" r="C18" t="n">
        <v>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79</v>
      </c>
      <c s="2" r="B1" t="s">
        <v>2</v>
      </c>
      <c s="2" r="C1" t="s">
        <v>466</v>
      </c>
      <c s="2" r="D1" t="s">
        <v>32</v>
      </c>
    </row>
    <row spans="1:4" r="2">
      <c s="3" r="A2" t="s">
        <v>480</v>
      </c>
    </row>
    <row spans="1:4" r="3">
      <c s="4" r="A3" t="s">
        <v>481</v>
      </c>
      <c s="7" r="B3" t="n">
        <v>1001</v>
      </c>
    </row>
    <row spans="1:4" r="4">
      <c s="4" r="A4" t="s">
        <v>481</v>
      </c>
      <c s="6" r="B4" t="n">
        <v>1001</v>
      </c>
    </row>
    <row spans="1:4" r="5">
      <c s="4" r="A5" t="s">
        <v>481</v>
      </c>
      <c s="6" r="B5" t="n">
        <v>377</v>
      </c>
    </row>
    <row spans="1:4" r="6">
      <c s="4" r="A6" t="s">
        <v>481</v>
      </c>
      <c s="6" r="B6" t="n">
        <v>386</v>
      </c>
    </row>
    <row spans="1:4" r="7">
      <c s="4" r="A7" t="s">
        <v>482</v>
      </c>
      <c s="6" r="B7" t="n">
        <v>6909</v>
      </c>
    </row>
    <row spans="1:4" r="8">
      <c s="4" r="A8" t="s">
        <v>482</v>
      </c>
      <c s="6" r="B8" t="n">
        <v>7242</v>
      </c>
    </row>
    <row spans="1:4" r="9">
      <c s="4" r="A9" t="s">
        <v>482</v>
      </c>
      <c s="6" r="B9" t="n">
        <v>8010</v>
      </c>
    </row>
    <row spans="1:4" r="10">
      <c s="4" r="A10" t="s">
        <v>482</v>
      </c>
      <c s="6" r="B10" t="n">
        <v>7964</v>
      </c>
    </row>
    <row spans="1:4" r="11">
      <c s="4" r="A11" t="s">
        <v>483</v>
      </c>
      <c s="6" r="B11" t="n">
        <v>10529</v>
      </c>
    </row>
    <row spans="1:4" r="12">
      <c s="4" r="A12" t="s">
        <v>483</v>
      </c>
      <c s="6" r="B12" t="n">
        <v>11057</v>
      </c>
    </row>
    <row spans="1:4" r="13">
      <c s="4" r="A13" t="s">
        <v>484</v>
      </c>
      <c s="6" r="B13" t="n">
        <v>2083</v>
      </c>
    </row>
    <row spans="1:4" r="14">
      <c s="4" r="A14" t="s">
        <v>484</v>
      </c>
      <c s="6" r="B14" t="n">
        <v>2100</v>
      </c>
    </row>
    <row spans="1:4" r="15">
      <c s="4" r="A15" t="s">
        <v>485</v>
      </c>
      <c s="6" r="B15" t="n">
        <v>82178</v>
      </c>
    </row>
    <row spans="1:4" r="16">
      <c s="4" r="A16" t="s">
        <v>485</v>
      </c>
      <c s="6" r="B16" t="n">
        <v>82686</v>
      </c>
    </row>
    <row spans="1:4" r="17">
      <c s="4" r="A17" t="s">
        <v>485</v>
      </c>
      <c s="6" r="B17" t="n">
        <v>5</v>
      </c>
    </row>
    <row spans="1:4" r="18">
      <c s="4" r="A18" t="s">
        <v>485</v>
      </c>
      <c s="6" r="B18" t="n">
        <v>5</v>
      </c>
    </row>
    <row spans="1:4" r="19">
      <c s="4" r="A19" t="s">
        <v>486</v>
      </c>
      <c s="6" r="B19" t="n">
        <v>91189</v>
      </c>
    </row>
    <row spans="1:4" r="20">
      <c s="4" r="A20" t="s">
        <v>486</v>
      </c>
      <c s="6" r="B20" t="n">
        <v>91651</v>
      </c>
    </row>
    <row spans="1:4" r="21">
      <c s="4" r="A21" t="s">
        <v>486</v>
      </c>
      <c s="6" r="B21" t="n">
        <v>19903</v>
      </c>
      <c s="7" r="C21" t="n">
        <v>19903</v>
      </c>
      <c s="7" r="D21" t="n">
        <v>22820</v>
      </c>
    </row>
    <row spans="1:4" r="22">
      <c s="4" r="A22" t="s">
        <v>486</v>
      </c>
      <c s="7" r="B22" t="n">
        <v>20790</v>
      </c>
      <c s="7" r="D22" t="n">
        <v>235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7</v>
      </c>
      <c s="2" r="B1" t="s">
        <v>2</v>
      </c>
      <c s="2" r="C1" t="s">
        <v>32</v>
      </c>
    </row>
    <row spans="1:3" r="2">
      <c s="3" r="A2" t="s">
        <v>488</v>
      </c>
    </row>
    <row spans="1:3" r="3">
      <c s="4" r="A3" t="s">
        <v>489</v>
      </c>
      <c s="7" r="B3" t="n">
        <v>50076</v>
      </c>
      <c s="7" r="C3" t="n">
        <v>11232</v>
      </c>
    </row>
    <row spans="1:3" r="4">
      <c s="4" r="A4" t="s">
        <v>490</v>
      </c>
      <c s="6" r="B4" t="n">
        <v>-453</v>
      </c>
      <c s="6" r="C4" t="n">
        <v>-20</v>
      </c>
    </row>
    <row spans="1:3" r="5">
      <c s="4" r="A5" t="s">
        <v>491</v>
      </c>
      <c s="6" r="B5" t="n">
        <v>53721</v>
      </c>
      <c s="6" r="C5" t="n">
        <v>27540</v>
      </c>
    </row>
    <row spans="1:3" r="6">
      <c s="4" r="A6" t="s">
        <v>492</v>
      </c>
      <c s="6" r="B6" t="n">
        <v>-519</v>
      </c>
      <c s="6" r="C6" t="n">
        <v>-240</v>
      </c>
    </row>
    <row spans="1:3" r="7">
      <c s="4" r="A7" t="s">
        <v>493</v>
      </c>
      <c s="6" r="B7" t="n">
        <v>3645</v>
      </c>
      <c s="6" r="C7" t="n">
        <v>16308</v>
      </c>
    </row>
    <row spans="1:3" r="8">
      <c s="4" r="A8" t="s">
        <v>494</v>
      </c>
      <c s="6" r="B8" t="n">
        <v>-66</v>
      </c>
      <c s="6" r="C8" t="n">
        <v>-220</v>
      </c>
    </row>
    <row spans="1:3" r="9">
      <c s="4" r="A9" t="s">
        <v>472</v>
      </c>
    </row>
    <row spans="1:3" r="10">
      <c s="3" r="A10" t="s">
        <v>488</v>
      </c>
    </row>
    <row spans="1:3" r="11">
      <c s="4" r="A11" t="s">
        <v>489</v>
      </c>
      <c s="6" r="B11" t="n">
        <v>7964</v>
      </c>
      <c s="6" r="C11" t="n">
        <v>0</v>
      </c>
    </row>
    <row spans="1:3" r="12">
      <c s="4" r="A12" t="s">
        <v>490</v>
      </c>
      <c s="6" r="B12" t="n">
        <v>-46</v>
      </c>
      <c s="6" r="C12" t="n">
        <v>0</v>
      </c>
    </row>
    <row spans="1:3" r="13">
      <c s="4" r="A13" t="s">
        <v>491</v>
      </c>
      <c s="6" r="B13" t="n">
        <v>7964</v>
      </c>
      <c s="6" r="C13" t="n">
        <v>7911</v>
      </c>
    </row>
    <row spans="1:3" r="14">
      <c s="4" r="A14" t="s">
        <v>492</v>
      </c>
      <c s="6" r="B14" t="n">
        <v>-46</v>
      </c>
      <c s="6" r="C14" t="n">
        <v>-104</v>
      </c>
    </row>
    <row spans="1:3" r="15">
      <c s="4" r="A15" t="s">
        <v>493</v>
      </c>
      <c s="6" r="B15" t="n">
        <v>0</v>
      </c>
      <c s="6" r="C15" t="n">
        <v>7911</v>
      </c>
    </row>
    <row spans="1:3" r="16">
      <c s="4" r="A16" t="s">
        <v>494</v>
      </c>
      <c s="6" r="B16" t="n">
        <v>0</v>
      </c>
      <c s="6" r="C16" t="n">
        <v>-104</v>
      </c>
    </row>
    <row spans="1:3" r="17">
      <c s="4" r="A17" t="s">
        <v>495</v>
      </c>
    </row>
    <row spans="1:3" r="18">
      <c s="3" r="A18" t="s">
        <v>488</v>
      </c>
    </row>
    <row spans="1:3" r="19">
      <c s="4" r="A19" t="s">
        <v>489</v>
      </c>
      <c s="6" r="B19" t="n">
        <v>42112</v>
      </c>
      <c s="6" r="C19" t="n">
        <v>11232</v>
      </c>
    </row>
    <row spans="1:3" r="20">
      <c s="4" r="A20" t="s">
        <v>490</v>
      </c>
      <c s="6" r="B20" t="n">
        <v>-407</v>
      </c>
      <c s="6" r="C20" t="n">
        <v>-20</v>
      </c>
    </row>
    <row spans="1:3" r="21">
      <c s="4" r="A21" t="s">
        <v>491</v>
      </c>
      <c s="6" r="B21" t="n">
        <v>45757</v>
      </c>
      <c s="6" r="C21" t="n">
        <v>19629</v>
      </c>
    </row>
    <row spans="1:3" r="22">
      <c s="4" r="A22" t="s">
        <v>492</v>
      </c>
      <c s="6" r="B22" t="n">
        <v>-473</v>
      </c>
      <c s="6" r="C22" t="n">
        <v>-136</v>
      </c>
    </row>
    <row spans="1:3" r="23">
      <c s="4" r="A23" t="s">
        <v>493</v>
      </c>
      <c s="6" r="B23" t="n">
        <v>3645</v>
      </c>
      <c s="6" r="C23" t="n">
        <v>8397</v>
      </c>
    </row>
    <row spans="1:3" r="24">
      <c s="4" r="A24" t="s">
        <v>494</v>
      </c>
      <c s="7" r="B24" t="n">
        <v>-66</v>
      </c>
      <c s="7" r="C24" t="n">
        <v>-1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4</v>
      </c>
      <c s="2" r="B1" t="s">
        <v>1</v>
      </c>
    </row>
    <row spans="1:4" r="2">
      <c s="2" r="B2" t="s">
        <v>2</v>
      </c>
      <c s="2" r="C2" t="s">
        <v>32</v>
      </c>
      <c s="2" r="D2" t="s">
        <v>76</v>
      </c>
    </row>
    <row spans="1:4" r="3">
      <c s="4" r="A3" t="s">
        <v>112</v>
      </c>
      <c s="7" r="B3" t="n">
        <v>8574</v>
      </c>
      <c s="7" r="C3" t="n">
        <v>8073</v>
      </c>
      <c s="7" r="D3" t="n">
        <v>8112</v>
      </c>
    </row>
    <row spans="1:4" r="4">
      <c s="3" r="A4" t="s">
        <v>115</v>
      </c>
    </row>
    <row spans="1:4" r="5">
      <c s="4" r="A5" t="s">
        <v>116</v>
      </c>
      <c s="6" r="B5" t="n">
        <v>-830</v>
      </c>
      <c s="6" r="C5" t="n">
        <v>1077</v>
      </c>
      <c s="6" r="D5" t="n">
        <v>-2057</v>
      </c>
    </row>
    <row spans="1:4" r="6">
      <c s="4" r="A6" t="s">
        <v>117</v>
      </c>
      <c s="6" r="B6" t="n">
        <v>-163</v>
      </c>
    </row>
    <row spans="1:4" r="7">
      <c s="6" r="B7" t="n">
        <v>-993</v>
      </c>
      <c s="6" r="C7" t="n">
        <v>1077</v>
      </c>
      <c s="6" r="D7" t="n">
        <v>-2057</v>
      </c>
    </row>
    <row spans="1:4" r="8">
      <c s="4" r="A8" t="s">
        <v>118</v>
      </c>
      <c s="6" r="B8" t="n">
        <v>338</v>
      </c>
      <c s="6" r="C8" t="n">
        <v>-366</v>
      </c>
      <c s="6" r="D8" t="n">
        <v>699</v>
      </c>
    </row>
    <row spans="1:4" r="9">
      <c s="4" r="A9" t="s">
        <v>119</v>
      </c>
      <c s="6" r="B9" t="n">
        <v>-655</v>
      </c>
      <c s="6" r="C9" t="n">
        <v>711</v>
      </c>
      <c s="6" r="D9" t="n">
        <v>-1358</v>
      </c>
    </row>
    <row spans="1:4" r="10">
      <c s="4" r="A10" t="s">
        <v>120</v>
      </c>
      <c s="7" r="B10" t="n">
        <v>7919</v>
      </c>
      <c s="7" r="C10" t="n">
        <v>8784</v>
      </c>
      <c s="7" r="D10" t="n">
        <v>6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32</v>
      </c>
    </row>
    <row spans="1:3" r="2">
      <c s="3" r="A2" t="s">
        <v>497</v>
      </c>
    </row>
    <row spans="1:3" r="3">
      <c s="4" r="A3" t="s">
        <v>498</v>
      </c>
      <c s="7" r="B3" t="n">
        <v>995</v>
      </c>
      <c s="7" r="C3" t="n">
        <v>1171</v>
      </c>
    </row>
    <row spans="1:3" r="4">
      <c s="4" r="A4" t="s">
        <v>499</v>
      </c>
      <c s="7" r="B4" t="n">
        <v>-5</v>
      </c>
      <c s="6" r="C4" t="n">
        <v>-9</v>
      </c>
    </row>
    <row spans="1:3" r="5">
      <c s="4" r="A5" t="s">
        <v>493</v>
      </c>
      <c s="4" r="B5" t="s">
        <v>60</v>
      </c>
      <c s="6" r="C5" t="n">
        <v>2916</v>
      </c>
    </row>
    <row spans="1:3" r="6">
      <c s="4" r="A6" t="s">
        <v>500</v>
      </c>
      <c s="4" r="B6" t="s">
        <v>60</v>
      </c>
      <c s="6" r="C6" t="n">
        <v>-180</v>
      </c>
    </row>
    <row spans="1:3" r="7">
      <c s="4" r="A7" t="s">
        <v>491</v>
      </c>
      <c s="7" r="B7" t="n">
        <v>995</v>
      </c>
      <c s="6" r="C7" t="n">
        <v>4087</v>
      </c>
    </row>
    <row spans="1:3" r="8">
      <c s="4" r="A8" t="s">
        <v>501</v>
      </c>
      <c s="7" r="B8" t="n">
        <v>-5</v>
      </c>
      <c s="7" r="C8" t="n">
        <v>-1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r="A1" t="s">
        <v>502</v>
      </c>
      <c s="2" r="B1" t="s">
        <v>1</v>
      </c>
    </row>
    <row spans="1:4" r="2">
      <c s="2" r="B2" t="s">
        <v>503</v>
      </c>
      <c s="2" r="C2" t="s">
        <v>504</v>
      </c>
      <c s="2" r="D2" t="s">
        <v>505</v>
      </c>
    </row>
    <row spans="1:4" r="3">
      <c s="3" r="A3" t="s">
        <v>506</v>
      </c>
    </row>
    <row spans="1:4" r="4">
      <c s="4" r="A4" t="s">
        <v>507</v>
      </c>
      <c s="7" r="B4" t="n">
        <v>93</v>
      </c>
    </row>
    <row spans="1:4" r="5">
      <c s="4" r="A5" t="s">
        <v>508</v>
      </c>
      <c s="7" r="B5" t="n">
        <v>1422</v>
      </c>
    </row>
    <row spans="1:4" r="6">
      <c s="4" r="A6" t="s">
        <v>421</v>
      </c>
      <c s="4" r="B6" t="s">
        <v>422</v>
      </c>
      <c s="4" r="C6" t="s">
        <v>422</v>
      </c>
    </row>
    <row spans="1:4" r="7">
      <c s="4" r="A7" t="s">
        <v>509</v>
      </c>
      <c s="7" r="B7" t="n">
        <v>2164</v>
      </c>
      <c s="7" r="C7" t="n">
        <v>3412</v>
      </c>
      <c s="7" r="D7" t="n">
        <v>2625</v>
      </c>
    </row>
    <row spans="1:4" r="8">
      <c s="4" r="A8" t="s">
        <v>510</v>
      </c>
      <c s="7" r="B8" t="n">
        <v>995</v>
      </c>
      <c s="7" r="C8" t="n">
        <v>1871</v>
      </c>
    </row>
    <row spans="1:4" r="9">
      <c s="4" r="A9" t="s">
        <v>511</v>
      </c>
      <c s="6" r="B9" t="n">
        <v>0</v>
      </c>
      <c s="6" r="C9" t="n">
        <v>0</v>
      </c>
    </row>
    <row spans="1:4" r="10">
      <c s="4" r="A10" t="s">
        <v>512</v>
      </c>
      <c s="7" r="B10" t="n">
        <v>500</v>
      </c>
    </row>
    <row spans="1:4" r="11">
      <c s="4" r="A11" t="s">
        <v>513</v>
      </c>
    </row>
    <row spans="1:4" r="12">
      <c s="3" r="A12" t="s">
        <v>506</v>
      </c>
    </row>
    <row spans="1:4" r="13">
      <c s="4" r="A13" t="s">
        <v>508</v>
      </c>
      <c s="6" r="B13" t="n">
        <v>1304</v>
      </c>
    </row>
    <row spans="1:4" r="14">
      <c s="4" r="A14" t="s">
        <v>514</v>
      </c>
    </row>
    <row spans="1:4" r="15">
      <c s="3" r="A15" t="s">
        <v>506</v>
      </c>
    </row>
    <row spans="1:4" r="16">
      <c s="4" r="A16" t="s">
        <v>507</v>
      </c>
      <c s="7" r="C16" t="n">
        <v>623</v>
      </c>
    </row>
    <row spans="1:4" r="17">
      <c s="4" r="A17" t="s">
        <v>508</v>
      </c>
      <c s="7" r="C17" t="n">
        <v>0</v>
      </c>
    </row>
    <row spans="1:4" r="18">
      <c s="4" r="A18" t="s">
        <v>515</v>
      </c>
      <c s="7" r="B18" t="n">
        <v>-2044</v>
      </c>
    </row>
    <row spans="1:4" r="19">
      <c s="4" r="A19" t="s">
        <v>516</v>
      </c>
      <c s="4" r="B19" t="s">
        <v>517</v>
      </c>
    </row>
    <row spans="1:4" r="20">
      <c s="4" r="A20" t="s">
        <v>421</v>
      </c>
      <c s="4" r="B20" t="s">
        <v>518</v>
      </c>
      <c s="4" r="C20" t="s">
        <v>519</v>
      </c>
    </row>
    <row spans="1:4" r="21">
      <c s="4" r="A21" t="s">
        <v>509</v>
      </c>
      <c s="7" r="B21" t="n">
        <v>1669</v>
      </c>
      <c s="7" r="C21" t="n">
        <v>2998</v>
      </c>
    </row>
    <row spans="1:4" r="22">
      <c s="4" r="A22" t="s">
        <v>430</v>
      </c>
    </row>
    <row spans="1:4" r="23">
      <c s="3" r="A23" t="s">
        <v>506</v>
      </c>
    </row>
    <row spans="1:4" r="24">
      <c s="4" r="A24" t="s">
        <v>421</v>
      </c>
      <c s="4" r="B24" t="s">
        <v>431</v>
      </c>
      <c s="4" r="C24" t="s">
        <v>432</v>
      </c>
    </row>
    <row spans="1:4" r="25">
      <c s="4" r="A25" t="s">
        <v>453</v>
      </c>
    </row>
    <row spans="1:4" r="26">
      <c s="3" r="A26" t="s">
        <v>506</v>
      </c>
    </row>
    <row spans="1:4" r="27">
      <c s="4" r="A27" t="s">
        <v>520</v>
      </c>
      <c s="7" r="B27" t="n">
        <v>1131</v>
      </c>
      <c s="7" r="C27" t="n">
        <v>368</v>
      </c>
    </row>
    <row spans="1:4" r="28">
      <c s="4" r="A28" t="s">
        <v>521</v>
      </c>
      <c s="7" r="B28" t="n">
        <v>988</v>
      </c>
      <c s="7" r="C28" t="n">
        <v>1692</v>
      </c>
    </row>
    <row spans="1:4" r="29">
      <c s="4" r="A29" t="s">
        <v>421</v>
      </c>
      <c s="4" r="B29" t="s">
        <v>454</v>
      </c>
      <c s="4" r="C29" t="s">
        <v>455</v>
      </c>
    </row>
    <row spans="1:4" r="30">
      <c s="4" r="A30" t="s">
        <v>509</v>
      </c>
      <c s="6" r="D30" t="n">
        <v>93</v>
      </c>
    </row>
    <row spans="1:4" r="31">
      <c s="4" r="A31" t="s">
        <v>456</v>
      </c>
    </row>
    <row spans="1:4" r="32">
      <c s="3" r="A32" t="s">
        <v>506</v>
      </c>
    </row>
    <row spans="1:4" r="33">
      <c s="4" r="A33" t="s">
        <v>522</v>
      </c>
      <c s="7" r="B33" t="n">
        <v>3127</v>
      </c>
    </row>
    <row spans="1:4" r="34">
      <c s="4" r="A34" t="s">
        <v>421</v>
      </c>
      <c s="4" r="B34" t="s">
        <v>457</v>
      </c>
      <c s="4" r="C34" t="s">
        <v>458</v>
      </c>
    </row>
    <row spans="1:4" r="35">
      <c s="4" r="A35" t="s">
        <v>438</v>
      </c>
    </row>
    <row spans="1:4" r="36">
      <c s="3" r="A36" t="s">
        <v>506</v>
      </c>
    </row>
    <row spans="1:4" r="37">
      <c s="4" r="A37" t="s">
        <v>523</v>
      </c>
      <c s="7" r="B37" t="n">
        <v>1157</v>
      </c>
    </row>
    <row spans="1:4" r="38">
      <c s="4" r="A38" t="s">
        <v>421</v>
      </c>
      <c s="4" r="B38" t="s">
        <v>440</v>
      </c>
      <c s="4" r="C38" t="s">
        <v>441</v>
      </c>
    </row>
    <row spans="1:4" r="39">
      <c s="4" r="A39" t="s">
        <v>509</v>
      </c>
      <c s="7" r="B39" t="n">
        <v>1850</v>
      </c>
      <c s="7" r="C39" t="n">
        <v>900</v>
      </c>
      <c s="7" r="D39" t="n">
        <v>8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4</v>
      </c>
      <c s="2" r="B1" t="s">
        <v>2</v>
      </c>
      <c s="2" r="C1" t="s">
        <v>466</v>
      </c>
      <c s="2" r="D1" t="s">
        <v>32</v>
      </c>
    </row>
    <row spans="1:4" r="2">
      <c s="3" r="A2" t="s">
        <v>525</v>
      </c>
    </row>
    <row spans="1:4" r="3">
      <c s="4" r="A3" t="s">
        <v>526</v>
      </c>
      <c s="7" r="B3" t="n">
        <v>585752</v>
      </c>
      <c s="7" r="D3" t="n">
        <v>594768</v>
      </c>
    </row>
    <row spans="1:4" r="4">
      <c s="4" r="A4" t="s">
        <v>42</v>
      </c>
      <c s="6" r="B4" t="n">
        <v>6648</v>
      </c>
      <c s="6" r="D4" t="n">
        <v>8334</v>
      </c>
    </row>
    <row spans="1:4" r="5">
      <c s="4" r="A5" t="s">
        <v>527</v>
      </c>
      <c s="6" r="B5" t="n">
        <v>579104</v>
      </c>
      <c s="7" r="C5" t="n">
        <v>579104</v>
      </c>
      <c s="6" r="D5" t="n">
        <v>586434</v>
      </c>
    </row>
    <row spans="1:4" r="6">
      <c s="4" r="A6" t="s">
        <v>453</v>
      </c>
    </row>
    <row spans="1:4" r="7">
      <c s="3" r="A7" t="s">
        <v>525</v>
      </c>
    </row>
    <row spans="1:4" r="8">
      <c s="4" r="A8" t="s">
        <v>526</v>
      </c>
      <c s="6" r="B8" t="n">
        <v>223875</v>
      </c>
      <c s="6" r="D8" t="n">
        <v>223628</v>
      </c>
    </row>
    <row spans="1:4" r="9">
      <c s="4" r="A9" t="s">
        <v>456</v>
      </c>
    </row>
    <row spans="1:4" r="10">
      <c s="3" r="A10" t="s">
        <v>525</v>
      </c>
    </row>
    <row spans="1:4" r="11">
      <c s="4" r="A11" t="s">
        <v>526</v>
      </c>
      <c s="6" r="B11" t="n">
        <v>169312</v>
      </c>
      <c s="6" r="D11" t="n">
        <v>177612</v>
      </c>
    </row>
    <row spans="1:4" r="12">
      <c s="4" r="A12" t="s">
        <v>528</v>
      </c>
    </row>
    <row spans="1:4" r="13">
      <c s="3" r="A13" t="s">
        <v>525</v>
      </c>
    </row>
    <row spans="1:4" r="14">
      <c s="4" r="A14" t="s">
        <v>526</v>
      </c>
      <c s="6" r="B14" t="n">
        <v>73458</v>
      </c>
      <c s="6" r="D14" t="n">
        <v>78848</v>
      </c>
    </row>
    <row spans="1:4" r="15">
      <c s="4" r="A15" t="s">
        <v>529</v>
      </c>
    </row>
    <row spans="1:4" r="16">
      <c s="3" r="A16" t="s">
        <v>525</v>
      </c>
    </row>
    <row spans="1:4" r="17">
      <c s="4" r="A17" t="s">
        <v>526</v>
      </c>
      <c s="6" r="B17" t="n">
        <v>72002</v>
      </c>
      <c s="6" r="D17" t="n">
        <v>71229</v>
      </c>
    </row>
    <row spans="1:4" r="18">
      <c s="4" r="A18" t="s">
        <v>530</v>
      </c>
    </row>
    <row spans="1:4" r="19">
      <c s="3" r="A19" t="s">
        <v>525</v>
      </c>
    </row>
    <row spans="1:4" r="20">
      <c s="4" r="A20" t="s">
        <v>526</v>
      </c>
      <c s="6" r="B20" t="n">
        <v>23852</v>
      </c>
      <c s="6" r="D20" t="n">
        <v>27535</v>
      </c>
    </row>
    <row spans="1:4" r="21">
      <c s="4" r="A21" t="s">
        <v>438</v>
      </c>
    </row>
    <row spans="1:4" r="22">
      <c s="3" r="A22" t="s">
        <v>525</v>
      </c>
    </row>
    <row spans="1:4" r="23">
      <c s="4" r="A23" t="s">
        <v>526</v>
      </c>
      <c s="6" r="B23" t="n">
        <v>81936</v>
      </c>
      <c s="6" r="D23" t="n">
        <v>83998</v>
      </c>
    </row>
    <row spans="1:4" r="24">
      <c s="4" r="A24" t="s">
        <v>433</v>
      </c>
    </row>
    <row spans="1:4" r="25">
      <c s="3" r="A25" t="s">
        <v>525</v>
      </c>
    </row>
    <row spans="1:4" r="26">
      <c s="4" r="A26" t="s">
        <v>526</v>
      </c>
      <c s="6" r="B26" t="n">
        <v>110629</v>
      </c>
      <c s="6" r="D26" t="n">
        <v>109530</v>
      </c>
    </row>
    <row spans="1:4" r="27">
      <c s="4" r="A27" t="s">
        <v>531</v>
      </c>
    </row>
    <row spans="1:4" r="28">
      <c s="3" r="A28" t="s">
        <v>525</v>
      </c>
    </row>
    <row spans="1:4" r="29">
      <c s="4" r="A29" t="s">
        <v>526</v>
      </c>
      <c s="6" r="B29" t="n">
        <v>44566</v>
      </c>
      <c s="6" r="D29" t="n">
        <v>42849</v>
      </c>
    </row>
    <row spans="1:4" r="30">
      <c s="4" r="A30" t="s">
        <v>532</v>
      </c>
    </row>
    <row spans="1:4" r="31">
      <c s="3" r="A31" t="s">
        <v>525</v>
      </c>
    </row>
    <row spans="1:4" r="32">
      <c s="4" r="A32" t="s">
        <v>526</v>
      </c>
      <c s="6" r="B32" t="n">
        <v>20841</v>
      </c>
      <c s="6" r="D32" t="n">
        <v>18291</v>
      </c>
    </row>
    <row spans="1:4" r="33">
      <c s="4" r="A33" t="s">
        <v>533</v>
      </c>
    </row>
    <row spans="1:4" r="34">
      <c s="3" r="A34" t="s">
        <v>525</v>
      </c>
    </row>
    <row spans="1:4" r="35">
      <c s="4" r="A35" t="s">
        <v>526</v>
      </c>
      <c s="7" r="B35" t="n">
        <v>45222</v>
      </c>
      <c s="7" r="D35" t="n">
        <v>483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4</v>
      </c>
      <c s="2" r="B1" t="s">
        <v>1</v>
      </c>
    </row>
    <row spans="1:4" r="2">
      <c s="2" r="B2" t="s">
        <v>2</v>
      </c>
      <c s="2" r="C2" t="s">
        <v>32</v>
      </c>
      <c s="2" r="D2" t="s">
        <v>76</v>
      </c>
    </row>
    <row spans="1:4" r="3">
      <c s="3" r="A3" t="s">
        <v>535</v>
      </c>
    </row>
    <row spans="1:4" r="4">
      <c s="4" r="A4" t="s">
        <v>536</v>
      </c>
      <c s="7" r="B4" t="n">
        <v>8334</v>
      </c>
      <c s="7" r="C4" t="n">
        <v>6155</v>
      </c>
      <c s="7" r="D4" t="n">
        <v>6905</v>
      </c>
    </row>
    <row spans="1:4" r="5">
      <c s="4" r="A5" t="s">
        <v>87</v>
      </c>
      <c s="6" r="B5" t="n">
        <v>1090</v>
      </c>
      <c s="6" r="C5" t="n">
        <v>2787</v>
      </c>
      <c s="6" r="D5" t="n">
        <v>477</v>
      </c>
    </row>
    <row spans="1:4" r="6">
      <c s="4" r="A6" t="s">
        <v>537</v>
      </c>
      <c s="6" r="B6" t="n">
        <v>-4251</v>
      </c>
      <c s="6" r="C6" t="n">
        <v>-1979</v>
      </c>
      <c s="6" r="D6" t="n">
        <v>-2700</v>
      </c>
    </row>
    <row spans="1:4" r="7">
      <c s="4" r="A7" t="s">
        <v>538</v>
      </c>
      <c s="6" r="B7" t="n">
        <v>1475</v>
      </c>
      <c s="6" r="C7" t="n">
        <v>1371</v>
      </c>
      <c s="6" r="D7" t="n">
        <v>1473</v>
      </c>
    </row>
    <row spans="1:4" r="8">
      <c s="4" r="A8" t="s">
        <v>539</v>
      </c>
      <c s="6" r="B8" t="n">
        <v>6648</v>
      </c>
      <c s="6" r="C8" t="n">
        <v>8334</v>
      </c>
      <c s="6" r="D8" t="n">
        <v>6155</v>
      </c>
    </row>
    <row spans="1:4" r="9">
      <c s="4" r="A9" t="s">
        <v>453</v>
      </c>
    </row>
    <row spans="1:4" r="10">
      <c s="3" r="A10" t="s">
        <v>535</v>
      </c>
    </row>
    <row spans="1:4" r="11">
      <c s="4" r="A11" t="s">
        <v>536</v>
      </c>
      <c s="6" r="B11" t="n">
        <v>1426</v>
      </c>
      <c s="6" r="C11" t="n">
        <v>1169</v>
      </c>
      <c s="6" r="D11" t="n">
        <v>1329</v>
      </c>
    </row>
    <row spans="1:4" r="12">
      <c s="4" r="A12" t="s">
        <v>87</v>
      </c>
      <c s="6" r="B12" t="n">
        <v>103</v>
      </c>
      <c s="6" r="C12" t="n">
        <v>458</v>
      </c>
      <c s="6" r="D12" t="n">
        <v>377</v>
      </c>
    </row>
    <row spans="1:4" r="13">
      <c s="4" r="A13" t="s">
        <v>537</v>
      </c>
      <c s="6" r="B13" t="n">
        <v>-828</v>
      </c>
      <c s="6" r="C13" t="n">
        <v>-487</v>
      </c>
      <c s="6" r="D13" t="n">
        <v>-819</v>
      </c>
    </row>
    <row spans="1:4" r="14">
      <c s="4" r="A14" t="s">
        <v>538</v>
      </c>
      <c s="6" r="B14" t="n">
        <v>386</v>
      </c>
      <c s="6" r="C14" t="n">
        <v>286</v>
      </c>
      <c s="6" r="D14" t="n">
        <v>282</v>
      </c>
    </row>
    <row spans="1:4" r="15">
      <c s="4" r="A15" t="s">
        <v>539</v>
      </c>
      <c s="6" r="B15" t="n">
        <v>1087</v>
      </c>
      <c s="6" r="C15" t="n">
        <v>1426</v>
      </c>
      <c s="6" r="D15" t="n">
        <v>1169</v>
      </c>
    </row>
    <row spans="1:4" r="16">
      <c s="4" r="A16" t="s">
        <v>456</v>
      </c>
    </row>
    <row spans="1:4" r="17">
      <c s="3" r="A17" t="s">
        <v>535</v>
      </c>
    </row>
    <row spans="1:4" r="18">
      <c s="4" r="A18" t="s">
        <v>536</v>
      </c>
      <c s="6" r="B18" t="n">
        <v>4195</v>
      </c>
      <c s="6" r="C18" t="n">
        <v>2914</v>
      </c>
      <c s="6" r="D18" t="n">
        <v>3946</v>
      </c>
    </row>
    <row spans="1:4" r="19">
      <c s="4" r="A19" t="s">
        <v>87</v>
      </c>
      <c s="6" r="B19" t="n">
        <v>-469</v>
      </c>
      <c s="6" r="C19" t="n">
        <v>1408</v>
      </c>
      <c s="6" r="D19" t="n">
        <v>-1375</v>
      </c>
    </row>
    <row spans="1:4" r="20">
      <c s="4" r="A20" t="s">
        <v>537</v>
      </c>
      <c s="6" r="B20" t="n">
        <v>-1971</v>
      </c>
      <c s="6" r="C20" t="n">
        <v>-235</v>
      </c>
      <c s="6" r="D20" t="n">
        <v>-2</v>
      </c>
    </row>
    <row spans="1:4" r="21">
      <c s="4" r="A21" t="s">
        <v>538</v>
      </c>
      <c s="6" r="B21" t="n">
        <v>204</v>
      </c>
      <c s="6" r="C21" t="n">
        <v>108</v>
      </c>
      <c s="6" r="D21" t="n">
        <v>345</v>
      </c>
    </row>
    <row spans="1:4" r="22">
      <c s="4" r="A22" t="s">
        <v>539</v>
      </c>
      <c s="6" r="B22" t="n">
        <v>1959</v>
      </c>
      <c s="6" r="C22" t="n">
        <v>4195</v>
      </c>
      <c s="6" r="D22" t="n">
        <v>2914</v>
      </c>
    </row>
    <row spans="1:4" r="23">
      <c s="4" r="A23" t="s">
        <v>438</v>
      </c>
    </row>
    <row spans="1:4" r="24">
      <c s="3" r="A24" t="s">
        <v>535</v>
      </c>
    </row>
    <row spans="1:4" r="25">
      <c s="4" r="A25" t="s">
        <v>536</v>
      </c>
      <c s="6" r="B25" t="n">
        <v>1602</v>
      </c>
      <c s="6" r="C25" t="n">
        <v>1279</v>
      </c>
      <c s="6" r="D25" t="n">
        <v>783</v>
      </c>
    </row>
    <row spans="1:4" r="26">
      <c s="4" r="A26" t="s">
        <v>87</v>
      </c>
      <c s="6" r="B26" t="n">
        <v>777</v>
      </c>
      <c s="6" r="C26" t="n">
        <v>-28</v>
      </c>
      <c s="6" r="D26" t="n">
        <v>1031</v>
      </c>
    </row>
    <row spans="1:4" r="27">
      <c s="4" r="A27" t="s">
        <v>537</v>
      </c>
      <c s="6" r="B27" t="n">
        <v>-24</v>
      </c>
      <c s="6" r="C27" t="n">
        <v>-41</v>
      </c>
      <c s="6" r="D27" t="n">
        <v>-600</v>
      </c>
    </row>
    <row spans="1:4" r="28">
      <c s="4" r="A28" t="s">
        <v>538</v>
      </c>
      <c s="6" r="B28" t="n">
        <v>234</v>
      </c>
      <c s="6" r="C28" t="n">
        <v>392</v>
      </c>
      <c s="6" r="D28" t="n">
        <v>65</v>
      </c>
    </row>
    <row spans="1:4" r="29">
      <c s="4" r="A29" t="s">
        <v>539</v>
      </c>
      <c s="6" r="B29" t="n">
        <v>2589</v>
      </c>
      <c s="6" r="C29" t="n">
        <v>1602</v>
      </c>
      <c s="6" r="D29" t="n">
        <v>1279</v>
      </c>
    </row>
    <row spans="1:4" r="30">
      <c s="4" r="A30" t="s">
        <v>433</v>
      </c>
    </row>
    <row spans="1:4" r="31">
      <c s="3" r="A31" t="s">
        <v>535</v>
      </c>
    </row>
    <row spans="1:4" r="32">
      <c s="4" r="A32" t="s">
        <v>536</v>
      </c>
      <c s="6" r="B32" t="n">
        <v>1111</v>
      </c>
      <c s="6" r="C32" t="n">
        <v>793</v>
      </c>
      <c s="6" r="D32" t="n">
        <v>847</v>
      </c>
    </row>
    <row spans="1:4" r="33">
      <c s="4" r="A33" t="s">
        <v>87</v>
      </c>
      <c s="6" r="B33" t="n">
        <v>679</v>
      </c>
      <c s="6" r="C33" t="n">
        <v>949</v>
      </c>
      <c s="6" r="D33" t="n">
        <v>444</v>
      </c>
    </row>
    <row spans="1:4" r="34">
      <c s="4" r="A34" t="s">
        <v>537</v>
      </c>
      <c s="6" r="B34" t="n">
        <v>-1428</v>
      </c>
      <c s="6" r="C34" t="n">
        <v>-1216</v>
      </c>
      <c s="6" r="D34" t="n">
        <v>-1279</v>
      </c>
    </row>
    <row spans="1:4" r="35">
      <c s="4" r="A35" t="s">
        <v>538</v>
      </c>
      <c s="6" r="B35" t="n">
        <v>651</v>
      </c>
      <c s="6" r="C35" t="n">
        <v>585</v>
      </c>
      <c s="6" r="D35" t="n">
        <v>781</v>
      </c>
    </row>
    <row spans="1:4" r="36">
      <c s="4" r="A36" t="s">
        <v>539</v>
      </c>
      <c s="7" r="B36" t="n">
        <v>1013</v>
      </c>
      <c s="7" r="C36" t="n">
        <v>1111</v>
      </c>
      <c s="7" r="D36" t="n">
        <v>7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0</v>
      </c>
      <c s="2" r="B1" t="s">
        <v>2</v>
      </c>
      <c s="2" r="C1" t="s">
        <v>32</v>
      </c>
      <c s="2" r="D1" t="s">
        <v>76</v>
      </c>
      <c s="2" r="E1" t="s">
        <v>541</v>
      </c>
    </row>
    <row spans="1:5" r="2">
      <c s="3" r="A2" t="s">
        <v>542</v>
      </c>
    </row>
    <row spans="1:5" r="3">
      <c s="4" r="A3" t="s">
        <v>543</v>
      </c>
      <c s="7" r="B3" t="n">
        <v>2164</v>
      </c>
      <c s="7" r="C3" t="n">
        <v>3412</v>
      </c>
    </row>
    <row spans="1:5" r="4">
      <c s="4" r="A4" t="s">
        <v>544</v>
      </c>
      <c s="6" r="B4" t="n">
        <v>4484</v>
      </c>
      <c s="6" r="C4" t="n">
        <v>4922</v>
      </c>
    </row>
    <row spans="1:5" r="5">
      <c s="4" r="A5" t="s">
        <v>539</v>
      </c>
      <c s="6" r="B5" t="n">
        <v>6648</v>
      </c>
      <c s="6" r="C5" t="n">
        <v>8334</v>
      </c>
      <c s="7" r="D5" t="n">
        <v>6155</v>
      </c>
      <c s="7" r="E5" t="n">
        <v>6905</v>
      </c>
    </row>
    <row spans="1:5" r="6">
      <c s="3" r="A6" t="s">
        <v>545</v>
      </c>
    </row>
    <row spans="1:5" r="7">
      <c s="4" r="A7" t="s">
        <v>546</v>
      </c>
      <c s="6" r="B7" t="n">
        <v>17228</v>
      </c>
      <c s="6" r="C7" t="n">
        <v>20169</v>
      </c>
    </row>
    <row spans="1:5" r="8">
      <c s="4" r="A8" t="s">
        <v>547</v>
      </c>
      <c s="6" r="B8" t="n">
        <v>568524</v>
      </c>
      <c s="6" r="C8" t="n">
        <v>574599</v>
      </c>
    </row>
    <row spans="1:5" r="9">
      <c s="4" r="A9" t="s">
        <v>548</v>
      </c>
      <c s="6" r="B9" t="n">
        <v>585752</v>
      </c>
      <c s="6" r="C9" t="n">
        <v>594768</v>
      </c>
    </row>
    <row spans="1:5" r="10">
      <c s="4" r="A10" t="s">
        <v>453</v>
      </c>
    </row>
    <row spans="1:5" r="11">
      <c s="3" r="A11" t="s">
        <v>542</v>
      </c>
    </row>
    <row spans="1:5" r="12">
      <c s="4" r="A12" t="s">
        <v>544</v>
      </c>
      <c s="6" r="B12" t="n">
        <v>1087</v>
      </c>
      <c s="6" r="C12" t="n">
        <v>1426</v>
      </c>
    </row>
    <row spans="1:5" r="13">
      <c s="4" r="A13" t="s">
        <v>539</v>
      </c>
      <c s="6" r="B13" t="n">
        <v>1087</v>
      </c>
      <c s="6" r="C13" t="n">
        <v>1426</v>
      </c>
      <c s="6" r="D13" t="n">
        <v>1169</v>
      </c>
      <c s="6" r="E13" t="n">
        <v>1329</v>
      </c>
    </row>
    <row spans="1:5" r="14">
      <c s="3" r="A14" t="s">
        <v>545</v>
      </c>
    </row>
    <row spans="1:5" r="15">
      <c s="4" r="A15" t="s">
        <v>546</v>
      </c>
      <c s="6" r="B15" t="n">
        <v>1001</v>
      </c>
      <c s="6" r="C15" t="n">
        <v>1415</v>
      </c>
    </row>
    <row spans="1:5" r="16">
      <c s="4" r="A16" t="s">
        <v>547</v>
      </c>
      <c s="6" r="B16" t="n">
        <v>222874</v>
      </c>
      <c s="6" r="C16" t="n">
        <v>222213</v>
      </c>
    </row>
    <row spans="1:5" r="17">
      <c s="4" r="A17" t="s">
        <v>548</v>
      </c>
      <c s="6" r="B17" t="n">
        <v>223875</v>
      </c>
      <c s="6" r="C17" t="n">
        <v>223628</v>
      </c>
    </row>
    <row spans="1:5" r="18">
      <c s="4" r="A18" t="s">
        <v>456</v>
      </c>
    </row>
    <row spans="1:5" r="19">
      <c s="3" r="A19" t="s">
        <v>542</v>
      </c>
    </row>
    <row spans="1:5" r="20">
      <c s="4" r="A20" t="s">
        <v>543</v>
      </c>
      <c s="6" r="B20" t="n">
        <v>311</v>
      </c>
      <c s="6" r="C20" t="n">
        <v>2506</v>
      </c>
    </row>
    <row spans="1:5" r="21">
      <c s="4" r="A21" t="s">
        <v>544</v>
      </c>
      <c s="6" r="B21" t="n">
        <v>1648</v>
      </c>
      <c s="6" r="C21" t="n">
        <v>1689</v>
      </c>
    </row>
    <row spans="1:5" r="22">
      <c s="4" r="A22" t="s">
        <v>539</v>
      </c>
      <c s="6" r="B22" t="n">
        <v>1959</v>
      </c>
      <c s="6" r="C22" t="n">
        <v>4195</v>
      </c>
      <c s="6" r="D22" t="n">
        <v>2914</v>
      </c>
      <c s="6" r="E22" t="n">
        <v>3946</v>
      </c>
    </row>
    <row spans="1:5" r="23">
      <c s="3" r="A23" t="s">
        <v>545</v>
      </c>
    </row>
    <row spans="1:5" r="24">
      <c s="4" r="A24" t="s">
        <v>546</v>
      </c>
      <c s="6" r="B24" t="n">
        <v>7318</v>
      </c>
      <c s="6" r="C24" t="n">
        <v>11711</v>
      </c>
    </row>
    <row spans="1:5" r="25">
      <c s="4" r="A25" t="s">
        <v>547</v>
      </c>
      <c s="6" r="B25" t="n">
        <v>161994</v>
      </c>
      <c s="6" r="C25" t="n">
        <v>165901</v>
      </c>
    </row>
    <row spans="1:5" r="26">
      <c s="4" r="A26" t="s">
        <v>548</v>
      </c>
      <c s="6" r="B26" t="n">
        <v>169312</v>
      </c>
      <c s="6" r="C26" t="n">
        <v>177612</v>
      </c>
    </row>
    <row spans="1:5" r="27">
      <c s="4" r="A27" t="s">
        <v>438</v>
      </c>
    </row>
    <row spans="1:5" r="28">
      <c s="3" r="A28" t="s">
        <v>542</v>
      </c>
    </row>
    <row spans="1:5" r="29">
      <c s="4" r="A29" t="s">
        <v>543</v>
      </c>
      <c s="6" r="B29" t="n">
        <v>1850</v>
      </c>
      <c s="6" r="C29" t="n">
        <v>900</v>
      </c>
    </row>
    <row spans="1:5" r="30">
      <c s="4" r="A30" t="s">
        <v>544</v>
      </c>
      <c s="6" r="B30" t="n">
        <v>739</v>
      </c>
      <c s="6" r="C30" t="n">
        <v>702</v>
      </c>
    </row>
    <row spans="1:5" r="31">
      <c s="4" r="A31" t="s">
        <v>539</v>
      </c>
      <c s="6" r="B31" t="n">
        <v>2589</v>
      </c>
      <c s="6" r="C31" t="n">
        <v>1602</v>
      </c>
      <c s="6" r="D31" t="n">
        <v>1279</v>
      </c>
      <c s="6" r="E31" t="n">
        <v>783</v>
      </c>
    </row>
    <row spans="1:5" r="32">
      <c s="3" r="A32" t="s">
        <v>545</v>
      </c>
    </row>
    <row spans="1:5" r="33">
      <c s="4" r="A33" t="s">
        <v>546</v>
      </c>
      <c s="6" r="B33" t="n">
        <v>8691</v>
      </c>
      <c s="6" r="C33" t="n">
        <v>6824</v>
      </c>
    </row>
    <row spans="1:5" r="34">
      <c s="4" r="A34" t="s">
        <v>547</v>
      </c>
      <c s="6" r="B34" t="n">
        <v>73245</v>
      </c>
      <c s="6" r="C34" t="n">
        <v>77174</v>
      </c>
    </row>
    <row spans="1:5" r="35">
      <c s="4" r="A35" t="s">
        <v>548</v>
      </c>
      <c s="6" r="B35" t="n">
        <v>81936</v>
      </c>
      <c s="6" r="C35" t="n">
        <v>83998</v>
      </c>
    </row>
    <row spans="1:5" r="36">
      <c s="4" r="A36" t="s">
        <v>433</v>
      </c>
    </row>
    <row spans="1:5" r="37">
      <c s="3" r="A37" t="s">
        <v>542</v>
      </c>
    </row>
    <row spans="1:5" r="38">
      <c s="4" r="A38" t="s">
        <v>543</v>
      </c>
      <c s="6" r="B38" t="n">
        <v>3</v>
      </c>
      <c s="6" r="C38" t="n">
        <v>6</v>
      </c>
    </row>
    <row spans="1:5" r="39">
      <c s="4" r="A39" t="s">
        <v>544</v>
      </c>
      <c s="6" r="B39" t="n">
        <v>1010</v>
      </c>
      <c s="6" r="C39" t="n">
        <v>1105</v>
      </c>
    </row>
    <row spans="1:5" r="40">
      <c s="4" r="A40" t="s">
        <v>539</v>
      </c>
      <c s="6" r="B40" t="n">
        <v>1013</v>
      </c>
      <c s="6" r="C40" t="n">
        <v>1111</v>
      </c>
      <c s="7" r="D40" t="n">
        <v>793</v>
      </c>
      <c s="7" r="E40" t="n">
        <v>847</v>
      </c>
    </row>
    <row spans="1:5" r="41">
      <c s="3" r="A41" t="s">
        <v>545</v>
      </c>
    </row>
    <row spans="1:5" r="42">
      <c s="4" r="A42" t="s">
        <v>546</v>
      </c>
      <c s="6" r="B42" t="n">
        <v>218</v>
      </c>
      <c s="6" r="C42" t="n">
        <v>219</v>
      </c>
    </row>
    <row spans="1:5" r="43">
      <c s="4" r="A43" t="s">
        <v>547</v>
      </c>
      <c s="6" r="B43" t="n">
        <v>110411</v>
      </c>
      <c s="6" r="C43" t="n">
        <v>109311</v>
      </c>
    </row>
    <row spans="1:5" r="44">
      <c s="4" r="A44" t="s">
        <v>548</v>
      </c>
      <c s="7" r="B44" t="n">
        <v>110629</v>
      </c>
      <c s="7" r="C44" t="n">
        <v>1095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9</v>
      </c>
      <c s="2" r="B1" t="s">
        <v>1</v>
      </c>
    </row>
    <row spans="1:4" r="2">
      <c s="2" r="B2" t="s">
        <v>2</v>
      </c>
      <c s="2" r="C2" t="s">
        <v>32</v>
      </c>
      <c s="2" r="D2" t="s">
        <v>76</v>
      </c>
    </row>
    <row spans="1:4" r="3">
      <c s="3" r="A3" t="s">
        <v>550</v>
      </c>
    </row>
    <row spans="1:4" r="4">
      <c s="4" r="A4" t="s">
        <v>551</v>
      </c>
      <c s="7" r="B4" t="n">
        <v>2164</v>
      </c>
      <c s="7" r="C4" t="n">
        <v>3412</v>
      </c>
      <c s="7" r="D4" t="n">
        <v>2625</v>
      </c>
    </row>
    <row spans="1:4" r="5">
      <c s="3" r="A5" t="s">
        <v>552</v>
      </c>
    </row>
    <row spans="1:4" r="6">
      <c s="4" r="A6" t="s">
        <v>553</v>
      </c>
      <c s="6" r="B6" t="n">
        <v>20180</v>
      </c>
      <c s="6" r="C6" t="n">
        <v>21949</v>
      </c>
      <c s="6" r="D6" t="n">
        <v>16255</v>
      </c>
    </row>
    <row spans="1:4" r="7">
      <c s="4" r="A7" t="s">
        <v>554</v>
      </c>
      <c s="6" r="B7" t="n">
        <v>17228</v>
      </c>
      <c s="6" r="C7" t="n">
        <v>20169</v>
      </c>
      <c s="6" r="D7" t="n">
        <v>14696</v>
      </c>
    </row>
    <row spans="1:4" r="8">
      <c s="4" r="A8" t="s">
        <v>555</v>
      </c>
      <c s="6" r="B8" t="n">
        <v>2164</v>
      </c>
      <c s="6" r="C8" t="n">
        <v>3412</v>
      </c>
      <c s="6" r="D8" t="n">
        <v>2625</v>
      </c>
    </row>
    <row spans="1:4" r="9">
      <c s="4" r="A9" t="s">
        <v>556</v>
      </c>
      <c s="6" r="B9" t="n">
        <v>15894</v>
      </c>
      <c s="6" r="C9" t="n">
        <v>17029</v>
      </c>
      <c s="6" r="D9" t="n">
        <v>13693</v>
      </c>
    </row>
    <row spans="1:4" r="10">
      <c s="4" r="A10" t="s">
        <v>557</v>
      </c>
      <c s="6" r="B10" t="n">
        <v>700</v>
      </c>
      <c s="6" r="C10" t="n">
        <v>954</v>
      </c>
      <c s="6" r="D10" t="n">
        <v>784</v>
      </c>
    </row>
    <row spans="1:4" r="11">
      <c s="4" r="A11" t="s">
        <v>558</v>
      </c>
      <c s="6" r="B11" t="n">
        <v>700</v>
      </c>
      <c s="6" r="C11" t="n">
        <v>954</v>
      </c>
      <c s="6" r="D11" t="n">
        <v>784</v>
      </c>
    </row>
    <row spans="1:4" r="12">
      <c s="4" r="A12" t="s">
        <v>528</v>
      </c>
    </row>
    <row spans="1:4" r="13">
      <c s="3" r="A13" t="s">
        <v>550</v>
      </c>
    </row>
    <row spans="1:4" r="14">
      <c s="4" r="A14" t="s">
        <v>559</v>
      </c>
      <c s="6" r="B14" t="n">
        <v>204</v>
      </c>
      <c s="6" r="C14" t="n">
        <v>1177</v>
      </c>
      <c s="6" r="D14" t="n">
        <v>290</v>
      </c>
    </row>
    <row spans="1:4" r="15">
      <c s="4" r="A15" t="s">
        <v>560</v>
      </c>
      <c s="6" r="B15" t="n">
        <v>204</v>
      </c>
      <c s="6" r="C15" t="n">
        <v>1177</v>
      </c>
      <c s="6" r="D15" t="n">
        <v>290</v>
      </c>
    </row>
    <row spans="1:4" r="16">
      <c s="4" r="A16" t="s">
        <v>551</v>
      </c>
      <c s="6" r="B16" t="n">
        <v>204</v>
      </c>
      <c s="6" r="C16" t="n">
        <v>414</v>
      </c>
      <c s="6" r="D16" t="n">
        <v>157</v>
      </c>
    </row>
    <row spans="1:4" r="17">
      <c s="4" r="A17" t="s">
        <v>561</v>
      </c>
      <c s="6" r="B17" t="n">
        <v>204</v>
      </c>
      <c s="6" r="C17" t="n">
        <v>471</v>
      </c>
      <c s="6" r="D17" t="n">
        <v>116</v>
      </c>
    </row>
    <row spans="1:4" r="18">
      <c s="4" r="A18" t="s">
        <v>562</v>
      </c>
      <c s="6" r="B18" t="n">
        <v>13</v>
      </c>
      <c s="6" r="C18" t="n">
        <v>32</v>
      </c>
    </row>
    <row spans="1:4" r="19">
      <c s="4" r="A19" t="s">
        <v>563</v>
      </c>
      <c s="6" r="B19" t="n">
        <v>13</v>
      </c>
      <c s="6" r="C19" t="n">
        <v>32</v>
      </c>
    </row>
    <row spans="1:4" r="20">
      <c s="3" r="A20" t="s">
        <v>564</v>
      </c>
    </row>
    <row spans="1:4" r="21">
      <c s="4" r="A21" t="s">
        <v>565</v>
      </c>
      <c s="6" r="B21" t="n">
        <v>3812</v>
      </c>
      <c s="6" r="C21" t="n">
        <v>3125</v>
      </c>
      <c s="6" r="D21" t="n">
        <v>2188</v>
      </c>
    </row>
    <row spans="1:4" r="22">
      <c s="4" r="A22" t="s">
        <v>566</v>
      </c>
      <c s="6" r="B22" t="n">
        <v>3265</v>
      </c>
      <c s="6" r="C22" t="n">
        <v>2578</v>
      </c>
      <c s="6" r="D22" t="n">
        <v>1641</v>
      </c>
    </row>
    <row spans="1:4" r="23">
      <c s="4" r="A23" t="s">
        <v>567</v>
      </c>
      <c s="6" r="B23" t="n">
        <v>2747</v>
      </c>
      <c s="6" r="C23" t="n">
        <v>2135</v>
      </c>
      <c s="6" r="D23" t="n">
        <v>1469</v>
      </c>
    </row>
    <row spans="1:4" r="24">
      <c s="4" r="A24" t="s">
        <v>568</v>
      </c>
      <c s="6" r="B24" t="n">
        <v>181</v>
      </c>
      <c s="6" r="C24" t="n">
        <v>113</v>
      </c>
      <c s="6" r="D24" t="n">
        <v>73</v>
      </c>
    </row>
    <row spans="1:4" r="25">
      <c s="4" r="A25" t="s">
        <v>569</v>
      </c>
      <c s="6" r="B25" t="n">
        <v>181</v>
      </c>
      <c s="6" r="C25" t="n">
        <v>113</v>
      </c>
      <c s="6" r="D25" t="n">
        <v>73</v>
      </c>
    </row>
    <row spans="1:4" r="26">
      <c s="3" r="A26" t="s">
        <v>552</v>
      </c>
    </row>
    <row spans="1:4" r="27">
      <c s="4" r="A27" t="s">
        <v>555</v>
      </c>
      <c s="6" r="B27" t="n">
        <v>204</v>
      </c>
      <c s="6" r="C27" t="n">
        <v>414</v>
      </c>
      <c s="6" r="D27" t="n">
        <v>157</v>
      </c>
    </row>
    <row spans="1:4" r="28">
      <c s="4" r="A28" t="s">
        <v>529</v>
      </c>
    </row>
    <row spans="1:4" r="29">
      <c s="3" r="A29" t="s">
        <v>550</v>
      </c>
    </row>
    <row spans="1:4" r="30">
      <c s="4" r="A30" t="s">
        <v>559</v>
      </c>
      <c s="6" r="B30" t="n">
        <v>396</v>
      </c>
      <c s="6" r="C30" t="n">
        <v>7656</v>
      </c>
      <c s="6" r="D30" t="n">
        <v>3776</v>
      </c>
    </row>
    <row spans="1:4" r="31">
      <c s="4" r="A31" t="s">
        <v>560</v>
      </c>
      <c s="6" r="B31" t="n">
        <v>396</v>
      </c>
      <c s="6" r="C31" t="n">
        <v>7656</v>
      </c>
      <c s="6" r="D31" t="n">
        <v>3776</v>
      </c>
    </row>
    <row spans="1:4" r="32">
      <c s="4" r="A32" t="s">
        <v>551</v>
      </c>
      <c s="6" r="B32" t="n">
        <v>107</v>
      </c>
      <c s="6" r="C32" t="n">
        <v>2092</v>
      </c>
      <c s="6" r="D32" t="n">
        <v>1504</v>
      </c>
    </row>
    <row spans="1:4" r="33">
      <c s="4" r="A33" t="s">
        <v>561</v>
      </c>
      <c s="6" r="B33" t="n">
        <v>402</v>
      </c>
      <c s="6" r="C33" t="n">
        <v>8303</v>
      </c>
      <c s="6" r="D33" t="n">
        <v>3846</v>
      </c>
    </row>
    <row spans="1:4" r="34">
      <c s="4" r="A34" t="s">
        <v>562</v>
      </c>
      <c s="6" r="B34" t="n">
        <v>75</v>
      </c>
      <c s="6" r="C34" t="n">
        <v>398</v>
      </c>
      <c s="6" r="D34" t="n">
        <v>187</v>
      </c>
    </row>
    <row spans="1:4" r="35">
      <c s="4" r="A35" t="s">
        <v>563</v>
      </c>
      <c s="6" r="B35" t="n">
        <v>75</v>
      </c>
      <c s="6" r="C35" t="n">
        <v>398</v>
      </c>
      <c s="6" r="D35" t="n">
        <v>187</v>
      </c>
    </row>
    <row spans="1:4" r="36">
      <c s="3" r="A36" t="s">
        <v>564</v>
      </c>
    </row>
    <row spans="1:4" r="37">
      <c s="4" r="A37" t="s">
        <v>565</v>
      </c>
      <c s="6" r="B37" t="n">
        <v>5178</v>
      </c>
      <c s="6" r="C37" t="n">
        <v>1298</v>
      </c>
      <c s="6" r="D37" t="n">
        <v>6106</v>
      </c>
    </row>
    <row spans="1:4" r="38">
      <c s="4" r="A38" t="s">
        <v>566</v>
      </c>
      <c s="6" r="B38" t="n">
        <v>2773</v>
      </c>
      <c s="6" r="C38" t="n">
        <v>300</v>
      </c>
      <c s="6" r="D38" t="n">
        <v>5094</v>
      </c>
    </row>
    <row spans="1:4" r="39">
      <c s="4" r="A39" t="s">
        <v>567</v>
      </c>
      <c s="6" r="B39" t="n">
        <v>3439</v>
      </c>
      <c s="6" r="C39" t="n">
        <v>300</v>
      </c>
      <c s="6" r="D39" t="n">
        <v>5699</v>
      </c>
    </row>
    <row spans="1:4" r="40">
      <c s="4" r="A40" t="s">
        <v>568</v>
      </c>
      <c s="6" r="B40" t="n">
        <v>49</v>
      </c>
      <c s="6" r="C40" t="n">
        <v>50</v>
      </c>
      <c s="6" r="D40" t="n">
        <v>311</v>
      </c>
    </row>
    <row spans="1:4" r="41">
      <c s="4" r="A41" t="s">
        <v>569</v>
      </c>
      <c s="6" r="B41" t="n">
        <v>49</v>
      </c>
      <c s="6" r="C41" t="n">
        <v>50</v>
      </c>
      <c s="6" r="D41" t="n">
        <v>311</v>
      </c>
    </row>
    <row spans="1:4" r="42">
      <c s="3" r="A42" t="s">
        <v>552</v>
      </c>
    </row>
    <row spans="1:4" r="43">
      <c s="4" r="A43" t="s">
        <v>555</v>
      </c>
      <c s="6" r="B43" t="n">
        <v>107</v>
      </c>
      <c s="6" r="C43" t="n">
        <v>2092</v>
      </c>
      <c s="6" r="D43" t="n">
        <v>1504</v>
      </c>
    </row>
    <row spans="1:4" r="44">
      <c s="4" r="A44" t="s">
        <v>530</v>
      </c>
    </row>
    <row spans="1:4" r="45">
      <c s="3" r="A45" t="s">
        <v>564</v>
      </c>
    </row>
    <row spans="1:4" r="46">
      <c s="4" r="A46" t="s">
        <v>565</v>
      </c>
      <c s="6" r="B46" t="n">
        <v>680</v>
      </c>
    </row>
    <row spans="1:4" r="47">
      <c s="4" r="A47" t="s">
        <v>566</v>
      </c>
      <c s="6" r="B47" t="n">
        <v>680</v>
      </c>
    </row>
    <row spans="1:4" r="48">
      <c s="4" r="A48" t="s">
        <v>567</v>
      </c>
      <c s="6" r="B48" t="n">
        <v>544</v>
      </c>
    </row>
    <row spans="1:4" r="49">
      <c s="4" r="A49" t="s">
        <v>438</v>
      </c>
    </row>
    <row spans="1:4" r="50">
      <c s="3" r="A50" t="s">
        <v>550</v>
      </c>
    </row>
    <row spans="1:4" r="51">
      <c s="4" r="A51" t="s">
        <v>559</v>
      </c>
      <c s="6" r="B51" t="n">
        <v>4355</v>
      </c>
      <c s="6" r="C51" t="n">
        <v>2356</v>
      </c>
      <c s="6" r="D51" t="n">
        <v>2658</v>
      </c>
    </row>
    <row spans="1:4" r="52">
      <c s="4" r="A52" t="s">
        <v>560</v>
      </c>
      <c s="6" r="B52" t="n">
        <v>4355</v>
      </c>
      <c s="6" r="C52" t="n">
        <v>2356</v>
      </c>
      <c s="6" r="D52" t="n">
        <v>2658</v>
      </c>
    </row>
    <row spans="1:4" r="53">
      <c s="4" r="A53" t="s">
        <v>551</v>
      </c>
      <c s="6" r="B53" t="n">
        <v>1850</v>
      </c>
      <c s="6" r="C53" t="n">
        <v>900</v>
      </c>
      <c s="6" r="D53" t="n">
        <v>864</v>
      </c>
    </row>
    <row spans="1:4" r="54">
      <c s="4" r="A54" t="s">
        <v>561</v>
      </c>
      <c s="6" r="B54" t="n">
        <v>3545</v>
      </c>
      <c s="6" r="C54" t="n">
        <v>2441</v>
      </c>
      <c s="6" r="D54" t="n">
        <v>1836</v>
      </c>
    </row>
    <row spans="1:4" r="55">
      <c s="4" r="A55" t="s">
        <v>562</v>
      </c>
      <c s="6" r="B55" t="n">
        <v>149</v>
      </c>
      <c s="6" r="C55" t="n">
        <v>110</v>
      </c>
      <c s="6" r="D55" t="n">
        <v>142</v>
      </c>
    </row>
    <row spans="1:4" r="56">
      <c s="4" r="A56" t="s">
        <v>563</v>
      </c>
      <c s="6" r="B56" t="n">
        <v>149</v>
      </c>
      <c s="6" r="C56" t="n">
        <v>110</v>
      </c>
      <c s="6" r="D56" t="n">
        <v>142</v>
      </c>
    </row>
    <row spans="1:4" r="57">
      <c s="3" r="A57" t="s">
        <v>564</v>
      </c>
    </row>
    <row spans="1:4" r="58">
      <c s="4" r="A58" t="s">
        <v>565</v>
      </c>
      <c s="6" r="B58" t="n">
        <v>4336</v>
      </c>
      <c s="6" r="C58" t="n">
        <v>4703</v>
      </c>
    </row>
    <row spans="1:4" r="59">
      <c s="4" r="A59" t="s">
        <v>566</v>
      </c>
      <c s="6" r="B59" t="n">
        <v>4336</v>
      </c>
      <c s="6" r="C59" t="n">
        <v>4468</v>
      </c>
    </row>
    <row spans="1:4" r="60">
      <c s="4" r="A60" t="s">
        <v>567</v>
      </c>
      <c s="6" r="B60" t="n">
        <v>3985</v>
      </c>
      <c s="6" r="C60" t="n">
        <v>2278</v>
      </c>
    </row>
    <row spans="1:4" r="61">
      <c s="4" r="A61" t="s">
        <v>568</v>
      </c>
      <c s="6" r="B61" t="n">
        <v>180</v>
      </c>
      <c s="6" r="C61" t="n">
        <v>180</v>
      </c>
    </row>
    <row spans="1:4" r="62">
      <c s="4" r="A62" t="s">
        <v>569</v>
      </c>
      <c s="6" r="B62" t="n">
        <v>180</v>
      </c>
      <c s="6" r="C62" t="n">
        <v>180</v>
      </c>
    </row>
    <row spans="1:4" r="63">
      <c s="3" r="A63" t="s">
        <v>552</v>
      </c>
    </row>
    <row spans="1:4" r="64">
      <c s="4" r="A64" t="s">
        <v>555</v>
      </c>
      <c s="6" r="B64" t="n">
        <v>1850</v>
      </c>
      <c s="6" r="C64" t="n">
        <v>900</v>
      </c>
      <c s="6" r="D64" t="n">
        <v>864</v>
      </c>
    </row>
    <row spans="1:4" r="65">
      <c s="4" r="A65" t="s">
        <v>532</v>
      </c>
    </row>
    <row spans="1:4" r="66">
      <c s="3" r="A66" t="s">
        <v>550</v>
      </c>
    </row>
    <row spans="1:4" r="67">
      <c s="4" r="A67" t="s">
        <v>559</v>
      </c>
      <c s="6" r="B67" t="n">
        <v>218</v>
      </c>
      <c s="6" r="C67" t="n">
        <v>219</v>
      </c>
      <c s="6" r="D67" t="n">
        <v>218</v>
      </c>
    </row>
    <row spans="1:4" r="68">
      <c s="4" r="A68" t="s">
        <v>560</v>
      </c>
      <c s="6" r="B68" t="n">
        <v>218</v>
      </c>
      <c s="6" r="C68" t="n">
        <v>219</v>
      </c>
      <c s="6" r="D68" t="n">
        <v>218</v>
      </c>
    </row>
    <row spans="1:4" r="69">
      <c s="4" r="A69" t="s">
        <v>551</v>
      </c>
      <c s="6" r="B69" t="n">
        <v>3</v>
      </c>
      <c s="6" r="C69" t="n">
        <v>6</v>
      </c>
      <c s="6" r="D69" t="n">
        <v>7</v>
      </c>
    </row>
    <row spans="1:4" r="70">
      <c s="4" r="A70" t="s">
        <v>561</v>
      </c>
      <c s="6" r="B70" t="n">
        <v>219</v>
      </c>
      <c s="6" r="C70" t="n">
        <v>219</v>
      </c>
      <c s="6" r="D70" t="n">
        <v>87</v>
      </c>
    </row>
    <row spans="1:4" r="71">
      <c s="4" r="A71" t="s">
        <v>562</v>
      </c>
      <c s="6" r="B71" t="n">
        <v>8</v>
      </c>
      <c s="6" r="C71" t="n">
        <v>7</v>
      </c>
      <c s="6" r="D71" t="n">
        <v>9</v>
      </c>
    </row>
    <row spans="1:4" r="72">
      <c s="4" r="A72" t="s">
        <v>563</v>
      </c>
      <c s="6" r="B72" t="n">
        <v>8</v>
      </c>
      <c s="6" r="C72" t="n">
        <v>7</v>
      </c>
      <c s="6" r="D72" t="n">
        <v>9</v>
      </c>
    </row>
    <row spans="1:4" r="73">
      <c s="3" r="A73" t="s">
        <v>564</v>
      </c>
    </row>
    <row spans="1:4" r="74">
      <c s="4" r="A74" t="s">
        <v>568</v>
      </c>
      <c s="6" r="D74" t="n">
        <v>3</v>
      </c>
    </row>
    <row spans="1:4" r="75">
      <c s="4" r="A75" t="s">
        <v>569</v>
      </c>
      <c s="6" r="D75" t="n">
        <v>3</v>
      </c>
    </row>
    <row spans="1:4" r="76">
      <c s="3" r="A76" t="s">
        <v>552</v>
      </c>
    </row>
    <row spans="1:4" r="77">
      <c s="4" r="A77" t="s">
        <v>555</v>
      </c>
      <c s="6" r="B77" t="n">
        <v>3</v>
      </c>
      <c s="6" r="C77" t="n">
        <v>6</v>
      </c>
      <c s="6" r="D77" t="n">
        <v>7</v>
      </c>
    </row>
    <row spans="1:4" r="78">
      <c s="4" r="A78" t="s">
        <v>453</v>
      </c>
    </row>
    <row spans="1:4" r="79">
      <c s="3" r="A79" t="s">
        <v>550</v>
      </c>
    </row>
    <row spans="1:4" r="80">
      <c s="4" r="A80" t="s">
        <v>559</v>
      </c>
      <c s="6" r="D80" t="n">
        <v>253</v>
      </c>
    </row>
    <row spans="1:4" r="81">
      <c s="4" r="A81" t="s">
        <v>560</v>
      </c>
      <c s="6" r="D81" t="n">
        <v>253</v>
      </c>
    </row>
    <row spans="1:4" r="82">
      <c s="4" r="A82" t="s">
        <v>551</v>
      </c>
      <c s="6" r="D82" t="n">
        <v>93</v>
      </c>
    </row>
    <row spans="1:4" r="83">
      <c s="4" r="A83" t="s">
        <v>561</v>
      </c>
      <c s="6" r="D83" t="n">
        <v>101</v>
      </c>
    </row>
    <row spans="1:4" r="84">
      <c s="4" r="A84" t="s">
        <v>562</v>
      </c>
      <c s="6" r="C84" t="n">
        <v>6</v>
      </c>
      <c s="6" r="D84" t="n">
        <v>12</v>
      </c>
    </row>
    <row spans="1:4" r="85">
      <c s="4" r="A85" t="s">
        <v>563</v>
      </c>
      <c s="6" r="C85" t="n">
        <v>6</v>
      </c>
      <c s="6" r="D85" t="n">
        <v>12</v>
      </c>
    </row>
    <row spans="1:4" r="86">
      <c s="3" r="A86" t="s">
        <v>564</v>
      </c>
    </row>
    <row spans="1:4" r="87">
      <c s="4" r="A87" t="s">
        <v>565</v>
      </c>
      <c s="6" r="B87" t="n">
        <v>1001</v>
      </c>
      <c s="6" r="C87" t="n">
        <v>1415</v>
      </c>
      <c s="6" r="D87" t="n">
        <v>766</v>
      </c>
    </row>
    <row spans="1:4" r="88">
      <c s="4" r="A88" t="s">
        <v>566</v>
      </c>
      <c s="6" r="B88" t="n">
        <v>1001</v>
      </c>
      <c s="6" r="C88" t="n">
        <v>1415</v>
      </c>
      <c s="6" r="D88" t="n">
        <v>766</v>
      </c>
    </row>
    <row spans="1:4" r="89">
      <c s="4" r="A89" t="s">
        <v>567</v>
      </c>
      <c s="6" r="B89" t="n">
        <v>809</v>
      </c>
      <c s="6" r="C89" t="n">
        <v>882</v>
      </c>
      <c s="6" r="D89" t="n">
        <v>539</v>
      </c>
    </row>
    <row spans="1:4" r="90">
      <c s="4" r="A90" t="s">
        <v>568</v>
      </c>
      <c s="6" r="B90" t="n">
        <v>45</v>
      </c>
      <c s="6" r="C90" t="n">
        <v>58</v>
      </c>
      <c s="6" r="D90" t="n">
        <v>47</v>
      </c>
    </row>
    <row spans="1:4" r="91">
      <c s="4" r="A91" t="s">
        <v>569</v>
      </c>
      <c s="7" r="B91" t="n">
        <v>45</v>
      </c>
      <c s="7" r="C91" t="n">
        <v>58</v>
      </c>
      <c s="6" r="D91" t="n">
        <v>47</v>
      </c>
    </row>
    <row spans="1:4" r="92">
      <c s="3" r="A92" t="s">
        <v>552</v>
      </c>
    </row>
    <row spans="1:4" r="93">
      <c s="4" r="A93" t="s">
        <v>555</v>
      </c>
      <c s="7" r="D93" t="n">
        <v>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32</v>
      </c>
    </row>
    <row spans="1:3" r="2">
      <c s="4" r="A2" t="s">
        <v>453</v>
      </c>
    </row>
    <row spans="1:3" r="3">
      <c s="3" r="A3" t="s">
        <v>571</v>
      </c>
    </row>
    <row spans="1:3" r="4">
      <c s="4" r="A4" t="s">
        <v>572</v>
      </c>
      <c s="7" r="B4" t="n">
        <v>20</v>
      </c>
    </row>
    <row spans="1:3" r="5">
      <c s="4" r="A5" t="s">
        <v>573</v>
      </c>
      <c s="6" r="B5" t="n">
        <v>2048</v>
      </c>
      <c s="7" r="C5" t="n">
        <v>3768</v>
      </c>
    </row>
    <row spans="1:3" r="6">
      <c s="4" r="A6" t="s">
        <v>528</v>
      </c>
    </row>
    <row spans="1:3" r="7">
      <c s="3" r="A7" t="s">
        <v>571</v>
      </c>
    </row>
    <row spans="1:3" r="8">
      <c s="4" r="A8" t="s">
        <v>573</v>
      </c>
      <c s="6" r="B8" t="n">
        <v>404</v>
      </c>
      <c s="6" r="C8" t="n">
        <v>1484</v>
      </c>
    </row>
    <row spans="1:3" r="9">
      <c s="4" r="A9" t="s">
        <v>529</v>
      </c>
    </row>
    <row spans="1:3" r="10">
      <c s="3" r="A10" t="s">
        <v>571</v>
      </c>
    </row>
    <row spans="1:3" r="11">
      <c s="4" r="A11" t="s">
        <v>573</v>
      </c>
      <c s="6" r="B11" t="n">
        <v>2737</v>
      </c>
      <c s="6" r="C11" t="n">
        <v>4013</v>
      </c>
    </row>
    <row spans="1:3" r="12">
      <c s="4" r="A12" t="s">
        <v>530</v>
      </c>
    </row>
    <row spans="1:3" r="13">
      <c s="3" r="A13" t="s">
        <v>571</v>
      </c>
    </row>
    <row spans="1:3" r="14">
      <c s="4" r="A14" t="s">
        <v>573</v>
      </c>
      <c s="6" r="B14" t="n">
        <v>769</v>
      </c>
    </row>
    <row spans="1:3" r="15">
      <c s="4" r="A15" t="s">
        <v>438</v>
      </c>
    </row>
    <row spans="1:3" r="16">
      <c s="3" r="A16" t="s">
        <v>571</v>
      </c>
    </row>
    <row spans="1:3" r="17">
      <c s="4" r="A17" t="s">
        <v>573</v>
      </c>
      <c s="6" r="B17" t="n">
        <v>1152</v>
      </c>
      <c s="6" r="C17" t="n">
        <v>95</v>
      </c>
    </row>
    <row spans="1:3" r="18">
      <c s="4" r="A18" t="s">
        <v>433</v>
      </c>
    </row>
    <row spans="1:3" r="19">
      <c s="3" r="A19" t="s">
        <v>571</v>
      </c>
    </row>
    <row spans="1:3" r="20">
      <c s="4" r="A20" t="s">
        <v>572</v>
      </c>
      <c s="6" r="B20" t="n">
        <v>39</v>
      </c>
      <c s="6" r="C20" t="n">
        <v>73</v>
      </c>
    </row>
    <row spans="1:3" r="21">
      <c s="4" r="A21" t="s">
        <v>573</v>
      </c>
      <c s="6" r="B21" t="n">
        <v>7236</v>
      </c>
      <c s="6" r="C21" t="n">
        <v>9549</v>
      </c>
    </row>
    <row spans="1:3" r="22">
      <c s="4" r="A22" t="s">
        <v>531</v>
      </c>
    </row>
    <row spans="1:3" r="23">
      <c s="3" r="A23" t="s">
        <v>571</v>
      </c>
    </row>
    <row spans="1:3" r="24">
      <c s="4" r="A24" t="s">
        <v>572</v>
      </c>
      <c s="6" r="B24" t="n">
        <v>18</v>
      </c>
      <c s="6" r="C24" t="n">
        <v>15</v>
      </c>
    </row>
    <row spans="1:3" r="25">
      <c s="4" r="A25" t="s">
        <v>573</v>
      </c>
      <c s="6" r="B25" t="n">
        <v>27</v>
      </c>
      <c s="6" r="C25" t="n">
        <v>18</v>
      </c>
    </row>
    <row spans="1:3" r="26">
      <c s="4" r="A26" t="s">
        <v>532</v>
      </c>
    </row>
    <row spans="1:3" r="27">
      <c s="3" r="A27" t="s">
        <v>571</v>
      </c>
    </row>
    <row spans="1:3" r="28">
      <c s="4" r="A28" t="s">
        <v>573</v>
      </c>
      <c s="6" r="B28" t="n">
        <v>96</v>
      </c>
      <c s="6" r="C28" t="n">
        <v>103</v>
      </c>
    </row>
    <row spans="1:3" r="29">
      <c s="4" r="A29" t="s">
        <v>533</v>
      </c>
    </row>
    <row spans="1:3" r="30">
      <c s="3" r="A30" t="s">
        <v>571</v>
      </c>
    </row>
    <row spans="1:3" r="31">
      <c s="4" r="A31" t="s">
        <v>572</v>
      </c>
      <c s="6" r="B31" t="n">
        <v>1</v>
      </c>
      <c s="6" r="C31" t="n">
        <v>58</v>
      </c>
    </row>
    <row spans="1:3" r="32">
      <c s="4" r="A32" t="s">
        <v>573</v>
      </c>
      <c s="7" r="B32" t="n">
        <v>3</v>
      </c>
      <c s="7" r="C32" t="n">
        <v>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4</v>
      </c>
      <c s="2" r="B1" t="s">
        <v>2</v>
      </c>
      <c s="2" r="C1" t="s">
        <v>32</v>
      </c>
    </row>
    <row spans="1:3" r="2">
      <c s="3" r="A2" t="s">
        <v>575</v>
      </c>
    </row>
    <row spans="1:3" r="3">
      <c s="4" r="A3" t="s">
        <v>576</v>
      </c>
      <c s="7" r="B3" t="n">
        <v>13013</v>
      </c>
      <c s="7" r="C3" t="n">
        <v>11664</v>
      </c>
    </row>
    <row spans="1:3" r="4">
      <c s="4" r="A4" t="s">
        <v>577</v>
      </c>
      <c s="6" r="B4" t="n">
        <v>572739</v>
      </c>
      <c s="6" r="C4" t="n">
        <v>583104</v>
      </c>
    </row>
    <row spans="1:3" r="5">
      <c s="4" r="A5" t="s">
        <v>578</v>
      </c>
      <c s="6" r="B5" t="n">
        <v>585752</v>
      </c>
      <c s="6" r="C5" t="n">
        <v>594768</v>
      </c>
    </row>
    <row spans="1:3" r="6">
      <c s="4" r="A6" t="s">
        <v>579</v>
      </c>
    </row>
    <row spans="1:3" r="7">
      <c s="3" r="A7" t="s">
        <v>575</v>
      </c>
    </row>
    <row spans="1:3" r="8">
      <c s="4" r="A8" t="s">
        <v>576</v>
      </c>
      <c s="6" r="B8" t="n">
        <v>3993</v>
      </c>
      <c s="6" r="C8" t="n">
        <v>5614</v>
      </c>
    </row>
    <row spans="1:3" r="9">
      <c s="4" r="A9" t="s">
        <v>580</v>
      </c>
    </row>
    <row spans="1:3" r="10">
      <c s="3" r="A10" t="s">
        <v>575</v>
      </c>
    </row>
    <row spans="1:3" r="11">
      <c s="4" r="A11" t="s">
        <v>576</v>
      </c>
      <c s="6" r="B11" t="n">
        <v>2242</v>
      </c>
      <c s="6" r="C11" t="n">
        <v>853</v>
      </c>
    </row>
    <row spans="1:3" r="12">
      <c s="4" r="A12" t="s">
        <v>581</v>
      </c>
    </row>
    <row spans="1:3" r="13">
      <c s="3" r="A13" t="s">
        <v>575</v>
      </c>
    </row>
    <row spans="1:3" r="14">
      <c s="4" r="A14" t="s">
        <v>576</v>
      </c>
      <c s="6" r="B14" t="n">
        <v>6778</v>
      </c>
      <c s="6" r="C14" t="n">
        <v>5197</v>
      </c>
    </row>
    <row spans="1:3" r="15">
      <c s="4" r="A15" t="s">
        <v>453</v>
      </c>
    </row>
    <row spans="1:3" r="16">
      <c s="3" r="A16" t="s">
        <v>575</v>
      </c>
    </row>
    <row spans="1:3" r="17">
      <c s="4" r="A17" t="s">
        <v>576</v>
      </c>
      <c s="6" r="B17" t="n">
        <v>5756</v>
      </c>
      <c s="6" r="C17" t="n">
        <v>7438</v>
      </c>
    </row>
    <row spans="1:3" r="18">
      <c s="4" r="A18" t="s">
        <v>577</v>
      </c>
      <c s="6" r="B18" t="n">
        <v>218119</v>
      </c>
      <c s="6" r="C18" t="n">
        <v>216190</v>
      </c>
    </row>
    <row spans="1:3" r="19">
      <c s="4" r="A19" t="s">
        <v>578</v>
      </c>
      <c s="6" r="B19" t="n">
        <v>223875</v>
      </c>
      <c s="6" r="C19" t="n">
        <v>223628</v>
      </c>
    </row>
    <row spans="1:3" r="20">
      <c s="4" r="A20" t="s">
        <v>582</v>
      </c>
    </row>
    <row spans="1:3" r="21">
      <c s="3" r="A21" t="s">
        <v>575</v>
      </c>
    </row>
    <row spans="1:3" r="22">
      <c s="4" r="A22" t="s">
        <v>576</v>
      </c>
      <c s="6" r="B22" t="n">
        <v>2564</v>
      </c>
      <c s="6" r="C22" t="n">
        <v>3337</v>
      </c>
    </row>
    <row spans="1:3" r="23">
      <c s="4" r="A23" t="s">
        <v>583</v>
      </c>
    </row>
    <row spans="1:3" r="24">
      <c s="3" r="A24" t="s">
        <v>575</v>
      </c>
    </row>
    <row spans="1:3" r="25">
      <c s="4" r="A25" t="s">
        <v>576</v>
      </c>
      <c s="6" r="B25" t="n">
        <v>1484</v>
      </c>
      <c s="6" r="C25" t="n">
        <v>612</v>
      </c>
    </row>
    <row spans="1:3" r="26">
      <c s="4" r="A26" t="s">
        <v>584</v>
      </c>
    </row>
    <row spans="1:3" r="27">
      <c s="3" r="A27" t="s">
        <v>575</v>
      </c>
    </row>
    <row spans="1:3" r="28">
      <c s="4" r="A28" t="s">
        <v>576</v>
      </c>
      <c s="6" r="B28" t="n">
        <v>1708</v>
      </c>
      <c s="6" r="C28" t="n">
        <v>3489</v>
      </c>
    </row>
    <row spans="1:3" r="29">
      <c s="4" r="A29" t="s">
        <v>456</v>
      </c>
    </row>
    <row spans="1:3" r="30">
      <c s="3" r="A30" t="s">
        <v>575</v>
      </c>
    </row>
    <row spans="1:3" r="31">
      <c s="4" r="A31" t="s">
        <v>578</v>
      </c>
      <c s="6" r="B31" t="n">
        <v>169312</v>
      </c>
      <c s="6" r="C31" t="n">
        <v>177612</v>
      </c>
    </row>
    <row spans="1:3" r="32">
      <c s="4" r="A32" t="s">
        <v>528</v>
      </c>
    </row>
    <row spans="1:3" r="33">
      <c s="3" r="A33" t="s">
        <v>575</v>
      </c>
    </row>
    <row spans="1:3" r="34">
      <c s="4" r="A34" t="s">
        <v>576</v>
      </c>
      <c s="6" r="B34" t="n">
        <v>545</v>
      </c>
      <c s="6" r="C34" t="n">
        <v>1558</v>
      </c>
    </row>
    <row spans="1:3" r="35">
      <c s="4" r="A35" t="s">
        <v>577</v>
      </c>
      <c s="6" r="B35" t="n">
        <v>72913</v>
      </c>
      <c s="6" r="C35" t="n">
        <v>77290</v>
      </c>
    </row>
    <row spans="1:3" r="36">
      <c s="4" r="A36" t="s">
        <v>578</v>
      </c>
      <c s="6" r="B36" t="n">
        <v>73458</v>
      </c>
      <c s="6" r="C36" t="n">
        <v>78848</v>
      </c>
    </row>
    <row spans="1:3" r="37">
      <c s="4" r="A37" t="s">
        <v>585</v>
      </c>
    </row>
    <row spans="1:3" r="38">
      <c s="3" r="A38" t="s">
        <v>575</v>
      </c>
    </row>
    <row spans="1:3" r="39">
      <c s="4" r="A39" t="s">
        <v>576</v>
      </c>
      <c s="6" r="B39" t="n">
        <v>141</v>
      </c>
      <c s="6" r="C39" t="n">
        <v>74</v>
      </c>
    </row>
    <row spans="1:3" r="40">
      <c s="4" r="A40" t="s">
        <v>586</v>
      </c>
    </row>
    <row spans="1:3" r="41">
      <c s="3" r="A41" t="s">
        <v>575</v>
      </c>
    </row>
    <row spans="1:3" r="42">
      <c s="4" r="A42" t="s">
        <v>576</v>
      </c>
      <c s="6" r="B42" t="n">
        <v>33</v>
      </c>
      <c s="6" r="C42" t="n">
        <v>62</v>
      </c>
    </row>
    <row spans="1:3" r="43">
      <c s="4" r="A43" t="s">
        <v>587</v>
      </c>
    </row>
    <row spans="1:3" r="44">
      <c s="3" r="A44" t="s">
        <v>575</v>
      </c>
    </row>
    <row spans="1:3" r="45">
      <c s="4" r="A45" t="s">
        <v>576</v>
      </c>
      <c s="6" r="B45" t="n">
        <v>371</v>
      </c>
      <c s="6" r="C45" t="n">
        <v>1422</v>
      </c>
    </row>
    <row spans="1:3" r="46">
      <c s="4" r="A46" t="s">
        <v>529</v>
      </c>
    </row>
    <row spans="1:3" r="47">
      <c s="3" r="A47" t="s">
        <v>575</v>
      </c>
    </row>
    <row spans="1:3" r="48">
      <c s="4" r="A48" t="s">
        <v>576</v>
      </c>
      <c s="6" r="B48" t="n">
        <v>3106</v>
      </c>
    </row>
    <row spans="1:3" r="49">
      <c s="4" r="A49" t="s">
        <v>577</v>
      </c>
      <c s="6" r="B49" t="n">
        <v>68896</v>
      </c>
      <c s="6" r="C49" t="n">
        <v>71229</v>
      </c>
    </row>
    <row spans="1:3" r="50">
      <c s="4" r="A50" t="s">
        <v>578</v>
      </c>
      <c s="6" r="B50" t="n">
        <v>72002</v>
      </c>
      <c s="6" r="C50" t="n">
        <v>71229</v>
      </c>
    </row>
    <row spans="1:3" r="51">
      <c s="4" r="A51" t="s">
        <v>588</v>
      </c>
    </row>
    <row spans="1:3" r="52">
      <c s="3" r="A52" t="s">
        <v>575</v>
      </c>
    </row>
    <row spans="1:3" r="53">
      <c s="4" r="A53" t="s">
        <v>576</v>
      </c>
      <c s="6" r="B53" t="n">
        <v>35</v>
      </c>
    </row>
    <row spans="1:3" r="54">
      <c s="4" r="A54" t="s">
        <v>589</v>
      </c>
    </row>
    <row spans="1:3" r="55">
      <c s="3" r="A55" t="s">
        <v>575</v>
      </c>
    </row>
    <row spans="1:3" r="56">
      <c s="4" r="A56" t="s">
        <v>576</v>
      </c>
      <c s="6" r="B56" t="n">
        <v>334</v>
      </c>
    </row>
    <row spans="1:3" r="57">
      <c s="4" r="A57" t="s">
        <v>590</v>
      </c>
    </row>
    <row spans="1:3" r="58">
      <c s="3" r="A58" t="s">
        <v>575</v>
      </c>
    </row>
    <row spans="1:3" r="59">
      <c s="4" r="A59" t="s">
        <v>576</v>
      </c>
      <c s="6" r="B59" t="n">
        <v>2737</v>
      </c>
    </row>
    <row spans="1:3" r="60">
      <c s="4" r="A60" t="s">
        <v>530</v>
      </c>
    </row>
    <row spans="1:3" r="61">
      <c s="3" r="A61" t="s">
        <v>575</v>
      </c>
    </row>
    <row spans="1:3" r="62">
      <c s="4" r="A62" t="s">
        <v>576</v>
      </c>
      <c s="6" r="B62" t="n">
        <v>771</v>
      </c>
      <c s="6" r="C62" t="n">
        <v>932</v>
      </c>
    </row>
    <row spans="1:3" r="63">
      <c s="4" r="A63" t="s">
        <v>577</v>
      </c>
      <c s="6" r="B63" t="n">
        <v>23081</v>
      </c>
      <c s="6" r="C63" t="n">
        <v>26603</v>
      </c>
    </row>
    <row spans="1:3" r="64">
      <c s="4" r="A64" t="s">
        <v>578</v>
      </c>
      <c s="6" r="B64" t="n">
        <v>23852</v>
      </c>
      <c s="6" r="C64" t="n">
        <v>27535</v>
      </c>
    </row>
    <row spans="1:3" r="65">
      <c s="4" r="A65" t="s">
        <v>591</v>
      </c>
    </row>
    <row spans="1:3" r="66">
      <c s="3" r="A66" t="s">
        <v>575</v>
      </c>
    </row>
    <row spans="1:3" r="67">
      <c s="4" r="A67" t="s">
        <v>576</v>
      </c>
      <c s="6" r="C67" t="n">
        <v>932</v>
      </c>
    </row>
    <row spans="1:3" r="68">
      <c s="4" r="A68" t="s">
        <v>592</v>
      </c>
    </row>
    <row spans="1:3" r="69">
      <c s="3" r="A69" t="s">
        <v>575</v>
      </c>
    </row>
    <row spans="1:3" r="70">
      <c s="4" r="A70" t="s">
        <v>576</v>
      </c>
      <c s="6" r="B70" t="n">
        <v>2</v>
      </c>
    </row>
    <row spans="1:3" r="71">
      <c s="4" r="A71" t="s">
        <v>593</v>
      </c>
    </row>
    <row spans="1:3" r="72">
      <c s="3" r="A72" t="s">
        <v>575</v>
      </c>
    </row>
    <row spans="1:3" r="73">
      <c s="4" r="A73" t="s">
        <v>576</v>
      </c>
      <c s="6" r="B73" t="n">
        <v>769</v>
      </c>
    </row>
    <row spans="1:3" r="74">
      <c s="4" r="A74" t="s">
        <v>438</v>
      </c>
    </row>
    <row spans="1:3" r="75">
      <c s="3" r="A75" t="s">
        <v>575</v>
      </c>
    </row>
    <row spans="1:3" r="76">
      <c s="4" r="A76" t="s">
        <v>576</v>
      </c>
      <c s="6" r="B76" t="n">
        <v>1196</v>
      </c>
      <c s="6" r="C76" t="n">
        <v>34</v>
      </c>
    </row>
    <row spans="1:3" r="77">
      <c s="4" r="A77" t="s">
        <v>577</v>
      </c>
      <c s="6" r="B77" t="n">
        <v>80740</v>
      </c>
      <c s="6" r="C77" t="n">
        <v>83964</v>
      </c>
    </row>
    <row spans="1:3" r="78">
      <c s="4" r="A78" t="s">
        <v>578</v>
      </c>
      <c s="6" r="B78" t="n">
        <v>81936</v>
      </c>
      <c s="6" r="C78" t="n">
        <v>83998</v>
      </c>
    </row>
    <row spans="1:3" r="79">
      <c s="4" r="A79" t="s">
        <v>594</v>
      </c>
    </row>
    <row spans="1:3" r="80">
      <c s="3" r="A80" t="s">
        <v>575</v>
      </c>
    </row>
    <row spans="1:3" r="81">
      <c s="4" r="A81" t="s">
        <v>576</v>
      </c>
      <c s="6" r="B81" t="n">
        <v>31</v>
      </c>
    </row>
    <row spans="1:3" r="82">
      <c s="4" r="A82" t="s">
        <v>595</v>
      </c>
    </row>
    <row spans="1:3" r="83">
      <c s="3" r="A83" t="s">
        <v>575</v>
      </c>
    </row>
    <row spans="1:3" r="84">
      <c s="4" r="A84" t="s">
        <v>576</v>
      </c>
      <c s="6" r="B84" t="n">
        <v>88</v>
      </c>
      <c s="6" r="C84" t="n">
        <v>10</v>
      </c>
    </row>
    <row spans="1:3" r="85">
      <c s="4" r="A85" t="s">
        <v>596</v>
      </c>
    </row>
    <row spans="1:3" r="86">
      <c s="3" r="A86" t="s">
        <v>575</v>
      </c>
    </row>
    <row spans="1:3" r="87">
      <c s="4" r="A87" t="s">
        <v>576</v>
      </c>
      <c s="6" r="B87" t="n">
        <v>1077</v>
      </c>
      <c s="6" r="C87" t="n">
        <v>24</v>
      </c>
    </row>
    <row spans="1:3" r="88">
      <c s="4" r="A88" t="s">
        <v>433</v>
      </c>
    </row>
    <row spans="1:3" r="89">
      <c s="3" r="A89" t="s">
        <v>575</v>
      </c>
    </row>
    <row spans="1:3" r="90">
      <c s="4" r="A90" t="s">
        <v>578</v>
      </c>
      <c s="6" r="B90" t="n">
        <v>110629</v>
      </c>
      <c s="6" r="C90" t="n">
        <v>109530</v>
      </c>
    </row>
    <row spans="1:3" r="91">
      <c s="4" r="A91" t="s">
        <v>531</v>
      </c>
    </row>
    <row spans="1:3" r="92">
      <c s="3" r="A92" t="s">
        <v>575</v>
      </c>
    </row>
    <row spans="1:3" r="93">
      <c s="4" r="A93" t="s">
        <v>576</v>
      </c>
      <c s="6" r="B93" t="n">
        <v>960</v>
      </c>
      <c s="6" r="C93" t="n">
        <v>798</v>
      </c>
    </row>
    <row spans="1:3" r="94">
      <c s="4" r="A94" t="s">
        <v>577</v>
      </c>
      <c s="6" r="B94" t="n">
        <v>43606</v>
      </c>
      <c s="6" r="C94" t="n">
        <v>42051</v>
      </c>
    </row>
    <row spans="1:3" r="95">
      <c s="4" r="A95" t="s">
        <v>578</v>
      </c>
      <c s="6" r="B95" t="n">
        <v>44566</v>
      </c>
      <c s="6" r="C95" t="n">
        <v>42849</v>
      </c>
    </row>
    <row spans="1:3" r="96">
      <c s="4" r="A96" t="s">
        <v>597</v>
      </c>
    </row>
    <row spans="1:3" r="97">
      <c s="3" r="A97" t="s">
        <v>575</v>
      </c>
    </row>
    <row spans="1:3" r="98">
      <c s="4" r="A98" t="s">
        <v>576</v>
      </c>
      <c s="6" r="B98" t="n">
        <v>727</v>
      </c>
      <c s="6" r="C98" t="n">
        <v>616</v>
      </c>
    </row>
    <row spans="1:3" r="99">
      <c s="4" r="A99" t="s">
        <v>598</v>
      </c>
    </row>
    <row spans="1:3" r="100">
      <c s="3" r="A100" t="s">
        <v>575</v>
      </c>
    </row>
    <row spans="1:3" r="101">
      <c s="4" r="A101" t="s">
        <v>576</v>
      </c>
      <c s="6" r="B101" t="n">
        <v>197</v>
      </c>
      <c s="6" r="C101" t="n">
        <v>149</v>
      </c>
    </row>
    <row spans="1:3" r="102">
      <c s="4" r="A102" t="s">
        <v>599</v>
      </c>
    </row>
    <row spans="1:3" r="103">
      <c s="3" r="A103" t="s">
        <v>575</v>
      </c>
    </row>
    <row spans="1:3" r="104">
      <c s="4" r="A104" t="s">
        <v>576</v>
      </c>
      <c s="6" r="B104" t="n">
        <v>36</v>
      </c>
      <c s="6" r="C104" t="n">
        <v>33</v>
      </c>
    </row>
    <row spans="1:3" r="105">
      <c s="4" r="A105" t="s">
        <v>532</v>
      </c>
    </row>
    <row spans="1:3" r="106">
      <c s="3" r="A106" t="s">
        <v>575</v>
      </c>
    </row>
    <row spans="1:3" r="107">
      <c s="4" r="A107" t="s">
        <v>576</v>
      </c>
      <c s="6" r="B107" t="n">
        <v>151</v>
      </c>
      <c s="6" r="C107" t="n">
        <v>103</v>
      </c>
    </row>
    <row spans="1:3" r="108">
      <c s="4" r="A108" t="s">
        <v>577</v>
      </c>
      <c s="6" r="B108" t="n">
        <v>20690</v>
      </c>
      <c s="6" r="C108" t="n">
        <v>18188</v>
      </c>
    </row>
    <row spans="1:3" r="109">
      <c s="4" r="A109" t="s">
        <v>578</v>
      </c>
      <c s="6" r="B109" t="n">
        <v>20841</v>
      </c>
      <c s="6" r="C109" t="n">
        <v>18291</v>
      </c>
    </row>
    <row spans="1:3" r="110">
      <c s="4" r="A110" t="s">
        <v>600</v>
      </c>
    </row>
    <row spans="1:3" r="111">
      <c s="3" r="A111" t="s">
        <v>575</v>
      </c>
    </row>
    <row spans="1:3" r="112">
      <c s="4" r="A112" t="s">
        <v>576</v>
      </c>
      <c s="6" r="B112" t="n">
        <v>75</v>
      </c>
    </row>
    <row spans="1:3" r="113">
      <c s="4" r="A113" t="s">
        <v>601</v>
      </c>
    </row>
    <row spans="1:3" r="114">
      <c s="3" r="A114" t="s">
        <v>575</v>
      </c>
    </row>
    <row spans="1:3" r="115">
      <c s="4" r="A115" t="s">
        <v>576</v>
      </c>
      <c s="6" r="B115" t="n">
        <v>76</v>
      </c>
      <c s="6" r="C115" t="n">
        <v>103</v>
      </c>
    </row>
    <row spans="1:3" r="116">
      <c s="4" r="A116" t="s">
        <v>533</v>
      </c>
    </row>
    <row spans="1:3" r="117">
      <c s="3" r="A117" t="s">
        <v>575</v>
      </c>
    </row>
    <row spans="1:3" r="118">
      <c s="4" r="A118" t="s">
        <v>576</v>
      </c>
      <c s="6" r="B118" t="n">
        <v>528</v>
      </c>
      <c s="6" r="C118" t="n">
        <v>801</v>
      </c>
    </row>
    <row spans="1:3" r="119">
      <c s="4" r="A119" t="s">
        <v>577</v>
      </c>
      <c s="6" r="B119" t="n">
        <v>44694</v>
      </c>
      <c s="6" r="C119" t="n">
        <v>47589</v>
      </c>
    </row>
    <row spans="1:3" r="120">
      <c s="4" r="A120" t="s">
        <v>578</v>
      </c>
      <c s="6" r="B120" t="n">
        <v>45222</v>
      </c>
      <c s="6" r="C120" t="n">
        <v>48390</v>
      </c>
    </row>
    <row spans="1:3" r="121">
      <c s="4" r="A121" t="s">
        <v>602</v>
      </c>
    </row>
    <row spans="1:3" r="122">
      <c s="3" r="A122" t="s">
        <v>575</v>
      </c>
    </row>
    <row spans="1:3" r="123">
      <c s="4" r="A123" t="s">
        <v>576</v>
      </c>
      <c s="6" r="B123" t="n">
        <v>420</v>
      </c>
      <c s="6" r="C123" t="n">
        <v>655</v>
      </c>
    </row>
    <row spans="1:3" r="124">
      <c s="4" r="A124" t="s">
        <v>603</v>
      </c>
    </row>
    <row spans="1:3" r="125">
      <c s="3" r="A125" t="s">
        <v>575</v>
      </c>
    </row>
    <row spans="1:3" r="126">
      <c s="4" r="A126" t="s">
        <v>576</v>
      </c>
      <c s="6" r="B126" t="n">
        <v>104</v>
      </c>
      <c s="6" r="C126" t="n">
        <v>20</v>
      </c>
    </row>
    <row spans="1:3" r="127">
      <c s="4" r="A127" t="s">
        <v>604</v>
      </c>
    </row>
    <row spans="1:3" r="128">
      <c s="3" r="A128" t="s">
        <v>575</v>
      </c>
    </row>
    <row spans="1:3" r="129">
      <c s="4" r="A129" t="s">
        <v>576</v>
      </c>
      <c s="7" r="B129" t="n">
        <v>4</v>
      </c>
      <c s="7" r="C129" t="n">
        <v>1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5</v>
      </c>
      <c s="2" r="B1" t="s">
        <v>2</v>
      </c>
      <c s="2" r="C1" t="s">
        <v>32</v>
      </c>
    </row>
    <row spans="1:3" r="2">
      <c s="3" r="A2" t="s">
        <v>606</v>
      </c>
    </row>
    <row spans="1:3" r="3">
      <c s="4" r="A3" t="s">
        <v>607</v>
      </c>
      <c s="7" r="B3" t="n">
        <v>16053</v>
      </c>
      <c s="7" r="C3" t="n">
        <v>18097</v>
      </c>
    </row>
    <row spans="1:3" r="4">
      <c s="4" r="A4" t="s">
        <v>608</v>
      </c>
    </row>
    <row spans="1:3" r="5">
      <c s="3" r="A5" t="s">
        <v>606</v>
      </c>
    </row>
    <row spans="1:3" r="6">
      <c s="4" r="A6" t="s">
        <v>607</v>
      </c>
      <c s="6" r="B6" t="n">
        <v>12957</v>
      </c>
      <c s="6" r="C6" t="n">
        <v>13840</v>
      </c>
    </row>
    <row spans="1:3" r="7">
      <c s="4" r="A7" t="s">
        <v>609</v>
      </c>
    </row>
    <row spans="1:3" r="8">
      <c s="3" r="A8" t="s">
        <v>606</v>
      </c>
    </row>
    <row spans="1:3" r="9">
      <c s="4" r="A9" t="s">
        <v>607</v>
      </c>
      <c s="6" r="B9" t="n">
        <v>3096</v>
      </c>
      <c s="6" r="C9" t="n">
        <v>4257</v>
      </c>
    </row>
    <row spans="1:3" r="10">
      <c s="4" r="A10" t="s">
        <v>610</v>
      </c>
    </row>
    <row spans="1:3" r="11">
      <c s="3" r="A11" t="s">
        <v>606</v>
      </c>
    </row>
    <row spans="1:3" r="12">
      <c s="4" r="A12" t="s">
        <v>607</v>
      </c>
      <c s="6" r="B12" t="n">
        <v>1001</v>
      </c>
      <c s="6" r="C12" t="n">
        <v>520</v>
      </c>
    </row>
    <row spans="1:3" r="13">
      <c s="4" r="A13" t="s">
        <v>611</v>
      </c>
    </row>
    <row spans="1:3" r="14">
      <c s="3" r="A14" t="s">
        <v>606</v>
      </c>
    </row>
    <row spans="1:3" r="15">
      <c s="4" r="A15" t="s">
        <v>607</v>
      </c>
      <c s="6" r="B15" t="n">
        <v>1001</v>
      </c>
      <c s="6" r="C15" t="n">
        <v>520</v>
      </c>
    </row>
    <row spans="1:3" r="16">
      <c s="4" r="A16" t="s">
        <v>612</v>
      </c>
    </row>
    <row spans="1:3" r="17">
      <c s="3" r="A17" t="s">
        <v>606</v>
      </c>
    </row>
    <row spans="1:3" r="18">
      <c s="4" r="A18" t="s">
        <v>607</v>
      </c>
      <c s="6" r="B18" t="n">
        <v>433</v>
      </c>
      <c s="6" r="C18" t="n">
        <v>457</v>
      </c>
    </row>
    <row spans="1:3" r="19">
      <c s="4" r="A19" t="s">
        <v>613</v>
      </c>
    </row>
    <row spans="1:3" r="20">
      <c s="3" r="A20" t="s">
        <v>606</v>
      </c>
    </row>
    <row spans="1:3" r="21">
      <c s="4" r="A21" t="s">
        <v>607</v>
      </c>
      <c s="6" r="B21" t="n">
        <v>232</v>
      </c>
      <c s="6" r="C21" t="n">
        <v>244</v>
      </c>
    </row>
    <row spans="1:3" r="22">
      <c s="4" r="A22" t="s">
        <v>614</v>
      </c>
    </row>
    <row spans="1:3" r="23">
      <c s="3" r="A23" t="s">
        <v>606</v>
      </c>
    </row>
    <row spans="1:3" r="24">
      <c s="4" r="A24" t="s">
        <v>607</v>
      </c>
      <c s="6" r="B24" t="n">
        <v>604</v>
      </c>
      <c s="6" r="C24" t="n">
        <v>627</v>
      </c>
    </row>
    <row spans="1:3" r="25">
      <c s="4" r="A25" t="s">
        <v>615</v>
      </c>
    </row>
    <row spans="1:3" r="26">
      <c s="3" r="A26" t="s">
        <v>606</v>
      </c>
    </row>
    <row spans="1:3" r="27">
      <c s="4" r="A27" t="s">
        <v>607</v>
      </c>
      <c s="6" r="B27" t="n">
        <v>1996</v>
      </c>
      <c s="6" r="C27" t="n">
        <v>1046</v>
      </c>
    </row>
    <row spans="1:3" r="28">
      <c s="4" r="A28" t="s">
        <v>616</v>
      </c>
    </row>
    <row spans="1:3" r="29">
      <c s="3" r="A29" t="s">
        <v>606</v>
      </c>
    </row>
    <row spans="1:3" r="30">
      <c s="4" r="A30" t="s">
        <v>607</v>
      </c>
      <c s="6" r="B30" t="n">
        <v>204</v>
      </c>
      <c s="6" r="C30" t="n">
        <v>204</v>
      </c>
    </row>
    <row spans="1:3" r="31">
      <c s="4" r="A31" t="s">
        <v>617</v>
      </c>
    </row>
    <row spans="1:3" r="32">
      <c s="3" r="A32" t="s">
        <v>606</v>
      </c>
    </row>
    <row spans="1:3" r="33">
      <c s="4" r="A33" t="s">
        <v>607</v>
      </c>
      <c s="6" r="B33" t="n">
        <v>2773</v>
      </c>
      <c s="6" r="C33" t="n">
        <v>7548</v>
      </c>
    </row>
    <row spans="1:3" r="34">
      <c s="4" r="A34" t="s">
        <v>618</v>
      </c>
    </row>
    <row spans="1:3" r="35">
      <c s="3" r="A35" t="s">
        <v>606</v>
      </c>
    </row>
    <row spans="1:3" r="36">
      <c s="4" r="A36" t="s">
        <v>607</v>
      </c>
      <c s="6" r="B36" t="n">
        <v>396</v>
      </c>
      <c s="6" r="C36" t="n">
        <v>408</v>
      </c>
    </row>
    <row spans="1:3" r="37">
      <c s="4" r="A37" t="s">
        <v>619</v>
      </c>
    </row>
    <row spans="1:3" r="38">
      <c s="3" r="A38" t="s">
        <v>606</v>
      </c>
    </row>
    <row spans="1:3" r="39">
      <c s="4" r="A39" t="s">
        <v>607</v>
      </c>
      <c s="6" r="B39" t="n">
        <v>433</v>
      </c>
      <c s="6" r="C39" t="n">
        <v>457</v>
      </c>
    </row>
    <row spans="1:3" r="40">
      <c s="4" r="A40" t="s">
        <v>620</v>
      </c>
    </row>
    <row spans="1:3" r="41">
      <c s="3" r="A41" t="s">
        <v>606</v>
      </c>
    </row>
    <row spans="1:3" r="42">
      <c s="4" r="A42" t="s">
        <v>607</v>
      </c>
      <c s="6" r="B42" t="n">
        <v>604</v>
      </c>
      <c s="6" r="C42" t="n">
        <v>627</v>
      </c>
    </row>
    <row spans="1:3" r="43">
      <c s="4" r="A43" t="s">
        <v>621</v>
      </c>
    </row>
    <row spans="1:3" r="44">
      <c s="3" r="A44" t="s">
        <v>606</v>
      </c>
    </row>
    <row spans="1:3" r="45">
      <c s="4" r="A45" t="s">
        <v>607</v>
      </c>
      <c s="6" r="B45" t="n">
        <v>1996</v>
      </c>
      <c s="6" r="C45" t="n">
        <v>1046</v>
      </c>
    </row>
    <row spans="1:3" r="46">
      <c s="4" r="A46" t="s">
        <v>622</v>
      </c>
    </row>
    <row spans="1:3" r="47">
      <c s="3" r="A47" t="s">
        <v>606</v>
      </c>
    </row>
    <row spans="1:3" r="48">
      <c s="4" r="A48" t="s">
        <v>607</v>
      </c>
      <c s="6" r="B48" t="n">
        <v>204</v>
      </c>
      <c s="6" r="C48" t="n">
        <v>204</v>
      </c>
    </row>
    <row spans="1:3" r="49">
      <c s="4" r="A49" t="s">
        <v>623</v>
      </c>
    </row>
    <row spans="1:3" r="50">
      <c s="3" r="A50" t="s">
        <v>606</v>
      </c>
    </row>
    <row spans="1:3" r="51">
      <c s="4" r="A51" t="s">
        <v>607</v>
      </c>
      <c s="6" r="B51" t="n">
        <v>300</v>
      </c>
      <c s="6" r="C51" t="n">
        <v>3535</v>
      </c>
    </row>
    <row spans="1:3" r="52">
      <c s="4" r="A52" t="s">
        <v>624</v>
      </c>
    </row>
    <row spans="1:3" r="53">
      <c s="3" r="A53" t="s">
        <v>606</v>
      </c>
    </row>
    <row spans="1:3" r="54">
      <c s="4" r="A54" t="s">
        <v>607</v>
      </c>
      <c s="6" r="B54" t="n">
        <v>396</v>
      </c>
      <c s="6" r="C54" t="n">
        <v>408</v>
      </c>
    </row>
    <row spans="1:3" r="55">
      <c s="4" r="A55" t="s">
        <v>625</v>
      </c>
    </row>
    <row spans="1:3" r="56">
      <c s="3" r="A56" t="s">
        <v>606</v>
      </c>
    </row>
    <row spans="1:3" r="57">
      <c s="4" r="A57" t="s">
        <v>607</v>
      </c>
      <c s="6" r="B57" t="n">
        <v>232</v>
      </c>
      <c s="6" r="C57" t="n">
        <v>244</v>
      </c>
    </row>
    <row spans="1:3" r="58">
      <c s="4" r="A58" t="s">
        <v>626</v>
      </c>
    </row>
    <row spans="1:3" r="59">
      <c s="3" r="A59" t="s">
        <v>606</v>
      </c>
    </row>
    <row spans="1:3" r="60">
      <c s="4" r="A60" t="s">
        <v>607</v>
      </c>
      <c s="6" r="B60" t="n">
        <v>2473</v>
      </c>
      <c s="6" r="C60" t="n">
        <v>4013</v>
      </c>
    </row>
    <row spans="1:3" r="61">
      <c s="4" r="A61" t="s">
        <v>627</v>
      </c>
    </row>
    <row spans="1:3" r="62">
      <c s="3" r="A62" t="s">
        <v>606</v>
      </c>
    </row>
    <row spans="1:3" r="63">
      <c s="4" r="A63" t="s">
        <v>607</v>
      </c>
      <c s="6" r="B63" t="n">
        <v>7579</v>
      </c>
      <c s="6" r="C63" t="n">
        <v>6429</v>
      </c>
    </row>
    <row spans="1:3" r="64">
      <c s="4" r="A64" t="s">
        <v>628</v>
      </c>
    </row>
    <row spans="1:3" r="65">
      <c s="3" r="A65" t="s">
        <v>606</v>
      </c>
    </row>
    <row spans="1:3" r="66">
      <c s="4" r="A66" t="s">
        <v>607</v>
      </c>
      <c s="6" r="B66" t="n">
        <v>617</v>
      </c>
      <c s="6" r="C66" t="n">
        <v>395</v>
      </c>
    </row>
    <row spans="1:3" r="67">
      <c s="4" r="A67" t="s">
        <v>629</v>
      </c>
    </row>
    <row spans="1:3" r="68">
      <c s="3" r="A68" t="s">
        <v>606</v>
      </c>
    </row>
    <row spans="1:3" r="69">
      <c s="4" r="A69" t="s">
        <v>607</v>
      </c>
      <c s="6" r="B69" t="n">
        <v>7579</v>
      </c>
      <c s="6" r="C69" t="n">
        <v>6429</v>
      </c>
    </row>
    <row spans="1:3" r="70">
      <c s="4" r="A70" t="s">
        <v>630</v>
      </c>
    </row>
    <row spans="1:3" r="71">
      <c s="3" r="A71" t="s">
        <v>606</v>
      </c>
    </row>
    <row spans="1:3" r="72">
      <c s="4" r="A72" t="s">
        <v>607</v>
      </c>
      <c s="6" r="B72" t="n">
        <v>226</v>
      </c>
      <c s="6" r="C72" t="n">
        <v>395</v>
      </c>
    </row>
    <row spans="1:3" r="73">
      <c s="4" r="A73" t="s">
        <v>631</v>
      </c>
    </row>
    <row spans="1:3" r="74">
      <c s="3" r="A74" t="s">
        <v>606</v>
      </c>
    </row>
    <row spans="1:3" r="75">
      <c s="4" r="A75" t="s">
        <v>607</v>
      </c>
      <c s="6" r="B75" t="n">
        <v>391</v>
      </c>
    </row>
    <row spans="1:3" r="76">
      <c s="4" r="A76" t="s">
        <v>632</v>
      </c>
    </row>
    <row spans="1:3" r="77">
      <c s="3" r="A77" t="s">
        <v>606</v>
      </c>
    </row>
    <row spans="1:3" r="78">
      <c s="4" r="A78" t="s">
        <v>607</v>
      </c>
      <c s="6" r="B78" t="n">
        <v>218</v>
      </c>
      <c s="6" r="C78" t="n">
        <v>219</v>
      </c>
    </row>
    <row spans="1:3" r="79">
      <c s="4" r="A79" t="s">
        <v>633</v>
      </c>
    </row>
    <row spans="1:3" r="80">
      <c s="3" r="A80" t="s">
        <v>606</v>
      </c>
    </row>
    <row spans="1:3" r="81">
      <c s="4" r="A81" t="s">
        <v>607</v>
      </c>
      <c s="7" r="B81" t="n">
        <v>218</v>
      </c>
      <c s="7" r="C81" t="n">
        <v>2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4</v>
      </c>
      <c s="2" r="B1" t="s">
        <v>1</v>
      </c>
    </row>
    <row spans="1:3" r="2">
      <c s="2" r="B2" t="s">
        <v>2</v>
      </c>
      <c s="2" r="C2" t="s">
        <v>32</v>
      </c>
    </row>
    <row spans="1:3" r="3">
      <c s="4" r="A3" t="s">
        <v>608</v>
      </c>
    </row>
    <row spans="1:3" r="4">
      <c s="3" r="A4" t="s">
        <v>635</v>
      </c>
    </row>
    <row spans="1:3" r="5">
      <c s="4" r="A5" t="s">
        <v>636</v>
      </c>
      <c s="7" r="B5" t="n">
        <v>1746</v>
      </c>
      <c s="7" r="C5" t="n">
        <v>5875</v>
      </c>
    </row>
    <row spans="1:3" r="6">
      <c s="4" r="A6" t="s">
        <v>637</v>
      </c>
      <c s="6" r="B6" t="n">
        <v>1746</v>
      </c>
      <c s="6" r="C6" t="n">
        <v>5875</v>
      </c>
    </row>
    <row spans="1:3" r="7">
      <c s="4" r="A7" t="s">
        <v>611</v>
      </c>
    </row>
    <row spans="1:3" r="8">
      <c s="3" r="A8" t="s">
        <v>635</v>
      </c>
    </row>
    <row spans="1:3" r="9">
      <c s="4" r="A9" t="s">
        <v>636</v>
      </c>
      <c s="6" r="B9" t="n">
        <v>495</v>
      </c>
    </row>
    <row spans="1:3" r="10">
      <c s="4" r="A10" t="s">
        <v>637</v>
      </c>
      <c s="6" r="B10" t="n">
        <v>495</v>
      </c>
    </row>
    <row spans="1:3" r="11">
      <c s="4" r="A11" t="s">
        <v>619</v>
      </c>
    </row>
    <row spans="1:3" r="12">
      <c s="3" r="A12" t="s">
        <v>635</v>
      </c>
    </row>
    <row spans="1:3" r="13">
      <c s="4" r="A13" t="s">
        <v>636</v>
      </c>
      <c s="6" r="C13" t="n">
        <v>457</v>
      </c>
    </row>
    <row spans="1:3" r="14">
      <c s="4" r="A14" t="s">
        <v>637</v>
      </c>
      <c s="6" r="C14" t="n">
        <v>457</v>
      </c>
    </row>
    <row spans="1:3" r="15">
      <c s="4" r="A15" t="s">
        <v>621</v>
      </c>
    </row>
    <row spans="1:3" r="16">
      <c s="3" r="A16" t="s">
        <v>635</v>
      </c>
    </row>
    <row spans="1:3" r="17">
      <c s="4" r="A17" t="s">
        <v>636</v>
      </c>
      <c s="6" r="B17" t="n">
        <v>1025</v>
      </c>
      <c s="6" r="C17" t="n">
        <v>746</v>
      </c>
    </row>
    <row spans="1:3" r="18">
      <c s="4" r="A18" t="s">
        <v>637</v>
      </c>
      <c s="6" r="B18" t="n">
        <v>1025</v>
      </c>
      <c s="6" r="C18" t="n">
        <v>746</v>
      </c>
    </row>
    <row spans="1:3" r="19">
      <c s="4" r="A19" t="s">
        <v>622</v>
      </c>
    </row>
    <row spans="1:3" r="20">
      <c s="3" r="A20" t="s">
        <v>635</v>
      </c>
    </row>
    <row spans="1:3" r="21">
      <c s="4" r="A21" t="s">
        <v>636</v>
      </c>
      <c s="6" r="C21" t="n">
        <v>204</v>
      </c>
    </row>
    <row spans="1:3" r="22">
      <c s="4" r="A22" t="s">
        <v>637</v>
      </c>
      <c s="6" r="C22" t="n">
        <v>204</v>
      </c>
    </row>
    <row spans="1:3" r="23">
      <c s="4" r="A23" t="s">
        <v>438</v>
      </c>
    </row>
    <row spans="1:3" r="24">
      <c s="3" r="A24" t="s">
        <v>635</v>
      </c>
    </row>
    <row spans="1:3" r="25">
      <c s="4" r="A25" t="s">
        <v>637</v>
      </c>
      <c s="6" r="B25" t="n">
        <v>1157</v>
      </c>
    </row>
    <row spans="1:3" r="26">
      <c s="4" r="A26" t="s">
        <v>629</v>
      </c>
    </row>
    <row spans="1:3" r="27">
      <c s="3" r="A27" t="s">
        <v>635</v>
      </c>
    </row>
    <row spans="1:3" r="28">
      <c s="4" r="A28" t="s">
        <v>636</v>
      </c>
      <c s="6" r="C28" t="n">
        <v>4073</v>
      </c>
    </row>
    <row spans="1:3" r="29">
      <c s="4" r="A29" t="s">
        <v>637</v>
      </c>
      <c s="6" r="C29" t="n">
        <v>4073</v>
      </c>
    </row>
    <row spans="1:3" r="30">
      <c s="4" r="A30" t="s">
        <v>630</v>
      </c>
    </row>
    <row spans="1:3" r="31">
      <c s="3" r="A31" t="s">
        <v>635</v>
      </c>
    </row>
    <row spans="1:3" r="32">
      <c s="4" r="A32" t="s">
        <v>636</v>
      </c>
      <c s="6" r="B32" t="n">
        <v>226</v>
      </c>
      <c s="6" r="C32" t="n">
        <v>395</v>
      </c>
    </row>
    <row spans="1:3" r="33">
      <c s="4" r="A33" t="s">
        <v>637</v>
      </c>
      <c s="7" r="B33" t="n">
        <v>226</v>
      </c>
      <c s="7" r="C33" t="n">
        <v>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0"/>
  </cols>
  <sheetData>
    <row spans="1:7" r="1">
      <c s="1" r="A1" t="s">
        <v>121</v>
      </c>
      <c s="2" r="B1" t="s">
        <v>122</v>
      </c>
      <c s="2" r="C1" t="s">
        <v>123</v>
      </c>
      <c s="2" r="D1" t="s">
        <v>124</v>
      </c>
      <c s="2" r="E1" t="s">
        <v>125</v>
      </c>
      <c s="2" r="F1" t="s">
        <v>126</v>
      </c>
      <c s="2" r="G1" t="s">
        <v>127</v>
      </c>
    </row>
    <row spans="1:7" r="2">
      <c s="4" r="A2" t="s">
        <v>128</v>
      </c>
      <c s="7" r="B2" t="n">
        <v>4722</v>
      </c>
      <c s="7" r="C2" t="n">
        <v>34109</v>
      </c>
      <c s="7" r="D2" t="n">
        <v>51094</v>
      </c>
      <c s="7" r="E2" t="n">
        <v>1607</v>
      </c>
      <c s="7" r="F2" t="n">
        <v>-15712</v>
      </c>
      <c s="7" r="G2" t="n">
        <v>75820</v>
      </c>
    </row>
    <row spans="1:7" r="3">
      <c s="4" r="A3" t="s">
        <v>129</v>
      </c>
      <c s="6" r="B3" t="n">
        <v>4758</v>
      </c>
      <c s="6" r="C3" t="n">
        <v>34883</v>
      </c>
      <c s="6" r="D3" t="n">
        <v>56241</v>
      </c>
      <c s="6" r="E3" t="n">
        <v>249</v>
      </c>
      <c s="6" r="F3" t="n">
        <v>-15712</v>
      </c>
      <c s="6" r="G3" t="n">
        <v>80419</v>
      </c>
    </row>
    <row spans="1:7" r="4">
      <c s="4" r="A4" t="s">
        <v>130</v>
      </c>
      <c s="6" r="D4" t="n">
        <v>8112</v>
      </c>
      <c s="6" r="G4" t="n">
        <v>8112</v>
      </c>
    </row>
    <row spans="1:7" r="5">
      <c s="4" r="A5" t="s">
        <v>131</v>
      </c>
      <c s="6" r="E5" t="n">
        <v>-1358</v>
      </c>
      <c s="6" r="G5" t="n">
        <v>-1358</v>
      </c>
    </row>
    <row spans="1:7" r="6">
      <c s="4" r="A6" t="s">
        <v>132</v>
      </c>
      <c s="6" r="B6" t="n">
        <v>28</v>
      </c>
      <c s="6" r="C6" t="n">
        <v>612</v>
      </c>
      <c s="6" r="G6" t="n">
        <v>640</v>
      </c>
    </row>
    <row spans="1:7" r="7">
      <c s="4" r="A7" t="s">
        <v>133</v>
      </c>
      <c s="6" r="B7" t="n">
        <v>8</v>
      </c>
      <c s="6" r="C7" t="n">
        <v>162</v>
      </c>
      <c s="6" r="G7" t="n">
        <v>170</v>
      </c>
    </row>
    <row spans="1:7" r="8">
      <c s="4" r="A8" t="s">
        <v>134</v>
      </c>
      <c s="6" r="D8" t="n">
        <v>-2965</v>
      </c>
      <c s="6" r="G8" t="n">
        <v>-2965</v>
      </c>
    </row>
    <row spans="1:7" r="9">
      <c s="4" r="A9" t="s">
        <v>135</v>
      </c>
      <c s="6" r="B9" t="n">
        <v>4777</v>
      </c>
      <c s="6" r="C9" t="n">
        <v>35318</v>
      </c>
      <c s="6" r="D9" t="n">
        <v>60873</v>
      </c>
      <c s="6" r="E9" t="n">
        <v>960</v>
      </c>
      <c s="6" r="F9" t="n">
        <v>-15712</v>
      </c>
      <c s="6" r="G9" t="n">
        <v>86216</v>
      </c>
    </row>
    <row spans="1:7" r="10">
      <c s="4" r="A10" t="s">
        <v>130</v>
      </c>
      <c s="6" r="D10" t="n">
        <v>8073</v>
      </c>
      <c s="6" r="G10" t="n">
        <v>8073</v>
      </c>
    </row>
    <row spans="1:7" r="11">
      <c s="4" r="A11" t="s">
        <v>131</v>
      </c>
      <c s="6" r="E11" t="n">
        <v>711</v>
      </c>
      <c s="6" r="G11" t="n">
        <v>711</v>
      </c>
    </row>
    <row spans="1:7" r="12">
      <c s="4" r="A12" t="s">
        <v>132</v>
      </c>
      <c s="6" r="B12" t="n">
        <v>15</v>
      </c>
      <c s="6" r="C12" t="n">
        <v>336</v>
      </c>
      <c s="6" r="G12" t="n">
        <v>351</v>
      </c>
    </row>
    <row spans="1:7" r="13">
      <c s="4" r="A13" t="s">
        <v>133</v>
      </c>
      <c s="6" r="B13" t="n">
        <v>4</v>
      </c>
      <c s="6" r="C13" t="n">
        <v>99</v>
      </c>
      <c s="6" r="G13" t="n">
        <v>103</v>
      </c>
    </row>
    <row spans="1:7" r="14">
      <c s="4" r="A14" t="s">
        <v>134</v>
      </c>
      <c s="6" r="D14" t="n">
        <v>-3441</v>
      </c>
      <c s="6" r="G14" t="n">
        <v>-3441</v>
      </c>
    </row>
    <row spans="1:7" r="15">
      <c s="4" r="A15" t="s">
        <v>136</v>
      </c>
      <c s="7" r="B15" t="n">
        <v>4777</v>
      </c>
      <c s="7" r="C15" t="n">
        <v>35318</v>
      </c>
      <c s="6" r="D15" t="n">
        <v>65782</v>
      </c>
      <c s="6" r="E15" t="n">
        <v>305</v>
      </c>
      <c s="7" r="F15" t="n">
        <v>-15712</v>
      </c>
      <c s="6" r="G15" t="n">
        <v>90470</v>
      </c>
    </row>
    <row spans="1:7" r="16">
      <c s="4" r="A16" t="s">
        <v>130</v>
      </c>
      <c s="6" r="D16" t="n">
        <v>8574</v>
      </c>
      <c s="6" r="G16" t="n">
        <v>8574</v>
      </c>
    </row>
    <row spans="1:7" r="17">
      <c s="4" r="A17" t="s">
        <v>131</v>
      </c>
      <c s="7" r="E17" t="n">
        <v>-655</v>
      </c>
      <c s="6" r="G17" t="n">
        <v>-655</v>
      </c>
    </row>
    <row spans="1:7" r="18">
      <c s="4" r="A18" t="s">
        <v>134</v>
      </c>
      <c s="7" r="D18" t="n">
        <v>-3665</v>
      </c>
      <c s="7" r="G18" t="n">
        <v>-36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32</v>
      </c>
    </row>
    <row spans="1:3" r="2">
      <c s="3" r="A2" t="s">
        <v>639</v>
      </c>
    </row>
    <row spans="1:3" r="3">
      <c s="4" r="A3" t="s">
        <v>640</v>
      </c>
      <c s="7" r="B3" t="n">
        <v>251248</v>
      </c>
      <c s="7" r="C3" t="n">
        <v>261610</v>
      </c>
    </row>
    <row spans="1:3" r="4">
      <c s="4" r="A4" t="s">
        <v>641</v>
      </c>
    </row>
    <row spans="1:3" r="5">
      <c s="3" r="A5" t="s">
        <v>639</v>
      </c>
    </row>
    <row spans="1:3" r="6">
      <c s="4" r="A6" t="s">
        <v>640</v>
      </c>
      <c s="6" r="B6" t="n">
        <v>217796</v>
      </c>
      <c s="6" r="C6" t="n">
        <v>236482</v>
      </c>
    </row>
    <row spans="1:3" r="7">
      <c s="4" r="A7" t="s">
        <v>642</v>
      </c>
    </row>
    <row spans="1:3" r="8">
      <c s="3" r="A8" t="s">
        <v>639</v>
      </c>
    </row>
    <row spans="1:3" r="9">
      <c s="4" r="A9" t="s">
        <v>640</v>
      </c>
      <c s="6" r="B9" t="n">
        <v>18275</v>
      </c>
      <c s="6" r="C9" t="n">
        <v>4724</v>
      </c>
    </row>
    <row spans="1:3" r="10">
      <c s="4" r="A10" t="s">
        <v>643</v>
      </c>
    </row>
    <row spans="1:3" r="11">
      <c s="3" r="A11" t="s">
        <v>639</v>
      </c>
    </row>
    <row spans="1:3" r="12">
      <c s="4" r="A12" t="s">
        <v>640</v>
      </c>
      <c s="6" r="B12" t="n">
        <v>15177</v>
      </c>
      <c s="6" r="C12" t="n">
        <v>20404</v>
      </c>
    </row>
    <row spans="1:3" r="13">
      <c s="4" r="A13" t="s">
        <v>528</v>
      </c>
    </row>
    <row spans="1:3" r="14">
      <c s="3" r="A14" t="s">
        <v>639</v>
      </c>
    </row>
    <row spans="1:3" r="15">
      <c s="4" r="A15" t="s">
        <v>640</v>
      </c>
      <c s="6" r="B15" t="n">
        <v>73458</v>
      </c>
      <c s="6" r="C15" t="n">
        <v>78848</v>
      </c>
    </row>
    <row spans="1:3" r="16">
      <c s="4" r="A16" t="s">
        <v>644</v>
      </c>
    </row>
    <row spans="1:3" r="17">
      <c s="3" r="A17" t="s">
        <v>639</v>
      </c>
    </row>
    <row spans="1:3" r="18">
      <c s="4" r="A18" t="s">
        <v>640</v>
      </c>
      <c s="6" r="B18" t="n">
        <v>62287</v>
      </c>
      <c s="6" r="C18" t="n">
        <v>72232</v>
      </c>
    </row>
    <row spans="1:3" r="19">
      <c s="4" r="A19" t="s">
        <v>645</v>
      </c>
    </row>
    <row spans="1:3" r="20">
      <c s="3" r="A20" t="s">
        <v>639</v>
      </c>
    </row>
    <row spans="1:3" r="21">
      <c s="4" r="A21" t="s">
        <v>640</v>
      </c>
      <c s="6" r="B21" t="n">
        <v>6738</v>
      </c>
      <c s="6" r="C21" t="n">
        <v>2102</v>
      </c>
    </row>
    <row spans="1:3" r="22">
      <c s="4" r="A22" t="s">
        <v>646</v>
      </c>
    </row>
    <row spans="1:3" r="23">
      <c s="3" r="A23" t="s">
        <v>639</v>
      </c>
    </row>
    <row spans="1:3" r="24">
      <c s="4" r="A24" t="s">
        <v>640</v>
      </c>
      <c s="6" r="B24" t="n">
        <v>4433</v>
      </c>
      <c s="6" r="C24" t="n">
        <v>4514</v>
      </c>
    </row>
    <row spans="1:3" r="25">
      <c s="4" r="A25" t="s">
        <v>529</v>
      </c>
    </row>
    <row spans="1:3" r="26">
      <c s="3" r="A26" t="s">
        <v>639</v>
      </c>
    </row>
    <row spans="1:3" r="27">
      <c s="4" r="A27" t="s">
        <v>640</v>
      </c>
      <c s="6" r="B27" t="n">
        <v>72002</v>
      </c>
      <c s="6" r="C27" t="n">
        <v>71229</v>
      </c>
    </row>
    <row spans="1:3" r="28">
      <c s="4" r="A28" t="s">
        <v>647</v>
      </c>
    </row>
    <row spans="1:3" r="29">
      <c s="3" r="A29" t="s">
        <v>639</v>
      </c>
    </row>
    <row spans="1:3" r="30">
      <c s="4" r="A30" t="s">
        <v>640</v>
      </c>
      <c s="6" r="B30" t="n">
        <v>61577</v>
      </c>
      <c s="6" r="C30" t="n">
        <v>60491</v>
      </c>
    </row>
    <row spans="1:3" r="31">
      <c s="4" r="A31" t="s">
        <v>648</v>
      </c>
    </row>
    <row spans="1:3" r="32">
      <c s="3" r="A32" t="s">
        <v>639</v>
      </c>
    </row>
    <row spans="1:3" r="33">
      <c s="4" r="A33" t="s">
        <v>640</v>
      </c>
      <c s="6" r="B33" t="n">
        <v>6305</v>
      </c>
      <c s="6" r="C33" t="n">
        <v>2127</v>
      </c>
    </row>
    <row spans="1:3" r="34">
      <c s="4" r="A34" t="s">
        <v>649</v>
      </c>
    </row>
    <row spans="1:3" r="35">
      <c s="3" r="A35" t="s">
        <v>639</v>
      </c>
    </row>
    <row spans="1:3" r="36">
      <c s="4" r="A36" t="s">
        <v>640</v>
      </c>
      <c s="6" r="B36" t="n">
        <v>4120</v>
      </c>
      <c s="6" r="C36" t="n">
        <v>8611</v>
      </c>
    </row>
    <row spans="1:3" r="37">
      <c s="4" r="A37" t="s">
        <v>530</v>
      </c>
    </row>
    <row spans="1:3" r="38">
      <c s="3" r="A38" t="s">
        <v>639</v>
      </c>
    </row>
    <row spans="1:3" r="39">
      <c s="4" r="A39" t="s">
        <v>640</v>
      </c>
      <c s="6" r="B39" t="n">
        <v>23852</v>
      </c>
      <c s="6" r="C39" t="n">
        <v>27535</v>
      </c>
    </row>
    <row spans="1:3" r="40">
      <c s="4" r="A40" t="s">
        <v>650</v>
      </c>
    </row>
    <row spans="1:3" r="41">
      <c s="3" r="A41" t="s">
        <v>639</v>
      </c>
    </row>
    <row spans="1:3" r="42">
      <c s="4" r="A42" t="s">
        <v>640</v>
      </c>
      <c s="6" r="B42" t="n">
        <v>23080</v>
      </c>
      <c s="6" r="C42" t="n">
        <v>27364</v>
      </c>
    </row>
    <row spans="1:3" r="43">
      <c s="4" r="A43" t="s">
        <v>651</v>
      </c>
    </row>
    <row spans="1:3" r="44">
      <c s="3" r="A44" t="s">
        <v>639</v>
      </c>
    </row>
    <row spans="1:3" r="45">
      <c s="4" r="A45" t="s">
        <v>640</v>
      </c>
      <c s="6" r="B45" t="n">
        <v>772</v>
      </c>
      <c s="6" r="C45" t="n">
        <v>171</v>
      </c>
    </row>
    <row spans="1:3" r="46">
      <c s="4" r="A46" t="s">
        <v>438</v>
      </c>
    </row>
    <row spans="1:3" r="47">
      <c s="3" r="A47" t="s">
        <v>639</v>
      </c>
    </row>
    <row spans="1:3" r="48">
      <c s="4" r="A48" t="s">
        <v>640</v>
      </c>
      <c s="6" r="B48" t="n">
        <v>81936</v>
      </c>
      <c s="6" r="C48" t="n">
        <v>83998</v>
      </c>
    </row>
    <row spans="1:3" r="49">
      <c s="4" r="A49" t="s">
        <v>652</v>
      </c>
    </row>
    <row spans="1:3" r="50">
      <c s="3" r="A50" t="s">
        <v>639</v>
      </c>
    </row>
    <row spans="1:3" r="51">
      <c s="4" r="A51" t="s">
        <v>640</v>
      </c>
      <c s="6" r="B51" t="n">
        <v>70852</v>
      </c>
      <c s="6" r="C51" t="n">
        <v>76395</v>
      </c>
    </row>
    <row spans="1:3" r="52">
      <c s="4" r="A52" t="s">
        <v>653</v>
      </c>
    </row>
    <row spans="1:3" r="53">
      <c s="3" r="A53" t="s">
        <v>639</v>
      </c>
    </row>
    <row spans="1:3" r="54">
      <c s="4" r="A54" t="s">
        <v>640</v>
      </c>
      <c s="6" r="B54" t="n">
        <v>5232</v>
      </c>
      <c s="6" r="C54" t="n">
        <v>495</v>
      </c>
    </row>
    <row spans="1:3" r="55">
      <c s="4" r="A55" t="s">
        <v>654</v>
      </c>
    </row>
    <row spans="1:3" r="56">
      <c s="3" r="A56" t="s">
        <v>639</v>
      </c>
    </row>
    <row spans="1:3" r="57">
      <c s="4" r="A57" t="s">
        <v>640</v>
      </c>
      <c s="7" r="B57" t="n">
        <v>5852</v>
      </c>
      <c s="7" r="C57" t="n">
        <v>71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5</v>
      </c>
      <c s="2" r="B1" t="s">
        <v>2</v>
      </c>
      <c s="2" r="C1" t="s">
        <v>32</v>
      </c>
    </row>
    <row spans="1:3" r="2">
      <c s="3" r="A2" t="s">
        <v>656</v>
      </c>
    </row>
    <row spans="1:3" r="3">
      <c s="4" r="A3" t="s">
        <v>640</v>
      </c>
      <c s="7" r="B3" t="n">
        <v>334504</v>
      </c>
      <c s="7" r="C3" t="n">
        <v>333158</v>
      </c>
    </row>
    <row spans="1:3" r="4">
      <c s="4" r="A4" t="s">
        <v>608</v>
      </c>
    </row>
    <row spans="1:3" r="5">
      <c s="3" r="A5" t="s">
        <v>656</v>
      </c>
    </row>
    <row spans="1:3" r="6">
      <c s="4" r="A6" t="s">
        <v>640</v>
      </c>
      <c s="6" r="B6" t="n">
        <v>332291</v>
      </c>
      <c s="6" r="C6" t="n">
        <v>329128</v>
      </c>
    </row>
    <row spans="1:3" r="7">
      <c s="4" r="A7" t="s">
        <v>609</v>
      </c>
    </row>
    <row spans="1:3" r="8">
      <c s="3" r="A8" t="s">
        <v>656</v>
      </c>
    </row>
    <row spans="1:3" r="9">
      <c s="4" r="A9" t="s">
        <v>640</v>
      </c>
      <c s="6" r="B9" t="n">
        <v>2213</v>
      </c>
      <c s="6" r="C9" t="n">
        <v>4030</v>
      </c>
    </row>
    <row spans="1:3" r="10">
      <c s="4" r="A10" t="s">
        <v>531</v>
      </c>
    </row>
    <row spans="1:3" r="11">
      <c s="3" r="A11" t="s">
        <v>656</v>
      </c>
    </row>
    <row spans="1:3" r="12">
      <c s="4" r="A12" t="s">
        <v>640</v>
      </c>
      <c s="6" r="B12" t="n">
        <v>44566</v>
      </c>
      <c s="6" r="C12" t="n">
        <v>42849</v>
      </c>
    </row>
    <row spans="1:3" r="13">
      <c s="4" r="A13" t="s">
        <v>532</v>
      </c>
    </row>
    <row spans="1:3" r="14">
      <c s="3" r="A14" t="s">
        <v>656</v>
      </c>
    </row>
    <row spans="1:3" r="15">
      <c s="4" r="A15" t="s">
        <v>640</v>
      </c>
      <c s="6" r="B15" t="n">
        <v>20841</v>
      </c>
      <c s="6" r="C15" t="n">
        <v>18291</v>
      </c>
    </row>
    <row spans="1:3" r="16">
      <c s="4" r="A16" t="s">
        <v>533</v>
      </c>
    </row>
    <row spans="1:3" r="17">
      <c s="3" r="A17" t="s">
        <v>656</v>
      </c>
    </row>
    <row spans="1:3" r="18">
      <c s="4" r="A18" t="s">
        <v>640</v>
      </c>
      <c s="6" r="B18" t="n">
        <v>45222</v>
      </c>
      <c s="6" r="C18" t="n">
        <v>48390</v>
      </c>
    </row>
    <row spans="1:3" r="19">
      <c s="4" r="A19" t="s">
        <v>657</v>
      </c>
    </row>
    <row spans="1:3" r="20">
      <c s="3" r="A20" t="s">
        <v>656</v>
      </c>
    </row>
    <row spans="1:3" r="21">
      <c s="4" r="A21" t="s">
        <v>640</v>
      </c>
      <c s="6" r="B21" t="n">
        <v>44521</v>
      </c>
      <c s="6" r="C21" t="n">
        <v>42816</v>
      </c>
    </row>
    <row spans="1:3" r="22">
      <c s="4" r="A22" t="s">
        <v>658</v>
      </c>
    </row>
    <row spans="1:3" r="23">
      <c s="3" r="A23" t="s">
        <v>656</v>
      </c>
    </row>
    <row spans="1:3" r="24">
      <c s="4" r="A24" t="s">
        <v>640</v>
      </c>
      <c s="6" r="B24" t="n">
        <v>20745</v>
      </c>
      <c s="6" r="C24" t="n">
        <v>18188</v>
      </c>
    </row>
    <row spans="1:3" r="25">
      <c s="4" r="A25" t="s">
        <v>659</v>
      </c>
    </row>
    <row spans="1:3" r="26">
      <c s="3" r="A26" t="s">
        <v>656</v>
      </c>
    </row>
    <row spans="1:3" r="27">
      <c s="4" r="A27" t="s">
        <v>640</v>
      </c>
      <c s="6" r="B27" t="n">
        <v>45218</v>
      </c>
      <c s="6" r="C27" t="n">
        <v>48264</v>
      </c>
    </row>
    <row spans="1:3" r="28">
      <c s="4" r="A28" t="s">
        <v>660</v>
      </c>
    </row>
    <row spans="1:3" r="29">
      <c s="3" r="A29" t="s">
        <v>656</v>
      </c>
    </row>
    <row spans="1:3" r="30">
      <c s="4" r="A30" t="s">
        <v>640</v>
      </c>
      <c s="6" r="B30" t="n">
        <v>45</v>
      </c>
      <c s="6" r="C30" t="n">
        <v>33</v>
      </c>
    </row>
    <row spans="1:3" r="31">
      <c s="4" r="A31" t="s">
        <v>661</v>
      </c>
    </row>
    <row spans="1:3" r="32">
      <c s="3" r="A32" t="s">
        <v>656</v>
      </c>
    </row>
    <row spans="1:3" r="33">
      <c s="4" r="A33" t="s">
        <v>640</v>
      </c>
      <c s="6" r="B33" t="n">
        <v>96</v>
      </c>
      <c s="6" r="C33" t="n">
        <v>103</v>
      </c>
    </row>
    <row spans="1:3" r="34">
      <c s="4" r="A34" t="s">
        <v>662</v>
      </c>
    </row>
    <row spans="1:3" r="35">
      <c s="3" r="A35" t="s">
        <v>656</v>
      </c>
    </row>
    <row spans="1:3" r="36">
      <c s="4" r="A36" t="s">
        <v>640</v>
      </c>
      <c s="6" r="B36" t="n">
        <v>4</v>
      </c>
      <c s="6" r="C36" t="n">
        <v>126</v>
      </c>
    </row>
    <row spans="1:3" r="37">
      <c s="4" r="A37" t="s">
        <v>453</v>
      </c>
    </row>
    <row spans="1:3" r="38">
      <c s="3" r="A38" t="s">
        <v>656</v>
      </c>
    </row>
    <row spans="1:3" r="39">
      <c s="4" r="A39" t="s">
        <v>640</v>
      </c>
      <c s="6" r="B39" t="n">
        <v>223875</v>
      </c>
      <c s="6" r="C39" t="n">
        <v>223628</v>
      </c>
    </row>
    <row spans="1:3" r="40">
      <c s="4" r="A40" t="s">
        <v>663</v>
      </c>
    </row>
    <row spans="1:3" r="41">
      <c s="3" r="A41" t="s">
        <v>656</v>
      </c>
    </row>
    <row spans="1:3" r="42">
      <c s="4" r="A42" t="s">
        <v>640</v>
      </c>
      <c s="6" r="B42" t="n">
        <v>221807</v>
      </c>
      <c s="6" r="C42" t="n">
        <v>219860</v>
      </c>
    </row>
    <row spans="1:3" r="43">
      <c s="4" r="A43" t="s">
        <v>664</v>
      </c>
    </row>
    <row spans="1:3" r="44">
      <c s="3" r="A44" t="s">
        <v>656</v>
      </c>
    </row>
    <row spans="1:3" r="45">
      <c s="4" r="A45" t="s">
        <v>640</v>
      </c>
      <c s="7" r="B45" t="n">
        <v>2068</v>
      </c>
      <c s="7" r="C45" t="n">
        <v>37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665</v>
      </c>
      <c s="2" r="B1" t="s">
        <v>1</v>
      </c>
    </row>
    <row spans="1:4" r="2">
      <c s="2" r="B2" t="s">
        <v>2</v>
      </c>
      <c s="2" r="C2" t="s">
        <v>32</v>
      </c>
      <c s="2" r="D2" t="s">
        <v>76</v>
      </c>
    </row>
    <row spans="1:4" r="3">
      <c s="3" r="A3" t="s">
        <v>205</v>
      </c>
    </row>
    <row spans="1:4" r="4">
      <c s="4" r="A4" t="s">
        <v>666</v>
      </c>
      <c s="7" r="B4" t="n">
        <v>464</v>
      </c>
      <c s="7" r="C4" t="n">
        <v>515</v>
      </c>
      <c s="7" r="D4" t="n">
        <v>5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7</v>
      </c>
      <c s="2" r="B1" t="s">
        <v>2</v>
      </c>
      <c s="2" r="C1" t="s">
        <v>32</v>
      </c>
    </row>
    <row spans="1:3" r="2">
      <c s="3" r="A2" t="s">
        <v>668</v>
      </c>
    </row>
    <row spans="1:3" r="3">
      <c s="4" r="A3" t="s">
        <v>669</v>
      </c>
      <c s="7" r="B3" t="n">
        <v>2055</v>
      </c>
      <c s="7" r="C3" t="n">
        <v>2045</v>
      </c>
    </row>
    <row spans="1:3" r="4">
      <c s="4" r="A4" t="s">
        <v>670</v>
      </c>
      <c s="6" r="B4" t="n">
        <v>10890</v>
      </c>
      <c s="6" r="C4" t="n">
        <v>11083</v>
      </c>
    </row>
    <row spans="1:3" r="5">
      <c s="4" r="A5" t="s">
        <v>671</v>
      </c>
      <c s="6" r="B5" t="n">
        <v>2066</v>
      </c>
      <c s="6" r="C5" t="n">
        <v>2767</v>
      </c>
    </row>
    <row spans="1:3" r="6">
      <c s="4" r="A6" t="s">
        <v>103</v>
      </c>
      <c s="6" r="B6" t="n">
        <v>4334</v>
      </c>
      <c s="6" r="C6" t="n">
        <v>15146</v>
      </c>
    </row>
    <row spans="1:3" r="7">
      <c s="6" r="B7" t="n">
        <v>19345</v>
      </c>
      <c s="6" r="C7" t="n">
        <v>31041</v>
      </c>
    </row>
    <row spans="1:3" r="8">
      <c s="4" r="A8" t="s">
        <v>672</v>
      </c>
      <c s="6" r="B8" t="n">
        <v>8941</v>
      </c>
      <c s="6" r="C8" t="n">
        <v>21846</v>
      </c>
    </row>
    <row spans="1:3" r="9">
      <c s="4" r="A9" t="s">
        <v>673</v>
      </c>
      <c s="7" r="B9" t="n">
        <v>10404</v>
      </c>
      <c s="7" r="C9" t="n">
        <v>91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74</v>
      </c>
      <c s="2" r="B1" t="s">
        <v>503</v>
      </c>
    </row>
    <row spans="1:2" r="2">
      <c s="3" r="A2" t="s">
        <v>675</v>
      </c>
    </row>
    <row spans="1:2" r="3">
      <c s="6" r="A3" t="n">
        <v>2016</v>
      </c>
      <c s="7" r="B3" t="n">
        <v>445</v>
      </c>
    </row>
    <row spans="1:2" r="4">
      <c s="6" r="A4" t="n">
        <v>2017</v>
      </c>
      <c s="6" r="B4" t="n">
        <v>277</v>
      </c>
    </row>
    <row spans="1:2" r="5">
      <c s="6" r="A5" t="n">
        <v>2018</v>
      </c>
      <c s="6" r="B5" t="n">
        <v>139</v>
      </c>
    </row>
    <row spans="1:2" r="6">
      <c s="6" r="A6" t="n">
        <v>2019</v>
      </c>
      <c s="6" r="B6" t="n">
        <v>23</v>
      </c>
    </row>
    <row spans="1:2" r="7">
      <c s="6" r="A7" t="n">
        <v>2020</v>
      </c>
      <c s="6" r="B7" t="n">
        <v>19</v>
      </c>
    </row>
    <row spans="1:2" r="8">
      <c s="7" r="B8" t="n">
        <v>9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76</v>
      </c>
      <c s="2" r="B1" t="s">
        <v>2</v>
      </c>
      <c s="2" r="C1" t="s">
        <v>32</v>
      </c>
    </row>
    <row spans="1:3" r="2">
      <c s="3" r="A2" t="s">
        <v>209</v>
      </c>
    </row>
    <row spans="1:3" r="3">
      <c s="4" r="A3" t="s">
        <v>677</v>
      </c>
      <c s="7" r="B3" t="n">
        <v>28998</v>
      </c>
      <c s="7" r="C3" t="n">
        <v>289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2</v>
      </c>
    </row>
    <row spans="1:3" r="2">
      <c s="3" r="A2" t="s">
        <v>679</v>
      </c>
    </row>
    <row spans="1:3" r="3">
      <c s="4" r="A3" t="s">
        <v>680</v>
      </c>
      <c s="7" r="B3" t="n">
        <v>124524</v>
      </c>
      <c s="7" r="C3" t="n">
        <v>112571</v>
      </c>
    </row>
    <row spans="1:3" r="4">
      <c s="4" r="A4" t="s">
        <v>681</v>
      </c>
      <c s="6" r="B4" t="n">
        <v>200976</v>
      </c>
      <c s="6" r="C4" t="n">
        <v>198788</v>
      </c>
    </row>
    <row spans="1:3" r="5">
      <c s="3" r="A5" t="s">
        <v>682</v>
      </c>
    </row>
    <row spans="1:3" r="6">
      <c s="4" r="A6" t="s">
        <v>683</v>
      </c>
      <c s="6" r="B6" t="n">
        <v>146975</v>
      </c>
      <c s="6" r="C6" t="n">
        <v>164219</v>
      </c>
    </row>
    <row spans="1:3" r="7">
      <c s="4" r="A7" t="s">
        <v>684</v>
      </c>
      <c s="6" r="B7" t="n">
        <v>11772</v>
      </c>
      <c s="6" r="C7" t="n">
        <v>9458</v>
      </c>
    </row>
    <row spans="1:3" r="8">
      <c s="4" r="A8" t="s">
        <v>685</v>
      </c>
      <c s="6" r="B8" t="n">
        <v>158747</v>
      </c>
      <c s="6" r="C8" t="n">
        <v>173677</v>
      </c>
    </row>
    <row spans="1:3" r="9">
      <c s="4" r="A9" t="s">
        <v>686</v>
      </c>
      <c s="7" r="B9" t="n">
        <v>484247</v>
      </c>
      <c s="7" r="C9" t="n">
        <v>4850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7</v>
      </c>
      <c s="2" r="B1" t="s">
        <v>2</v>
      </c>
      <c s="2" r="C1" t="s">
        <v>32</v>
      </c>
    </row>
    <row spans="1:3" r="2">
      <c s="3" r="A2" t="s">
        <v>688</v>
      </c>
    </row>
    <row spans="1:3" r="3">
      <c s="6" r="A3" t="n">
        <v>2016</v>
      </c>
      <c s="7" r="B3" t="n">
        <v>82413</v>
      </c>
    </row>
    <row spans="1:3" r="4">
      <c s="6" r="A4" t="n">
        <v>2017</v>
      </c>
      <c s="6" r="B4" t="n">
        <v>44750</v>
      </c>
    </row>
    <row spans="1:3" r="5">
      <c s="6" r="A5" t="n">
        <v>2018</v>
      </c>
      <c s="6" r="B5" t="n">
        <v>16200</v>
      </c>
    </row>
    <row spans="1:3" r="6">
      <c s="6" r="A6" t="n">
        <v>2019</v>
      </c>
      <c s="6" r="B6" t="n">
        <v>9873</v>
      </c>
    </row>
    <row spans="1:3" r="7">
      <c s="6" r="A7" t="n">
        <v>2020</v>
      </c>
      <c s="6" r="B7" t="n">
        <v>5001</v>
      </c>
    </row>
    <row spans="1:3" r="8">
      <c s="4" r="A8" t="s">
        <v>689</v>
      </c>
      <c s="6" r="B8" t="n">
        <v>510</v>
      </c>
    </row>
    <row spans="1:3" r="9">
      <c s="4" r="A9" t="s">
        <v>127</v>
      </c>
      <c s="7" r="B9" t="n">
        <v>158747</v>
      </c>
      <c s="7" r="C9" t="n">
        <v>1736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0</v>
      </c>
      <c s="2" r="B1" t="s">
        <v>2</v>
      </c>
      <c s="2" r="C1" t="s">
        <v>32</v>
      </c>
    </row>
    <row spans="1:3" r="2">
      <c s="3" r="A2" t="s">
        <v>691</v>
      </c>
    </row>
    <row spans="1:3" r="3">
      <c s="4" r="A3" t="s">
        <v>692</v>
      </c>
      <c s="7" r="B3" t="n">
        <v>350</v>
      </c>
      <c s="7" r="C3" t="n">
        <v>350</v>
      </c>
    </row>
    <row spans="1:3" r="4">
      <c s="4" r="A4" t="s">
        <v>693</v>
      </c>
    </row>
    <row spans="1:3" r="5">
      <c s="3" r="A5" t="s">
        <v>691</v>
      </c>
    </row>
    <row spans="1:3" r="6">
      <c s="4" r="A6" t="s">
        <v>694</v>
      </c>
      <c s="6" r="B6" t="n">
        <v>10727</v>
      </c>
      <c s="6" r="C6" t="n">
        <v>11684</v>
      </c>
    </row>
    <row spans="1:3" r="7">
      <c s="4" r="A7" t="s">
        <v>695</v>
      </c>
      <c s="7" r="B7" t="n">
        <v>29</v>
      </c>
      <c s="7" r="C7" t="n">
        <v>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96</v>
      </c>
      <c s="2" r="B1" t="s">
        <v>2</v>
      </c>
      <c s="2" r="C1" t="s">
        <v>466</v>
      </c>
      <c s="2" r="D1" t="s">
        <v>32</v>
      </c>
      <c s="2" r="E1" t="s">
        <v>697</v>
      </c>
      <c s="2" r="F1" t="s">
        <v>698</v>
      </c>
    </row>
    <row spans="1:6" r="2">
      <c s="3" r="A2" t="s">
        <v>699</v>
      </c>
    </row>
    <row spans="1:6" r="3">
      <c s="4" r="A3" t="s">
        <v>700</v>
      </c>
      <c s="7" r="B3" t="n">
        <v>19911000</v>
      </c>
    </row>
    <row spans="1:6" r="4">
      <c s="4" r="A4" t="s">
        <v>701</v>
      </c>
      <c s="4" r="B4" t="s">
        <v>702</v>
      </c>
    </row>
    <row spans="1:6" r="5">
      <c s="4" r="A5" t="s">
        <v>703</v>
      </c>
      <c s="4" r="B5" t="s">
        <v>704</v>
      </c>
    </row>
    <row spans="1:6" r="6">
      <c s="4" r="A6" t="s">
        <v>705</v>
      </c>
      <c s="4" r="B6" t="s">
        <v>706</v>
      </c>
      <c s="4" r="D6" t="s">
        <v>707</v>
      </c>
    </row>
    <row spans="1:6" r="7">
      <c s="4" r="A7" t="s">
        <v>708</v>
      </c>
      <c s="7" r="B7" t="n">
        <v>0</v>
      </c>
    </row>
    <row spans="1:6" r="8">
      <c s="4" r="A8" t="s">
        <v>709</v>
      </c>
      <c s="6" r="B8" t="n">
        <v>176662000</v>
      </c>
    </row>
    <row spans="1:6" r="9">
      <c s="4" r="A9" t="s">
        <v>710</v>
      </c>
      <c s="7" r="B9" t="n">
        <v>121952000</v>
      </c>
    </row>
    <row spans="1:6" r="10">
      <c s="4" r="A10" t="s">
        <v>711</v>
      </c>
      <c s="7" r="C10" t="n">
        <v>75000000</v>
      </c>
    </row>
    <row spans="1:6" r="11">
      <c s="4" r="A11" t="s">
        <v>712</v>
      </c>
      <c s="4" r="B11" t="s">
        <v>713</v>
      </c>
      <c s="4" r="D11" t="s">
        <v>714</v>
      </c>
      <c s="4" r="E11" t="s">
        <v>715</v>
      </c>
      <c s="4" r="F11" t="s">
        <v>716</v>
      </c>
    </row>
    <row spans="1:6" r="12">
      <c s="4" r="A12" t="s">
        <v>717</v>
      </c>
      <c s="4" r="B12" t="s">
        <v>718</v>
      </c>
      <c s="4" r="D12" t="s">
        <v>719</v>
      </c>
    </row>
    <row spans="1:6" r="13">
      <c s="4" r="A13" t="s">
        <v>720</v>
      </c>
      <c s="7" r="B13" t="n">
        <v>0</v>
      </c>
    </row>
    <row spans="1:6" r="14">
      <c s="4" r="A14" t="s">
        <v>721</v>
      </c>
    </row>
    <row spans="1:6" r="15">
      <c s="3" r="A15" t="s">
        <v>699</v>
      </c>
    </row>
    <row spans="1:6" r="16">
      <c s="4" r="A16" t="s">
        <v>722</v>
      </c>
      <c s="6" r="B16" t="n">
        <v>214712000</v>
      </c>
    </row>
    <row spans="1:6" r="17">
      <c s="4" r="A17" t="s">
        <v>723</v>
      </c>
    </row>
    <row spans="1:6" r="18">
      <c s="3" r="A18" t="s">
        <v>699</v>
      </c>
    </row>
    <row spans="1:6" r="19">
      <c s="4" r="A19" t="s">
        <v>722</v>
      </c>
      <c s="6" r="B19" t="n">
        <v>78012000</v>
      </c>
    </row>
    <row spans="1:6" r="20">
      <c s="4" r="A20" t="s">
        <v>724</v>
      </c>
    </row>
    <row spans="1:6" r="21">
      <c s="3" r="A21" t="s">
        <v>699</v>
      </c>
    </row>
    <row spans="1:6" r="22">
      <c s="4" r="A22" t="s">
        <v>722</v>
      </c>
      <c s="6" r="B22" t="n">
        <v>5081000</v>
      </c>
    </row>
    <row spans="1:6" r="23">
      <c s="4" r="A23" t="s">
        <v>725</v>
      </c>
    </row>
    <row spans="1:6" r="24">
      <c s="3" r="A24" t="s">
        <v>699</v>
      </c>
    </row>
    <row spans="1:6" r="25">
      <c s="4" r="A25" t="s">
        <v>726</v>
      </c>
      <c s="6" r="B25" t="n">
        <v>117000</v>
      </c>
    </row>
    <row spans="1:6" r="26">
      <c s="4" r="A26" t="s">
        <v>727</v>
      </c>
    </row>
    <row spans="1:6" r="27">
      <c s="3" r="A27" t="s">
        <v>699</v>
      </c>
    </row>
    <row spans="1:6" r="28">
      <c s="4" r="A28" t="s">
        <v>709</v>
      </c>
      <c s="6" r="B28" t="n">
        <v>75000000</v>
      </c>
    </row>
    <row spans="1:6" r="29">
      <c s="4" r="A29" t="s">
        <v>710</v>
      </c>
      <c s="6" r="B29" t="n">
        <v>75000000</v>
      </c>
    </row>
    <row spans="1:6" r="30">
      <c s="4" r="A30" t="s">
        <v>728</v>
      </c>
      <c s="7" r="B30" t="n">
        <v>34800000</v>
      </c>
      <c s="7" r="D30" t="n">
        <v>29500000</v>
      </c>
    </row>
    <row spans="1:6" r="31">
      <c s="4" r="A31" t="s">
        <v>729</v>
      </c>
    </row>
    <row spans="1:6" r="32">
      <c s="3" r="A32" t="s">
        <v>699</v>
      </c>
    </row>
    <row spans="1:6" r="33">
      <c s="4" r="A33" t="s">
        <v>712</v>
      </c>
      <c s="4" r="C33" t="s">
        <v>730</v>
      </c>
    </row>
    <row spans="1:6" r="34">
      <c s="4" r="A34" t="s">
        <v>731</v>
      </c>
    </row>
    <row spans="1:6" r="35">
      <c s="3" r="A35" t="s">
        <v>699</v>
      </c>
    </row>
    <row spans="1:6" r="36">
      <c s="4" r="A36" t="s">
        <v>712</v>
      </c>
      <c s="4" r="C36" t="s">
        <v>7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2</v>
      </c>
      <c s="2" r="D2" t="s">
        <v>76</v>
      </c>
    </row>
    <row spans="1:4" r="3">
      <c s="4" r="A3" t="s">
        <v>73</v>
      </c>
      <c s="6" r="C3" t="n">
        <v>14618</v>
      </c>
      <c s="6" r="D3" t="n">
        <v>28634</v>
      </c>
    </row>
    <row spans="1:4" r="4">
      <c s="4" r="A4" t="s">
        <v>138</v>
      </c>
      <c s="8" r="B4" t="n">
        <v>0.89</v>
      </c>
      <c s="8" r="C4" t="n">
        <v>0.84</v>
      </c>
      <c s="8" r="D4" t="n">
        <v>0.73</v>
      </c>
    </row>
    <row spans="1:4" r="5">
      <c s="4" r="A5" t="s">
        <v>122</v>
      </c>
    </row>
    <row spans="1:4" r="6">
      <c s="4" r="A6" t="s">
        <v>73</v>
      </c>
      <c s="6" r="C6" t="n">
        <v>14618</v>
      </c>
      <c s="6" r="D6" t="n">
        <v>28634</v>
      </c>
    </row>
    <row spans="1:4" r="7">
      <c s="4" r="A7" t="s">
        <v>73</v>
      </c>
      <c s="6" r="C7" t="n">
        <v>4304</v>
      </c>
      <c s="6" r="D7" t="n">
        <v>79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3</v>
      </c>
      <c s="2" r="B1" t="s">
        <v>2</v>
      </c>
      <c s="2" r="C1" t="s">
        <v>466</v>
      </c>
      <c s="2" r="D1" t="s">
        <v>32</v>
      </c>
    </row>
    <row spans="1:4" r="2">
      <c s="3" r="A2" t="s">
        <v>734</v>
      </c>
    </row>
    <row spans="1:4" r="3">
      <c s="4" r="A3" t="s">
        <v>55</v>
      </c>
      <c s="7" r="B3" t="n">
        <v>23946</v>
      </c>
      <c s="7" r="C3" t="n">
        <v>23946</v>
      </c>
      <c s="7" r="D3" t="n">
        <v>24972</v>
      </c>
    </row>
    <row spans="1:4" r="4">
      <c s="4" r="A4" t="s">
        <v>725</v>
      </c>
    </row>
    <row spans="1:4" r="5">
      <c s="3" r="A5" t="s">
        <v>734</v>
      </c>
    </row>
    <row spans="1:4" r="6">
      <c s="4" r="A6" t="s">
        <v>55</v>
      </c>
      <c s="6" r="B6" t="n">
        <v>20028</v>
      </c>
      <c s="6" r="D6" t="n">
        <v>21181</v>
      </c>
    </row>
    <row spans="1:4" r="7">
      <c s="4" r="A7" t="s">
        <v>735</v>
      </c>
    </row>
    <row spans="1:4" r="8">
      <c s="3" r="A8" t="s">
        <v>734</v>
      </c>
    </row>
    <row spans="1:4" r="9">
      <c s="4" r="A9" t="s">
        <v>55</v>
      </c>
      <c s="7" r="B9" t="n">
        <v>3918</v>
      </c>
      <c s="7" r="D9" t="n">
        <v>37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6</v>
      </c>
      <c s="2" r="B1" t="s">
        <v>2</v>
      </c>
      <c s="2" r="C1" t="s">
        <v>466</v>
      </c>
      <c s="2" r="D1" t="s">
        <v>32</v>
      </c>
    </row>
    <row spans="1:4" r="2">
      <c s="3" r="A2" t="s">
        <v>737</v>
      </c>
    </row>
    <row spans="1:4" r="3">
      <c s="6" r="A3" t="n">
        <v>2016</v>
      </c>
      <c s="7" r="B3" t="n">
        <v>4309</v>
      </c>
    </row>
    <row spans="1:4" r="4">
      <c s="6" r="A4" t="n">
        <v>2017</v>
      </c>
      <c s="6" r="B4" t="n">
        <v>2981</v>
      </c>
    </row>
    <row spans="1:4" r="5">
      <c s="6" r="A5" t="n">
        <v>2018</v>
      </c>
      <c s="6" r="B5" t="n">
        <v>4537</v>
      </c>
    </row>
    <row spans="1:4" r="6">
      <c s="6" r="A6" t="n">
        <v>2019</v>
      </c>
      <c s="6" r="B6" t="n">
        <v>1467</v>
      </c>
    </row>
    <row spans="1:4" r="7">
      <c s="6" r="A7" t="n">
        <v>2020</v>
      </c>
      <c s="6" r="B7" t="n">
        <v>1369</v>
      </c>
    </row>
    <row spans="1:4" r="8">
      <c s="4" r="A8" t="s">
        <v>689</v>
      </c>
      <c s="6" r="B8" t="n">
        <v>9283</v>
      </c>
    </row>
    <row spans="1:4" r="9">
      <c s="6" r="B9" t="n">
        <v>23946</v>
      </c>
      <c s="7" r="C9" t="n">
        <v>23946</v>
      </c>
      <c s="7" r="D9" t="n">
        <v>24972</v>
      </c>
    </row>
    <row spans="1:4" r="10">
      <c s="4" r="A10" t="s">
        <v>725</v>
      </c>
    </row>
    <row spans="1:4" r="11">
      <c s="3" r="A11" t="s">
        <v>737</v>
      </c>
    </row>
    <row spans="1:4" r="12">
      <c s="6" r="A12" t="n">
        <v>2016</v>
      </c>
      <c s="6" r="B12" t="n">
        <v>1771</v>
      </c>
    </row>
    <row spans="1:4" r="13">
      <c s="6" r="A13" t="n">
        <v>2017</v>
      </c>
      <c s="6" r="B13" t="n">
        <v>1601</v>
      </c>
    </row>
    <row spans="1:4" r="14">
      <c s="6" r="A14" t="n">
        <v>2018</v>
      </c>
      <c s="6" r="B14" t="n">
        <v>4537</v>
      </c>
    </row>
    <row spans="1:4" r="15">
      <c s="6" r="A15" t="n">
        <v>2019</v>
      </c>
      <c s="6" r="B15" t="n">
        <v>1467</v>
      </c>
    </row>
    <row spans="1:4" r="16">
      <c s="6" r="A16" t="n">
        <v>2020</v>
      </c>
      <c s="6" r="B16" t="n">
        <v>1369</v>
      </c>
    </row>
    <row spans="1:4" r="17">
      <c s="4" r="A17" t="s">
        <v>689</v>
      </c>
      <c s="6" r="B17" t="n">
        <v>9283</v>
      </c>
    </row>
    <row spans="1:4" r="18">
      <c s="6" r="B18" t="n">
        <v>20028</v>
      </c>
      <c s="6" r="D18" t="n">
        <v>21181</v>
      </c>
    </row>
    <row spans="1:4" r="19">
      <c s="4" r="A19" t="s">
        <v>735</v>
      </c>
    </row>
    <row spans="1:4" r="20">
      <c s="3" r="A20" t="s">
        <v>737</v>
      </c>
    </row>
    <row spans="1:4" r="21">
      <c s="6" r="A21" t="n">
        <v>2016</v>
      </c>
      <c s="6" r="B21" t="n">
        <v>2538</v>
      </c>
    </row>
    <row spans="1:4" r="22">
      <c s="6" r="A22" t="n">
        <v>2017</v>
      </c>
      <c s="6" r="B22" t="n">
        <v>1380</v>
      </c>
    </row>
    <row spans="1:4" r="23">
      <c s="7" r="B23" t="n">
        <v>3918</v>
      </c>
      <c s="7" r="D23" t="n">
        <v>37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38</v>
      </c>
      <c s="2" r="B1" t="s">
        <v>739</v>
      </c>
      <c s="2" r="C1" t="s">
        <v>697</v>
      </c>
      <c s="2" r="D1" t="s">
        <v>698</v>
      </c>
      <c s="2" r="E1" t="s">
        <v>2</v>
      </c>
      <c s="2" r="F1" t="s">
        <v>32</v>
      </c>
    </row>
    <row spans="1:6" r="2">
      <c s="3" r="A2" t="s">
        <v>740</v>
      </c>
    </row>
    <row spans="1:6" r="3">
      <c s="4" r="A3" t="s">
        <v>741</v>
      </c>
      <c s="7" r="C3" t="n">
        <v>8500</v>
      </c>
      <c s="7" r="D3" t="n">
        <v>5000</v>
      </c>
    </row>
    <row spans="1:6" r="4">
      <c s="4" r="A4" t="s">
        <v>712</v>
      </c>
      <c s="4" r="C4" t="s">
        <v>715</v>
      </c>
      <c s="4" r="D4" t="s">
        <v>716</v>
      </c>
      <c s="4" r="E4" t="s">
        <v>713</v>
      </c>
      <c s="4" r="F4" t="s">
        <v>714</v>
      </c>
    </row>
    <row spans="1:6" r="5">
      <c s="4" r="A5" t="s">
        <v>742</v>
      </c>
      <c s="4" r="D5" t="s">
        <v>743</v>
      </c>
    </row>
    <row spans="1:6" r="6">
      <c s="4" r="A6" t="s">
        <v>744</v>
      </c>
      <c s="4" r="D6" t="s">
        <v>745</v>
      </c>
    </row>
    <row spans="1:6" r="7">
      <c s="4" r="A7" t="s">
        <v>746</v>
      </c>
      <c s="4" r="B7" t="s">
        <v>747</v>
      </c>
    </row>
    <row spans="1:6" r="8">
      <c s="4" r="A8" t="s">
        <v>748</v>
      </c>
    </row>
    <row spans="1:6" r="9">
      <c s="3" r="A9" t="s">
        <v>740</v>
      </c>
    </row>
    <row spans="1:6" r="10">
      <c s="4" r="A10" t="s">
        <v>749</v>
      </c>
      <c s="4" r="C10" t="s">
        <v>7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1</v>
      </c>
      <c s="2" r="B1" t="s">
        <v>1</v>
      </c>
    </row>
    <row spans="1:3" r="2">
      <c s="2" r="B2" t="s">
        <v>2</v>
      </c>
      <c s="2" r="C2" t="s">
        <v>32</v>
      </c>
    </row>
    <row spans="1:3" r="3">
      <c s="3" r="A3" t="s">
        <v>752</v>
      </c>
    </row>
    <row spans="1:3" r="4">
      <c s="4" r="A4" t="s">
        <v>753</v>
      </c>
      <c s="4" r="B4" t="s">
        <v>754</v>
      </c>
    </row>
    <row spans="1:3" r="5">
      <c s="4" r="A5" t="s">
        <v>755</v>
      </c>
      <c s="7" r="B5" t="n">
        <v>0</v>
      </c>
      <c s="7" r="C5" t="n">
        <v>0</v>
      </c>
    </row>
    <row spans="1:3" r="6">
      <c s="4" r="A6" t="s">
        <v>756</v>
      </c>
      <c s="7" r="B6" t="n">
        <v>1200000</v>
      </c>
    </row>
    <row spans="1:3" r="7">
      <c s="4" r="A7" t="s">
        <v>757</v>
      </c>
    </row>
    <row spans="1:3" r="8">
      <c s="3" r="A8" t="s">
        <v>752</v>
      </c>
    </row>
    <row spans="1:3" r="9">
      <c s="4" r="A9" t="s">
        <v>758</v>
      </c>
      <c s="6" r="B9" t="n">
        <v>2012</v>
      </c>
    </row>
    <row spans="1:3" r="10">
      <c s="4" r="A10" t="s">
        <v>759</v>
      </c>
    </row>
    <row spans="1:3" r="11">
      <c s="3" r="A11" t="s">
        <v>752</v>
      </c>
    </row>
    <row spans="1:3" r="12">
      <c s="4" r="A12" t="s">
        <v>758</v>
      </c>
      <c s="6" r="B12" t="n">
        <v>2012</v>
      </c>
    </row>
    <row spans="1:3" r="13">
      <c s="4" r="A13" t="s">
        <v>760</v>
      </c>
    </row>
    <row spans="1:3" r="14">
      <c s="3" r="A14" t="s">
        <v>752</v>
      </c>
    </row>
    <row spans="1:3" r="15">
      <c s="4" r="A15" t="s">
        <v>758</v>
      </c>
      <c s="6" r="B15" t="n">
        <v>2014</v>
      </c>
    </row>
    <row spans="1:3" r="16">
      <c s="4" r="A16" t="s">
        <v>761</v>
      </c>
    </row>
    <row spans="1:3" r="17">
      <c s="3" r="A17" t="s">
        <v>752</v>
      </c>
    </row>
    <row spans="1:3" r="18">
      <c s="4" r="A18" t="s">
        <v>758</v>
      </c>
      <c s="6" r="B18" t="n">
        <v>20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2</v>
      </c>
      <c s="2" r="B1" t="s">
        <v>1</v>
      </c>
    </row>
    <row spans="1:4" r="2">
      <c s="2" r="B2" t="s">
        <v>2</v>
      </c>
      <c s="2" r="C2" t="s">
        <v>32</v>
      </c>
      <c s="2" r="D2" t="s">
        <v>76</v>
      </c>
    </row>
    <row spans="1:4" r="3">
      <c s="3" r="A3" t="s">
        <v>763</v>
      </c>
    </row>
    <row spans="1:4" r="4">
      <c s="4" r="A4" t="s">
        <v>764</v>
      </c>
      <c s="7" r="B4" t="n">
        <v>2218</v>
      </c>
      <c s="7" r="C4" t="n">
        <v>3637</v>
      </c>
      <c s="7" r="D4" t="n">
        <v>2795</v>
      </c>
    </row>
    <row spans="1:4" r="5">
      <c s="4" r="A5" t="s">
        <v>150</v>
      </c>
      <c s="6" r="B5" t="n">
        <v>591</v>
      </c>
      <c s="6" r="C5" t="n">
        <v>-517</v>
      </c>
      <c s="6" r="D5" t="n">
        <v>144</v>
      </c>
    </row>
    <row spans="1:4" r="6">
      <c s="4" r="A6" t="s">
        <v>765</v>
      </c>
      <c s="7" r="B6" t="n">
        <v>2809</v>
      </c>
      <c s="7" r="C6" t="n">
        <v>3120</v>
      </c>
      <c s="7" r="D6" t="n">
        <v>29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6</v>
      </c>
      <c s="2" r="B1" t="s">
        <v>2</v>
      </c>
      <c s="2" r="C1" t="s">
        <v>32</v>
      </c>
    </row>
    <row spans="1:3" r="2">
      <c s="3" r="A2" t="s">
        <v>767</v>
      </c>
    </row>
    <row spans="1:3" r="3">
      <c s="4" r="A3" t="s">
        <v>768</v>
      </c>
      <c s="7" r="B3" t="n">
        <v>2302</v>
      </c>
      <c s="7" r="C3" t="n">
        <v>2882</v>
      </c>
    </row>
    <row spans="1:3" r="4">
      <c s="4" r="A4" t="s">
        <v>769</v>
      </c>
      <c s="6" r="B4" t="n">
        <v>2089</v>
      </c>
      <c s="6" r="C4" t="n">
        <v>2008</v>
      </c>
    </row>
    <row spans="1:3" r="5">
      <c s="4" r="A5" t="s">
        <v>770</v>
      </c>
      <c s="6" r="B5" t="n">
        <v>273</v>
      </c>
      <c s="6" r="C5" t="n">
        <v>288</v>
      </c>
    </row>
    <row spans="1:3" r="6">
      <c s="4" r="A6" t="s">
        <v>45</v>
      </c>
      <c s="6" r="B6" t="n">
        <v>370</v>
      </c>
      <c s="6" r="C6" t="n">
        <v>370</v>
      </c>
    </row>
    <row spans="1:3" r="7">
      <c s="4" r="A7" t="s">
        <v>771</v>
      </c>
      <c s="6" r="B7" t="n">
        <v>166</v>
      </c>
    </row>
    <row spans="1:3" r="8">
      <c s="4" r="A8" t="s">
        <v>99</v>
      </c>
      <c s="6" r="B8" t="n">
        <v>143</v>
      </c>
      <c s="6" r="C8" t="n">
        <v>84</v>
      </c>
    </row>
    <row spans="1:3" r="9">
      <c s="3" r="A9" t="s">
        <v>772</v>
      </c>
    </row>
    <row spans="1:3" r="10">
      <c s="4" r="A10" t="s">
        <v>773</v>
      </c>
      <c s="6" r="B10" t="n">
        <v>-149</v>
      </c>
      <c s="6" r="C10" t="n">
        <v>-167</v>
      </c>
    </row>
    <row spans="1:3" r="11">
      <c s="4" r="A11" t="s">
        <v>774</v>
      </c>
      <c s="6" r="B11" t="n">
        <v>-1074</v>
      </c>
      <c s="6" r="C11" t="n">
        <v>-1074</v>
      </c>
    </row>
    <row spans="1:3" r="12">
      <c s="4" r="A12" t="s">
        <v>775</v>
      </c>
      <c s="6" r="B12" t="n">
        <v>-157</v>
      </c>
      <c s="6" r="C12" t="n">
        <v>-495</v>
      </c>
    </row>
    <row spans="1:3" r="13">
      <c s="4" r="A13" t="s">
        <v>776</v>
      </c>
      <c s="6" r="B13" t="n">
        <v>-234</v>
      </c>
      <c s="6" r="C13" t="n">
        <v>-206</v>
      </c>
    </row>
    <row spans="1:3" r="14">
      <c s="4" r="A14" t="s">
        <v>777</v>
      </c>
      <c s="6" r="B14" t="n">
        <v>-740</v>
      </c>
      <c s="6" r="C14" t="n">
        <v>-451</v>
      </c>
    </row>
    <row spans="1:3" r="15">
      <c s="4" r="A15" t="s">
        <v>99</v>
      </c>
      <c s="6" r="B15" t="n">
        <v>-5</v>
      </c>
      <c s="6" r="C15" t="n">
        <v>-2</v>
      </c>
    </row>
    <row spans="1:3" r="16">
      <c s="4" r="A16" t="s">
        <v>778</v>
      </c>
      <c s="7" r="B16" t="n">
        <v>2984</v>
      </c>
      <c s="7" r="C16" t="n">
        <v>32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9</v>
      </c>
      <c s="2" r="B1" t="s">
        <v>1</v>
      </c>
    </row>
    <row spans="1:4" r="2">
      <c s="2" r="B2" t="s">
        <v>2</v>
      </c>
      <c s="2" r="C2" t="s">
        <v>32</v>
      </c>
      <c s="2" r="D2" t="s">
        <v>76</v>
      </c>
    </row>
    <row spans="1:4" r="3">
      <c s="3" r="A3" t="s">
        <v>780</v>
      </c>
    </row>
    <row spans="1:4" r="4">
      <c s="4" r="A4" t="s">
        <v>781</v>
      </c>
      <c s="7" r="B4" t="n">
        <v>3870</v>
      </c>
      <c s="7" r="C4" t="n">
        <v>3806</v>
      </c>
      <c s="7" r="D4" t="n">
        <v>3757</v>
      </c>
    </row>
    <row spans="1:4" r="5">
      <c s="4" r="A5" t="s">
        <v>782</v>
      </c>
      <c s="6" r="B5" t="n">
        <v>71</v>
      </c>
      <c s="6" r="C5" t="n">
        <v>238</v>
      </c>
    </row>
    <row spans="1:4" r="6">
      <c s="4" r="A6" t="s">
        <v>783</v>
      </c>
      <c s="6" r="B6" t="n">
        <v>-11</v>
      </c>
      <c s="6" r="D6" t="n">
        <v>-154</v>
      </c>
    </row>
    <row spans="1:4" r="7">
      <c s="4" r="A7" t="s">
        <v>784</v>
      </c>
      <c s="6" r="B7" t="n">
        <v>66</v>
      </c>
      <c s="6" r="C7" t="n">
        <v>73</v>
      </c>
      <c s="6" r="D7" t="n">
        <v>76</v>
      </c>
    </row>
    <row spans="1:4" r="8">
      <c s="4" r="A8" t="s">
        <v>785</v>
      </c>
      <c s="6" r="B8" t="n">
        <v>-221</v>
      </c>
      <c s="6" r="C8" t="n">
        <v>-231</v>
      </c>
      <c s="6" r="D8" t="n">
        <v>-230</v>
      </c>
    </row>
    <row spans="1:4" r="9">
      <c s="4" r="A9" t="s">
        <v>786</v>
      </c>
      <c s="6" r="B9" t="n">
        <v>17</v>
      </c>
      <c s="6" r="C9" t="n">
        <v>11</v>
      </c>
      <c s="6" r="D9" t="n">
        <v>7</v>
      </c>
    </row>
    <row spans="1:4" r="10">
      <c s="4" r="A10" t="s">
        <v>765</v>
      </c>
      <c s="6" r="B10" t="n">
        <v>2809</v>
      </c>
      <c s="6" r="C10" t="n">
        <v>3120</v>
      </c>
      <c s="6" r="D10" t="n">
        <v>2939</v>
      </c>
    </row>
    <row spans="1:4" r="11">
      <c s="4" r="A11" t="s">
        <v>787</v>
      </c>
      <c s="6" r="B11" t="n">
        <v>-336</v>
      </c>
      <c s="6" r="C11" t="n">
        <v>-142</v>
      </c>
    </row>
    <row spans="1:4" r="12">
      <c s="4" r="A12" t="s">
        <v>788</v>
      </c>
    </row>
    <row spans="1:4" r="13">
      <c s="3" r="A13" t="s">
        <v>780</v>
      </c>
    </row>
    <row spans="1:4" r="14">
      <c s="4" r="A14" t="s">
        <v>789</v>
      </c>
      <c s="6" r="B14" t="n">
        <v>-437</v>
      </c>
      <c s="6" r="C14" t="n">
        <v>-418</v>
      </c>
      <c s="6" r="D14" t="n">
        <v>-322</v>
      </c>
    </row>
    <row spans="1:4" r="15">
      <c s="4" r="A15" t="s">
        <v>790</v>
      </c>
    </row>
    <row spans="1:4" r="16">
      <c s="3" r="A16" t="s">
        <v>780</v>
      </c>
    </row>
    <row spans="1:4" r="17">
      <c s="4" r="A17" t="s">
        <v>789</v>
      </c>
      <c s="7" r="B17" t="n">
        <v>-210</v>
      </c>
      <c s="7" r="C17" t="n">
        <v>-217</v>
      </c>
      <c s="7" r="D17" t="n">
        <v>-1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r="A1" t="s">
        <v>791</v>
      </c>
      <c s="2" r="B1" t="s">
        <v>2</v>
      </c>
      <c s="2" r="C1" t="s">
        <v>466</v>
      </c>
      <c s="2" r="D1" t="s">
        <v>32</v>
      </c>
      <c s="2" r="E1" t="s">
        <v>697</v>
      </c>
      <c s="2" r="F1" t="s">
        <v>698</v>
      </c>
    </row>
    <row spans="1:6" r="2">
      <c s="3" r="A2" t="s">
        <v>792</v>
      </c>
    </row>
    <row spans="1:6" r="3">
      <c s="4" r="A3" t="s">
        <v>712</v>
      </c>
      <c s="4" r="B3" t="s">
        <v>713</v>
      </c>
      <c s="4" r="D3" t="s">
        <v>714</v>
      </c>
      <c s="4" r="E3" t="s">
        <v>715</v>
      </c>
      <c s="4" r="F3" t="s">
        <v>716</v>
      </c>
    </row>
    <row spans="1:6" r="4">
      <c s="4" r="A4" t="s">
        <v>729</v>
      </c>
    </row>
    <row spans="1:6" r="5">
      <c s="3" r="A5" t="s">
        <v>792</v>
      </c>
    </row>
    <row spans="1:6" r="6">
      <c s="4" r="A6" t="s">
        <v>712</v>
      </c>
      <c s="4" r="C6" t="s">
        <v>730</v>
      </c>
    </row>
    <row spans="1:6" r="7">
      <c s="4" r="A7" t="s">
        <v>793</v>
      </c>
    </row>
    <row spans="1:6" r="8">
      <c s="3" r="A8" t="s">
        <v>792</v>
      </c>
    </row>
    <row spans="1:6" r="9">
      <c s="4" r="A9" t="s">
        <v>712</v>
      </c>
      <c s="4" r="B9" t="s">
        <v>794</v>
      </c>
    </row>
    <row spans="1:6" r="10">
      <c s="4" r="A10" t="s">
        <v>731</v>
      </c>
    </row>
    <row spans="1:6" r="11">
      <c s="3" r="A11" t="s">
        <v>792</v>
      </c>
    </row>
    <row spans="1:6" r="12">
      <c s="4" r="A12" t="s">
        <v>712</v>
      </c>
      <c s="4" r="C12" t="s">
        <v>732</v>
      </c>
    </row>
    <row spans="1:6" r="13">
      <c s="4" r="A13" t="s">
        <v>795</v>
      </c>
    </row>
    <row spans="1:6" r="14">
      <c s="3" r="A14" t="s">
        <v>792</v>
      </c>
    </row>
    <row spans="1:6" r="15">
      <c s="4" r="A15" t="s">
        <v>712</v>
      </c>
      <c s="4" r="B15" t="s">
        <v>79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7</v>
      </c>
      <c s="2" r="B1" t="s">
        <v>2</v>
      </c>
      <c s="2" r="C1" t="s">
        <v>32</v>
      </c>
    </row>
    <row spans="1:3" r="2">
      <c s="4" r="A2" t="s">
        <v>798</v>
      </c>
    </row>
    <row spans="1:3" r="3">
      <c s="3" r="A3" t="s">
        <v>799</v>
      </c>
    </row>
    <row spans="1:3" r="4">
      <c s="4" r="A4" t="s">
        <v>800</v>
      </c>
      <c s="7" r="B4" t="n">
        <v>3322</v>
      </c>
      <c s="7" r="C4" t="n">
        <v>4110</v>
      </c>
    </row>
    <row spans="1:3" r="5">
      <c s="4" r="A5" t="s">
        <v>801</v>
      </c>
    </row>
    <row spans="1:3" r="6">
      <c s="3" r="A6" t="s">
        <v>799</v>
      </c>
    </row>
    <row spans="1:3" r="7">
      <c s="4" r="A7" t="s">
        <v>800</v>
      </c>
      <c s="6" r="B7" t="n">
        <v>65</v>
      </c>
      <c s="6" r="C7" t="n">
        <v>223</v>
      </c>
    </row>
    <row spans="1:3" r="8">
      <c s="4" r="A8" t="s">
        <v>802</v>
      </c>
    </row>
    <row spans="1:3" r="9">
      <c s="3" r="A9" t="s">
        <v>799</v>
      </c>
    </row>
    <row spans="1:3" r="10">
      <c s="4" r="A10" t="s">
        <v>800</v>
      </c>
      <c s="7" r="B10" t="n">
        <v>59028</v>
      </c>
      <c s="7" r="C10" t="n">
        <v>510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803</v>
      </c>
      <c s="2" r="B1" t="s">
        <v>2</v>
      </c>
      <c s="2" r="C1" t="s">
        <v>32</v>
      </c>
    </row>
    <row spans="1:3" r="2">
      <c s="3" r="A2" t="s">
        <v>232</v>
      </c>
    </row>
    <row spans="1:3" r="3">
      <c s="4" r="A3" t="s">
        <v>804</v>
      </c>
      <c s="7" r="B3" t="n">
        <v>120</v>
      </c>
    </row>
    <row spans="1:3" r="4">
      <c s="4" r="A4" t="s">
        <v>805</v>
      </c>
      <c s="7" r="B4" t="n">
        <v>30169</v>
      </c>
      <c s="7" r="C4" t="n">
        <v>146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2</v>
      </c>
      <c s="2" r="D2" t="s">
        <v>76</v>
      </c>
    </row>
    <row spans="1:4" r="3">
      <c s="3" r="A3" t="s">
        <v>140</v>
      </c>
    </row>
    <row spans="1:4" r="4">
      <c s="4" r="A4" t="s">
        <v>130</v>
      </c>
      <c s="7" r="B4" t="n">
        <v>8574</v>
      </c>
      <c s="7" r="C4" t="n">
        <v>8073</v>
      </c>
      <c s="7" r="D4" t="n">
        <v>8112</v>
      </c>
    </row>
    <row spans="1:4" r="5">
      <c s="3" r="A5" t="s">
        <v>141</v>
      </c>
    </row>
    <row spans="1:4" r="6">
      <c s="4" r="A6" t="s">
        <v>142</v>
      </c>
      <c s="6" r="B6" t="n">
        <v>872</v>
      </c>
      <c s="6" r="C6" t="n">
        <v>795</v>
      </c>
      <c s="6" r="D6" t="n">
        <v>827</v>
      </c>
    </row>
    <row spans="1:4" r="7">
      <c s="4" r="A7" t="s">
        <v>143</v>
      </c>
      <c s="6" r="B7" t="n">
        <v>432</v>
      </c>
      <c s="6" r="C7" t="n">
        <v>732</v>
      </c>
      <c s="6" r="D7" t="n">
        <v>1436</v>
      </c>
    </row>
    <row spans="1:4" r="8">
      <c s="4" r="A8" t="s">
        <v>144</v>
      </c>
      <c s="6" r="B8" t="n">
        <v>-163</v>
      </c>
    </row>
    <row spans="1:4" r="9">
      <c s="4" r="A9" t="s">
        <v>145</v>
      </c>
      <c s="6" r="B9" t="n">
        <v>6746</v>
      </c>
      <c s="6" r="C9" t="n">
        <v>4286</v>
      </c>
      <c s="6" r="D9" t="n">
        <v>13187</v>
      </c>
    </row>
    <row spans="1:4" r="10">
      <c s="4" r="A10" t="s">
        <v>146</v>
      </c>
      <c s="6" r="B10" t="n">
        <v>-6504</v>
      </c>
      <c s="6" r="C10" t="n">
        <v>-4058</v>
      </c>
      <c s="6" r="D10" t="n">
        <v>-12681</v>
      </c>
    </row>
    <row spans="1:4" r="11">
      <c s="4" r="A11" t="s">
        <v>147</v>
      </c>
      <c s="6" r="B11" t="n">
        <v>93</v>
      </c>
      <c s="6" r="C11" t="n">
        <v>77</v>
      </c>
      <c s="6" r="D11" t="n">
        <v>118</v>
      </c>
    </row>
    <row spans="1:4" r="12">
      <c s="4" r="A12" t="s">
        <v>148</v>
      </c>
      <c s="6" r="D12" t="n">
        <v>-121</v>
      </c>
    </row>
    <row spans="1:4" r="13">
      <c s="4" r="A13" t="s">
        <v>149</v>
      </c>
      <c s="6" r="B13" t="n">
        <v>-335</v>
      </c>
      <c s="6" r="C13" t="n">
        <v>-305</v>
      </c>
      <c s="6" r="D13" t="n">
        <v>-503</v>
      </c>
    </row>
    <row spans="1:4" r="14">
      <c s="4" r="A14" t="s">
        <v>150</v>
      </c>
      <c s="6" r="B14" t="n">
        <v>591</v>
      </c>
      <c s="6" r="C14" t="n">
        <v>-517</v>
      </c>
      <c s="6" r="D14" t="n">
        <v>144</v>
      </c>
    </row>
    <row spans="1:4" r="15">
      <c s="4" r="A15" t="s">
        <v>87</v>
      </c>
      <c s="6" r="B15" t="n">
        <v>1090</v>
      </c>
      <c s="6" r="C15" t="n">
        <v>2787</v>
      </c>
      <c s="6" r="D15" t="n">
        <v>477</v>
      </c>
    </row>
    <row spans="1:4" r="16">
      <c s="4" r="A16" t="s">
        <v>151</v>
      </c>
      <c s="6" r="C16" t="n">
        <v>351</v>
      </c>
      <c s="6" r="D16" t="n">
        <v>640</v>
      </c>
    </row>
    <row spans="1:4" r="17">
      <c s="4" r="A17" t="s">
        <v>152</v>
      </c>
      <c s="6" r="B17" t="n">
        <v>-681</v>
      </c>
      <c s="6" r="C17" t="n">
        <v>-672</v>
      </c>
      <c s="6" r="D17" t="n">
        <v>-724</v>
      </c>
    </row>
    <row spans="1:4" r="18">
      <c s="4" r="A18" t="s">
        <v>98</v>
      </c>
      <c s="6" r="C18" t="n">
        <v>-810</v>
      </c>
    </row>
    <row spans="1:4" r="19">
      <c s="4" r="A19" t="s">
        <v>153</v>
      </c>
      <c s="6" r="B19" t="n">
        <v>-99</v>
      </c>
      <c s="6" r="C19" t="n">
        <v>-25</v>
      </c>
      <c s="6" r="D19" t="n">
        <v>115</v>
      </c>
    </row>
    <row spans="1:4" r="20">
      <c s="4" r="A20" t="s">
        <v>154</v>
      </c>
      <c s="6" r="C20" t="n">
        <v>-88</v>
      </c>
      <c s="6" r="D20" t="n">
        <v>577</v>
      </c>
    </row>
    <row spans="1:4" r="21">
      <c s="4" r="A21" t="s">
        <v>155</v>
      </c>
      <c s="6" r="B21" t="n">
        <v>-13</v>
      </c>
      <c s="6" r="C21" t="n">
        <v>95</v>
      </c>
      <c s="6" r="D21" t="n">
        <v>156</v>
      </c>
    </row>
    <row spans="1:4" r="22">
      <c s="4" r="A22" t="s">
        <v>156</v>
      </c>
      <c s="6" r="B22" t="n">
        <v>473</v>
      </c>
      <c s="6" r="C22" t="n">
        <v>1326</v>
      </c>
      <c s="6" r="D22" t="n">
        <v>270</v>
      </c>
    </row>
    <row spans="1:4" r="23">
      <c s="4" r="A23" t="s">
        <v>157</v>
      </c>
      <c s="6" r="B23" t="n">
        <v>-678</v>
      </c>
      <c s="6" r="C23" t="n">
        <v>-366</v>
      </c>
      <c s="6" r="D23" t="n">
        <v>1128</v>
      </c>
    </row>
    <row spans="1:4" r="24">
      <c s="4" r="A24" t="s">
        <v>158</v>
      </c>
      <c s="6" r="B24" t="n">
        <v>10398</v>
      </c>
      <c s="6" r="C24" t="n">
        <v>11681</v>
      </c>
      <c s="6" r="D24" t="n">
        <v>13158</v>
      </c>
    </row>
    <row spans="1:4" r="25">
      <c s="3" r="A25" t="s">
        <v>159</v>
      </c>
    </row>
    <row spans="1:4" r="26">
      <c s="4" r="A26" t="s">
        <v>160</v>
      </c>
      <c s="6" r="B26" t="n">
        <v>10550</v>
      </c>
    </row>
    <row spans="1:4" r="27">
      <c s="4" r="A27" t="s">
        <v>161</v>
      </c>
      <c s="6" r="B27" t="n">
        <v>15085</v>
      </c>
      <c s="6" r="C27" t="n">
        <v>15318</v>
      </c>
      <c s="6" r="D27" t="n">
        <v>24577</v>
      </c>
    </row>
    <row spans="1:4" r="28">
      <c s="4" r="A28" t="s">
        <v>162</v>
      </c>
      <c s="6" r="B28" t="n">
        <v>-33251</v>
      </c>
      <c s="6" r="C28" t="n">
        <v>-16077</v>
      </c>
      <c s="6" r="D28" t="n">
        <v>-17105</v>
      </c>
    </row>
    <row spans="1:4" r="29">
      <c s="4" r="A29" t="s">
        <v>163</v>
      </c>
      <c s="6" r="B29" t="n">
        <v>3482</v>
      </c>
      <c s="6" r="C29" t="n">
        <v>827</v>
      </c>
      <c s="6" r="D29" t="n">
        <v>1813</v>
      </c>
    </row>
    <row spans="1:4" r="30">
      <c s="4" r="A30" t="s">
        <v>164</v>
      </c>
      <c s="6" r="B30" t="n">
        <v>-626</v>
      </c>
      <c s="6" r="C30" t="n">
        <v>-885</v>
      </c>
      <c s="6" r="D30" t="n">
        <v>-1196</v>
      </c>
    </row>
    <row spans="1:4" r="31">
      <c s="4" r="A31" t="s">
        <v>165</v>
      </c>
      <c s="6" r="B31" t="n">
        <v>-735</v>
      </c>
      <c s="6" r="C31" t="n">
        <v>-980</v>
      </c>
    </row>
    <row spans="1:4" r="32">
      <c s="4" r="A32" t="s">
        <v>166</v>
      </c>
      <c s="6" r="D32" t="n">
        <v>-1495</v>
      </c>
    </row>
    <row spans="1:4" r="33">
      <c s="4" r="A33" t="s">
        <v>167</v>
      </c>
      <c s="6" r="C33" t="n">
        <v>1200</v>
      </c>
    </row>
    <row spans="1:4" r="34">
      <c s="4" r="A34" t="s">
        <v>168</v>
      </c>
      <c s="6" r="B34" t="n">
        <v>5049</v>
      </c>
      <c s="6" r="C34" t="n">
        <v>-29936</v>
      </c>
      <c s="6" r="D34" t="n">
        <v>-9572</v>
      </c>
    </row>
    <row spans="1:4" r="35">
      <c s="4" r="A35" t="s">
        <v>169</v>
      </c>
      <c s="6" r="B35" t="n">
        <v>458</v>
      </c>
      <c s="6" r="C35" t="n">
        <v>821</v>
      </c>
      <c s="6" r="D35" t="n">
        <v>1935</v>
      </c>
    </row>
    <row spans="1:4" r="36">
      <c s="4" r="A36" t="s">
        <v>170</v>
      </c>
      <c s="6" r="C36" t="n">
        <v>810</v>
      </c>
    </row>
    <row spans="1:4" r="37">
      <c s="4" r="A37" t="s">
        <v>171</v>
      </c>
      <c s="6" r="B37" t="n">
        <v>-1950</v>
      </c>
      <c s="6" r="C37" t="n">
        <v>-985</v>
      </c>
      <c s="6" r="D37" t="n">
        <v>-1152</v>
      </c>
    </row>
    <row spans="1:4" r="38">
      <c s="4" r="A38" t="s">
        <v>172</v>
      </c>
      <c s="6" r="D38" t="n">
        <v>1249</v>
      </c>
    </row>
    <row spans="1:4" r="39">
      <c s="4" r="A39" t="s">
        <v>173</v>
      </c>
      <c s="6" r="B39" t="n">
        <v>-3000</v>
      </c>
    </row>
    <row spans="1:4" r="40">
      <c s="4" r="A40" t="s">
        <v>174</v>
      </c>
      <c s="6" r="B40" t="n">
        <v>-4938</v>
      </c>
      <c s="6" r="C40" t="n">
        <v>-29887</v>
      </c>
      <c s="6" r="D40" t="n">
        <v>-946</v>
      </c>
    </row>
    <row spans="1:4" r="41">
      <c s="3" r="A41" t="s">
        <v>175</v>
      </c>
    </row>
    <row spans="1:4" r="42">
      <c s="4" r="A42" t="s">
        <v>176</v>
      </c>
      <c s="6" r="B42" t="n">
        <v>13916</v>
      </c>
      <c s="6" r="C42" t="n">
        <v>17953</v>
      </c>
      <c s="6" r="D42" t="n">
        <v>-26187</v>
      </c>
    </row>
    <row spans="1:4" r="43">
      <c s="4" r="A43" t="s">
        <v>177</v>
      </c>
      <c s="6" r="C43" t="n">
        <v>103</v>
      </c>
      <c s="6" r="D43" t="n">
        <v>170</v>
      </c>
    </row>
    <row spans="1:4" r="44">
      <c s="4" r="A44" t="s">
        <v>134</v>
      </c>
      <c s="6" r="B44" t="n">
        <v>-3665</v>
      </c>
      <c s="6" r="C44" t="n">
        <v>-3441</v>
      </c>
      <c s="6" r="D44" t="n">
        <v>-2965</v>
      </c>
    </row>
    <row spans="1:4" r="45">
      <c s="4" r="A45" t="s">
        <v>178</v>
      </c>
      <c s="6" r="D45" t="n">
        <v>-5000</v>
      </c>
    </row>
    <row spans="1:4" r="46">
      <c s="4" r="A46" t="s">
        <v>179</v>
      </c>
      <c s="6" r="B46" t="n">
        <v>400</v>
      </c>
      <c s="6" r="C46" t="n">
        <v>7575</v>
      </c>
      <c s="6" r="D46" t="n">
        <v>5853</v>
      </c>
    </row>
    <row spans="1:4" r="47">
      <c s="4" r="A47" t="s">
        <v>180</v>
      </c>
      <c s="6" r="B47" t="n">
        <v>-1671</v>
      </c>
      <c s="6" r="C47" t="n">
        <v>-1612</v>
      </c>
      <c s="6" r="D47" t="n">
        <v>-1393</v>
      </c>
    </row>
    <row spans="1:4" r="48">
      <c s="4" r="A48" t="s">
        <v>181</v>
      </c>
      <c s="6" r="B48" t="n">
        <v>113</v>
      </c>
      <c s="6" r="C48" t="n">
        <v>261</v>
      </c>
      <c s="6" r="D48" t="n">
        <v>3</v>
      </c>
    </row>
    <row spans="1:4" r="49">
      <c s="4" r="A49" t="s">
        <v>182</v>
      </c>
      <c s="6" r="B49" t="n">
        <v>9093</v>
      </c>
      <c s="6" r="C49" t="n">
        <v>20839</v>
      </c>
      <c s="6" r="D49" t="n">
        <v>-29519</v>
      </c>
    </row>
    <row spans="1:4" r="50">
      <c s="3" r="A50" t="s">
        <v>183</v>
      </c>
    </row>
    <row spans="1:4" r="51">
      <c s="4" r="A51" t="s">
        <v>184</v>
      </c>
      <c s="6" r="B51" t="n">
        <v>14553</v>
      </c>
      <c s="6" r="C51" t="n">
        <v>2633</v>
      </c>
      <c s="6" r="D51" t="n">
        <v>-17307</v>
      </c>
    </row>
    <row spans="1:4" r="52">
      <c s="4" r="A52" t="s">
        <v>185</v>
      </c>
      <c s="6" r="B52" t="n">
        <v>30977</v>
      </c>
      <c s="6" r="C52" t="n">
        <v>28344</v>
      </c>
      <c s="6" r="D52" t="n">
        <v>45651</v>
      </c>
    </row>
    <row spans="1:4" r="53">
      <c s="4" r="A53" t="s">
        <v>186</v>
      </c>
      <c s="6" r="B53" t="n">
        <v>45530</v>
      </c>
      <c s="6" r="C53" t="n">
        <v>30977</v>
      </c>
      <c s="6" r="D53" t="n">
        <v>28344</v>
      </c>
    </row>
    <row spans="1:4" r="54">
      <c s="3" r="A54" t="s">
        <v>187</v>
      </c>
    </row>
    <row spans="1:4" r="55">
      <c s="4" r="A55" t="s">
        <v>188</v>
      </c>
      <c s="6" r="B55" t="n">
        <v>2784</v>
      </c>
      <c s="6" r="C55" t="n">
        <v>3274</v>
      </c>
      <c s="6" r="D55" t="n">
        <v>4158</v>
      </c>
    </row>
    <row spans="1:4" r="56">
      <c s="4" r="A56" t="s">
        <v>189</v>
      </c>
      <c s="6" r="B56" t="n">
        <v>2450</v>
      </c>
      <c s="6" r="C56" t="n">
        <v>3567</v>
      </c>
      <c s="6" r="D56" t="n">
        <v>2950</v>
      </c>
    </row>
    <row spans="1:4" r="57">
      <c s="4" r="A57" t="s">
        <v>190</v>
      </c>
      <c s="6" r="B57" t="n">
        <v>1381</v>
      </c>
      <c s="6" r="C57" t="n">
        <v>879</v>
      </c>
      <c s="6" r="D57" t="n">
        <v>314</v>
      </c>
    </row>
    <row spans="1:4" r="58">
      <c s="4" r="A58" t="s">
        <v>191</v>
      </c>
      <c s="7" r="B58" t="n">
        <v>189</v>
      </c>
      <c s="7" r="C58" t="n">
        <v>390</v>
      </c>
      <c s="7" r="D58" t="n">
        <v>4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06</v>
      </c>
      <c s="2" r="B1" t="s">
        <v>1</v>
      </c>
    </row>
    <row spans="1:2" r="2">
      <c s="2" r="B2" t="s">
        <v>503</v>
      </c>
    </row>
    <row spans="1:2" r="3">
      <c s="3" r="A3" t="s">
        <v>807</v>
      </c>
    </row>
    <row spans="1:2" r="4">
      <c s="4" r="A4" t="s">
        <v>808</v>
      </c>
      <c s="7" r="B4" t="n">
        <v>5184</v>
      </c>
    </row>
    <row spans="1:2" r="5">
      <c s="4" r="A5" t="s">
        <v>809</v>
      </c>
      <c s="6" r="B5" t="n">
        <v>3989</v>
      </c>
    </row>
    <row spans="1:2" r="6">
      <c s="4" r="A6" t="s">
        <v>810</v>
      </c>
      <c s="6" r="B6" t="n">
        <v>135</v>
      </c>
    </row>
    <row spans="1:2" r="7">
      <c s="4" r="A7" t="s">
        <v>811</v>
      </c>
      <c s="6" r="B7" t="n">
        <v>-1162</v>
      </c>
    </row>
    <row spans="1:2" r="8">
      <c s="4" r="A8" t="s">
        <v>812</v>
      </c>
      <c s="7" r="B8" t="n">
        <v>-1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13</v>
      </c>
      <c s="2" r="B1" t="s">
        <v>414</v>
      </c>
      <c s="2" r="C1" t="s">
        <v>1</v>
      </c>
    </row>
    <row spans="1:5" r="2">
      <c s="2" r="B2" t="s">
        <v>2</v>
      </c>
      <c s="2" r="C2" t="s">
        <v>2</v>
      </c>
      <c s="2" r="D2" t="s">
        <v>32</v>
      </c>
      <c s="2" r="E2" t="s">
        <v>76</v>
      </c>
    </row>
    <row spans="1:5" r="3">
      <c s="3" r="A3" t="s">
        <v>814</v>
      </c>
    </row>
    <row spans="1:5" r="4">
      <c s="4" r="A4" t="s">
        <v>815</v>
      </c>
      <c s="7" r="C4" t="n">
        <v>288</v>
      </c>
      <c s="7" r="D4" t="n">
        <v>278</v>
      </c>
      <c s="7" r="E4" t="n">
        <v>227</v>
      </c>
    </row>
    <row spans="1:5" r="5">
      <c s="4" r="A5" t="s">
        <v>816</v>
      </c>
      <c s="6" r="B5" t="n">
        <v>322056</v>
      </c>
      <c s="6" r="C5" t="n">
        <v>322056</v>
      </c>
      <c s="6" r="D5" t="n">
        <v>324675</v>
      </c>
    </row>
    <row spans="1:5" r="6">
      <c s="4" r="A6" t="s">
        <v>817</v>
      </c>
      <c s="7" r="B6" t="n">
        <v>26367</v>
      </c>
      <c s="7" r="C6" t="n">
        <v>26367</v>
      </c>
    </row>
    <row spans="1:5" r="7">
      <c s="4" r="A7" t="s">
        <v>818</v>
      </c>
      <c s="6" r="B7" t="n">
        <v>1985</v>
      </c>
      <c s="6" r="C7" t="n">
        <v>1985</v>
      </c>
    </row>
    <row spans="1:5" r="8">
      <c s="4" r="A8" t="s">
        <v>819</v>
      </c>
      <c s="6" r="B8" t="n">
        <v>6033</v>
      </c>
      <c s="6" r="C8" t="n">
        <v>6033</v>
      </c>
      <c s="7" r="D8" t="n">
        <v>5806</v>
      </c>
    </row>
    <row spans="1:5" r="9">
      <c s="4" r="A9" t="s">
        <v>820</v>
      </c>
      <c s="6" r="B9" t="n">
        <v>3062</v>
      </c>
      <c s="6" r="C9" t="n">
        <v>3062</v>
      </c>
      <c s="6" r="D9" t="n">
        <v>2852</v>
      </c>
    </row>
    <row spans="1:5" r="10">
      <c s="4" r="A10" t="s">
        <v>821</v>
      </c>
      <c s="7" r="B10" t="n">
        <v>941</v>
      </c>
      <c s="6" r="E10" t="n">
        <v>1249</v>
      </c>
    </row>
    <row spans="1:5" r="11">
      <c s="4" r="A11" t="s">
        <v>822</v>
      </c>
      <c s="6" r="C11" t="n">
        <v>908</v>
      </c>
    </row>
    <row spans="1:5" r="12">
      <c s="4" r="A12" t="s">
        <v>823</v>
      </c>
      <c s="6" r="C12" t="n">
        <v>33</v>
      </c>
    </row>
    <row spans="1:5" r="13">
      <c s="4" r="A13" t="s">
        <v>824</v>
      </c>
    </row>
    <row spans="1:5" r="14">
      <c s="3" r="A14" t="s">
        <v>814</v>
      </c>
    </row>
    <row spans="1:5" r="15">
      <c s="4" r="A15" t="s">
        <v>815</v>
      </c>
      <c s="7" r="C15" t="n">
        <v>338</v>
      </c>
      <c s="7" r="D15" t="n">
        <v>604</v>
      </c>
      <c s="7" r="E15" t="n">
        <v>78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5</v>
      </c>
      <c s="2" r="B1" t="s">
        <v>1</v>
      </c>
    </row>
    <row spans="1:4" r="2">
      <c s="2" r="B2" t="s">
        <v>2</v>
      </c>
      <c s="2" r="C2" t="s">
        <v>32</v>
      </c>
      <c s="2" r="D2" t="s">
        <v>76</v>
      </c>
    </row>
    <row spans="1:4" r="3">
      <c s="3" r="A3" t="s">
        <v>826</v>
      </c>
    </row>
    <row spans="1:4" r="4">
      <c s="4" r="A4" t="s">
        <v>827</v>
      </c>
      <c s="6" r="C4" t="n">
        <v>14618</v>
      </c>
      <c s="6" r="D4" t="n">
        <v>28634</v>
      </c>
    </row>
    <row spans="1:4" r="5">
      <c s="4" r="A5" t="s">
        <v>828</v>
      </c>
      <c s="7" r="C5" t="n">
        <v>351</v>
      </c>
      <c s="7" r="D5" t="n">
        <v>640</v>
      </c>
    </row>
    <row spans="1:4" r="6">
      <c s="4" r="A6" t="s">
        <v>829</v>
      </c>
      <c s="7" r="B6" t="n">
        <v>674</v>
      </c>
      <c s="6" r="C6" t="n">
        <v>300</v>
      </c>
      <c s="6" r="D6" t="n">
        <v>73</v>
      </c>
    </row>
    <row spans="1:4" r="7">
      <c s="4" r="A7" t="s">
        <v>830</v>
      </c>
      <c s="7" r="B7" t="n">
        <v>674</v>
      </c>
      <c s="7" r="C7" t="n">
        <v>651</v>
      </c>
      <c s="7" r="D7" t="n">
        <v>7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1</v>
      </c>
    </row>
    <row spans="1:4" r="2">
      <c s="2" r="B2" t="s">
        <v>2</v>
      </c>
      <c s="2" r="C2" t="s">
        <v>32</v>
      </c>
      <c s="2" r="D2" t="s">
        <v>76</v>
      </c>
    </row>
    <row spans="1:4" r="3">
      <c s="3" r="A3" t="s">
        <v>832</v>
      </c>
    </row>
    <row spans="1:4" r="4">
      <c s="4" r="A4" t="s">
        <v>833</v>
      </c>
      <c s="4" r="B4" t="s">
        <v>834</v>
      </c>
    </row>
    <row spans="1:4" r="5">
      <c s="4" r="A5" t="s">
        <v>509</v>
      </c>
      <c s="7" r="B5" t="n">
        <v>2164</v>
      </c>
      <c s="7" r="C5" t="n">
        <v>3412</v>
      </c>
      <c s="7" r="D5" t="n">
        <v>2625</v>
      </c>
    </row>
    <row spans="1:4" r="6">
      <c s="4" r="A6" t="s">
        <v>835</v>
      </c>
      <c s="6" r="B6" t="n">
        <v>1147</v>
      </c>
      <c s="6" r="C6" t="n">
        <v>1147</v>
      </c>
    </row>
    <row spans="1:4" r="7">
      <c s="4" r="A7" t="s">
        <v>836</v>
      </c>
      <c s="6" r="B7" t="n">
        <v>2217</v>
      </c>
      <c s="6" r="C7" t="n">
        <v>2217</v>
      </c>
    </row>
    <row spans="1:4" r="8">
      <c s="4" r="A8" t="s">
        <v>837</v>
      </c>
      <c s="6" r="B8" t="n">
        <v>1070</v>
      </c>
      <c s="6" r="C8" t="n">
        <v>1070</v>
      </c>
    </row>
    <row spans="1:4" r="9">
      <c s="4" r="A9" t="s">
        <v>838</v>
      </c>
      <c s="6" r="C9" t="n">
        <v>88</v>
      </c>
    </row>
    <row spans="1:4" r="10">
      <c s="4" r="A10" t="s">
        <v>839</v>
      </c>
    </row>
    <row spans="1:4" r="11">
      <c s="3" r="A11" t="s">
        <v>832</v>
      </c>
    </row>
    <row spans="1:4" r="12">
      <c s="4" r="A12" t="s">
        <v>840</v>
      </c>
      <c s="6" r="B12" t="n">
        <v>7811</v>
      </c>
      <c s="6" r="C12" t="n">
        <v>12773</v>
      </c>
    </row>
    <row spans="1:4" r="13">
      <c s="4" r="A13" t="s">
        <v>509</v>
      </c>
      <c s="6" r="B13" t="n">
        <v>1559</v>
      </c>
      <c s="6" r="C13" t="n">
        <v>3292</v>
      </c>
    </row>
    <row spans="1:4" r="14">
      <c s="4" r="A14" t="s">
        <v>841</v>
      </c>
      <c s="6" r="B14" t="n">
        <v>741</v>
      </c>
      <c s="7" r="C14" t="n">
        <v>1044</v>
      </c>
    </row>
    <row spans="1:4" r="15">
      <c s="4" r="A15" t="s">
        <v>842</v>
      </c>
      <c s="7" r="B15" t="n">
        <v>14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3</v>
      </c>
      <c s="2" r="B1" t="s">
        <v>2</v>
      </c>
      <c s="2" r="C1" t="s">
        <v>32</v>
      </c>
    </row>
    <row spans="1:3" r="2">
      <c s="4" r="A2" t="s">
        <v>844</v>
      </c>
    </row>
    <row spans="1:3" r="3">
      <c s="3" r="A3" t="s">
        <v>845</v>
      </c>
    </row>
    <row spans="1:3" r="4">
      <c s="4" r="A4" t="s">
        <v>846</v>
      </c>
      <c s="7" r="B4" t="n">
        <v>8965</v>
      </c>
      <c s="7" r="C4" t="n">
        <v>8917</v>
      </c>
    </row>
    <row spans="1:3" r="5">
      <c s="4" r="A5" t="s">
        <v>847</v>
      </c>
    </row>
    <row spans="1:3" r="6">
      <c s="3" r="A6" t="s">
        <v>845</v>
      </c>
    </row>
    <row spans="1:3" r="7">
      <c s="4" r="A7" t="s">
        <v>846</v>
      </c>
      <c s="6" r="B7" t="n">
        <v>82686</v>
      </c>
      <c s="6" r="C7" t="n">
        <v>76319</v>
      </c>
    </row>
    <row spans="1:3" r="8">
      <c s="4" r="A8" t="s">
        <v>848</v>
      </c>
    </row>
    <row spans="1:3" r="9">
      <c s="3" r="A9" t="s">
        <v>552</v>
      </c>
    </row>
    <row spans="1:3" r="10">
      <c s="4" r="A10" t="s">
        <v>849</v>
      </c>
      <c s="6" r="B10" t="n">
        <v>2473</v>
      </c>
      <c s="6" r="C10" t="n">
        <v>5270</v>
      </c>
    </row>
    <row spans="1:3" r="11">
      <c s="4" r="A11" t="s">
        <v>850</v>
      </c>
    </row>
    <row spans="1:3" r="12">
      <c s="3" r="A12" t="s">
        <v>552</v>
      </c>
    </row>
    <row spans="1:3" r="13">
      <c s="4" r="A13" t="s">
        <v>849</v>
      </c>
      <c s="6" r="B13" t="n">
        <v>1147</v>
      </c>
      <c s="6" r="C13" t="n">
        <v>1147</v>
      </c>
    </row>
    <row spans="1:3" r="14">
      <c s="4" r="A14" t="s">
        <v>851</v>
      </c>
    </row>
    <row spans="1:3" r="15">
      <c s="3" r="A15" t="s">
        <v>552</v>
      </c>
    </row>
    <row spans="1:3" r="16">
      <c s="4" r="A16" t="s">
        <v>849</v>
      </c>
      <c s="6" r="C16" t="n">
        <v>1679</v>
      </c>
    </row>
    <row spans="1:3" r="17">
      <c s="4" r="A17" t="s">
        <v>852</v>
      </c>
    </row>
    <row spans="1:3" r="18">
      <c s="3" r="A18" t="s">
        <v>552</v>
      </c>
    </row>
    <row spans="1:3" r="19">
      <c s="4" r="A19" t="s">
        <v>849</v>
      </c>
      <c s="7" r="B19" t="n">
        <v>3779</v>
      </c>
      <c s="7" r="C19" t="n">
        <v>253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853</v>
      </c>
      <c s="2" r="B1" t="s">
        <v>1</v>
      </c>
    </row>
    <row spans="1:3" r="2">
      <c s="2" r="B2" t="s">
        <v>2</v>
      </c>
      <c s="2" r="C2" t="s">
        <v>32</v>
      </c>
    </row>
    <row spans="1:3" r="3">
      <c s="4" r="A3" t="s">
        <v>854</v>
      </c>
    </row>
    <row spans="1:3" r="4">
      <c s="3" r="A4" t="s">
        <v>552</v>
      </c>
    </row>
    <row spans="1:3" r="5">
      <c s="4" r="A5" t="s">
        <v>855</v>
      </c>
      <c s="7" r="B5" t="n">
        <v>2473</v>
      </c>
      <c s="7" r="C5" t="n">
        <v>2673</v>
      </c>
    </row>
    <row spans="1:3" r="6">
      <c s="4" r="A6" t="s">
        <v>856</v>
      </c>
      <c s="4" r="B6" t="s">
        <v>857</v>
      </c>
      <c s="4" r="C6" t="s">
        <v>857</v>
      </c>
    </row>
    <row spans="1:3" r="7">
      <c s="3" r="A7" t="s">
        <v>858</v>
      </c>
    </row>
    <row spans="1:3" r="8">
      <c s="4" r="A8" t="s">
        <v>855</v>
      </c>
      <c s="7" r="B8" t="n">
        <v>2473</v>
      </c>
      <c s="7" r="C8" t="n">
        <v>2673</v>
      </c>
    </row>
    <row spans="1:3" r="9">
      <c s="4" r="A9" t="s">
        <v>856</v>
      </c>
      <c s="4" r="B9" t="s">
        <v>857</v>
      </c>
      <c s="4" r="C9" t="s">
        <v>857</v>
      </c>
    </row>
    <row spans="1:3" r="10">
      <c s="4" r="A10" t="s">
        <v>859</v>
      </c>
    </row>
    <row spans="1:3" r="11">
      <c s="3" r="A11" t="s">
        <v>552</v>
      </c>
    </row>
    <row spans="1:3" r="12">
      <c s="4" r="A12" t="s">
        <v>855</v>
      </c>
      <c s="7" r="B12" t="n">
        <v>1147</v>
      </c>
      <c s="7" r="C12" t="n">
        <v>1147</v>
      </c>
    </row>
    <row spans="1:3" r="13">
      <c s="4" r="A13" t="s">
        <v>856</v>
      </c>
      <c s="4" r="B13" t="s">
        <v>857</v>
      </c>
      <c s="4" r="C13" t="s">
        <v>857</v>
      </c>
    </row>
    <row spans="1:3" r="14">
      <c s="3" r="A14" t="s">
        <v>858</v>
      </c>
    </row>
    <row spans="1:3" r="15">
      <c s="4" r="A15" t="s">
        <v>855</v>
      </c>
      <c s="7" r="B15" t="n">
        <v>1147</v>
      </c>
      <c s="7" r="C15" t="n">
        <v>1147</v>
      </c>
    </row>
    <row spans="1:3" r="16">
      <c s="4" r="A16" t="s">
        <v>856</v>
      </c>
      <c s="4" r="B16" t="s">
        <v>857</v>
      </c>
      <c s="4" r="C16" t="s">
        <v>857</v>
      </c>
    </row>
    <row spans="1:3" r="17">
      <c s="4" r="A17" t="s">
        <v>860</v>
      </c>
    </row>
    <row spans="1:3" r="18">
      <c s="3" r="A18" t="s">
        <v>552</v>
      </c>
    </row>
    <row spans="1:3" r="19">
      <c s="4" r="A19" t="s">
        <v>855</v>
      </c>
      <c s="7" r="C19" t="n">
        <v>1679</v>
      </c>
    </row>
    <row spans="1:3" r="20">
      <c s="4" r="A20" t="s">
        <v>856</v>
      </c>
      <c s="4" r="C20" t="s">
        <v>857</v>
      </c>
    </row>
    <row spans="1:3" r="21">
      <c s="3" r="A21" t="s">
        <v>858</v>
      </c>
    </row>
    <row spans="1:3" r="22">
      <c s="4" r="A22" t="s">
        <v>855</v>
      </c>
      <c s="7" r="C22" t="n">
        <v>1679</v>
      </c>
    </row>
    <row spans="1:3" r="23">
      <c s="4" r="A23" t="s">
        <v>856</v>
      </c>
      <c s="4" r="C23" t="s">
        <v>857</v>
      </c>
    </row>
    <row spans="1:3" r="24">
      <c s="4" r="A24" t="s">
        <v>861</v>
      </c>
    </row>
    <row spans="1:3" r="25">
      <c s="3" r="A25" t="s">
        <v>552</v>
      </c>
    </row>
    <row spans="1:3" r="26">
      <c s="4" r="A26" t="s">
        <v>855</v>
      </c>
      <c s="7" r="C26" t="n">
        <v>2597</v>
      </c>
    </row>
    <row spans="1:3" r="27">
      <c s="4" r="A27" t="s">
        <v>856</v>
      </c>
      <c s="4" r="C27" t="s">
        <v>862</v>
      </c>
    </row>
    <row spans="1:3" r="28">
      <c s="3" r="A28" t="s">
        <v>858</v>
      </c>
    </row>
    <row spans="1:3" r="29">
      <c s="4" r="A29" t="s">
        <v>855</v>
      </c>
      <c s="7" r="C29" t="n">
        <v>2597</v>
      </c>
    </row>
    <row spans="1:3" r="30">
      <c s="4" r="A30" t="s">
        <v>856</v>
      </c>
      <c s="4" r="C30" t="s">
        <v>862</v>
      </c>
    </row>
    <row spans="1:3" r="31">
      <c s="4" r="A31" t="s">
        <v>863</v>
      </c>
    </row>
    <row spans="1:3" r="32">
      <c s="3" r="A32" t="s">
        <v>552</v>
      </c>
    </row>
    <row spans="1:3" r="33">
      <c s="4" r="A33" t="s">
        <v>856</v>
      </c>
      <c s="4" r="C33" t="s">
        <v>862</v>
      </c>
    </row>
    <row spans="1:3" r="34">
      <c s="3" r="A34" t="s">
        <v>858</v>
      </c>
    </row>
    <row spans="1:3" r="35">
      <c s="4" r="A35" t="s">
        <v>856</v>
      </c>
      <c s="4" r="C35" t="s">
        <v>862</v>
      </c>
    </row>
    <row spans="1:3" r="36">
      <c s="4" r="A36" t="s">
        <v>864</v>
      </c>
    </row>
    <row spans="1:3" r="37">
      <c s="3" r="A37" t="s">
        <v>552</v>
      </c>
    </row>
    <row spans="1:3" r="38">
      <c s="4" r="A38" t="s">
        <v>855</v>
      </c>
      <c s="7" r="B38" t="n">
        <v>3779</v>
      </c>
      <c s="7" r="C38" t="n">
        <v>2532</v>
      </c>
    </row>
    <row spans="1:3" r="39">
      <c s="4" r="A39" t="s">
        <v>856</v>
      </c>
      <c s="4" r="B39" t="s">
        <v>857</v>
      </c>
      <c s="4" r="C39" t="s">
        <v>857</v>
      </c>
    </row>
    <row spans="1:3" r="40">
      <c s="3" r="A40" t="s">
        <v>858</v>
      </c>
    </row>
    <row spans="1:3" r="41">
      <c s="4" r="A41" t="s">
        <v>855</v>
      </c>
      <c s="7" r="B41" t="n">
        <v>3779</v>
      </c>
      <c s="7" r="C41" t="n">
        <v>2532</v>
      </c>
    </row>
    <row spans="1:3" r="42">
      <c s="4" r="A42" t="s">
        <v>856</v>
      </c>
      <c s="4" r="B42" t="s">
        <v>857</v>
      </c>
      <c s="4" r="C42" t="s">
        <v>857</v>
      </c>
    </row>
    <row spans="1:3" r="43">
      <c s="4" r="A43" t="s">
        <v>865</v>
      </c>
    </row>
    <row spans="1:3" r="44">
      <c s="3" r="A44" t="s">
        <v>552</v>
      </c>
    </row>
    <row spans="1:3" r="45">
      <c s="4" r="A45" t="s">
        <v>866</v>
      </c>
      <c s="4" r="B45" t="s">
        <v>867</v>
      </c>
      <c s="4" r="C45" t="s">
        <v>867</v>
      </c>
    </row>
    <row spans="1:3" r="46">
      <c s="4" r="A46" t="s">
        <v>868</v>
      </c>
    </row>
    <row spans="1:3" r="47">
      <c s="3" r="A47" t="s">
        <v>552</v>
      </c>
    </row>
    <row spans="1:3" r="48">
      <c s="4" r="A48" t="s">
        <v>866</v>
      </c>
      <c s="4" r="B48" t="s">
        <v>867</v>
      </c>
      <c s="4" r="C48" t="s">
        <v>869</v>
      </c>
    </row>
    <row spans="1:3" r="49">
      <c s="4" r="A49" t="s">
        <v>870</v>
      </c>
    </row>
    <row spans="1:3" r="50">
      <c s="3" r="A50" t="s">
        <v>552</v>
      </c>
    </row>
    <row spans="1:3" r="51">
      <c s="4" r="A51" t="s">
        <v>866</v>
      </c>
      <c s="4" r="C51" t="s">
        <v>871</v>
      </c>
    </row>
    <row spans="1:3" r="52">
      <c s="4" r="A52" t="s">
        <v>872</v>
      </c>
    </row>
    <row spans="1:3" r="53">
      <c s="3" r="A53" t="s">
        <v>858</v>
      </c>
    </row>
    <row spans="1:3" r="54">
      <c s="4" r="A54" t="s">
        <v>873</v>
      </c>
      <c s="4" r="C54" t="s">
        <v>874</v>
      </c>
    </row>
    <row spans="1:3" r="55">
      <c s="4" r="A55" t="s">
        <v>875</v>
      </c>
    </row>
    <row spans="1:3" r="56">
      <c s="3" r="A56" t="s">
        <v>858</v>
      </c>
    </row>
    <row spans="1:3" r="57">
      <c s="4" r="A57" t="s">
        <v>873</v>
      </c>
      <c s="4" r="C57" t="s">
        <v>834</v>
      </c>
    </row>
    <row spans="1:3" r="58">
      <c s="4" r="A58" t="s">
        <v>876</v>
      </c>
    </row>
    <row spans="1:3" r="59">
      <c s="3" r="A59" t="s">
        <v>552</v>
      </c>
    </row>
    <row spans="1:3" r="60">
      <c s="4" r="A60" t="s">
        <v>866</v>
      </c>
      <c s="4" r="B60" t="s">
        <v>877</v>
      </c>
      <c s="4" r="C60" t="s">
        <v>834</v>
      </c>
    </row>
    <row spans="1:3" r="61">
      <c s="4" r="A61" t="s">
        <v>878</v>
      </c>
    </row>
    <row spans="1:3" r="62">
      <c s="3" r="A62" t="s">
        <v>552</v>
      </c>
    </row>
    <row spans="1:3" r="63">
      <c s="4" r="A63" t="s">
        <v>866</v>
      </c>
      <c s="4" r="B63" t="s">
        <v>879</v>
      </c>
      <c s="4" r="C63" t="s">
        <v>879</v>
      </c>
    </row>
    <row spans="1:3" r="64">
      <c s="4" r="A64" t="s">
        <v>880</v>
      </c>
    </row>
    <row spans="1:3" r="65">
      <c s="3" r="A65" t="s">
        <v>552</v>
      </c>
    </row>
    <row spans="1:3" r="66">
      <c s="4" r="A66" t="s">
        <v>866</v>
      </c>
      <c s="4" r="B66" t="s">
        <v>881</v>
      </c>
      <c s="4" r="C66" t="s">
        <v>881</v>
      </c>
    </row>
    <row spans="1:3" r="67">
      <c s="4" r="A67" t="s">
        <v>882</v>
      </c>
    </row>
    <row spans="1:3" r="68">
      <c s="3" r="A68" t="s">
        <v>552</v>
      </c>
    </row>
    <row spans="1:3" r="69">
      <c s="4" r="A69" t="s">
        <v>866</v>
      </c>
      <c s="4" r="C69" t="s">
        <v>883</v>
      </c>
    </row>
    <row spans="1:3" r="70">
      <c s="4" r="A70" t="s">
        <v>884</v>
      </c>
    </row>
    <row spans="1:3" r="71">
      <c s="3" r="A71" t="s">
        <v>858</v>
      </c>
    </row>
    <row spans="1:3" r="72">
      <c s="4" r="A72" t="s">
        <v>873</v>
      </c>
      <c s="4" r="C72" t="s">
        <v>874</v>
      </c>
    </row>
    <row spans="1:3" r="73">
      <c s="4" r="A73" t="s">
        <v>885</v>
      </c>
    </row>
    <row spans="1:3" r="74">
      <c s="3" r="A74" t="s">
        <v>858</v>
      </c>
    </row>
    <row spans="1:3" r="75">
      <c s="4" r="A75" t="s">
        <v>873</v>
      </c>
      <c s="4" r="C75" t="s">
        <v>834</v>
      </c>
    </row>
    <row spans="1:3" r="76">
      <c s="4" r="A76" t="s">
        <v>886</v>
      </c>
    </row>
    <row spans="1:3" r="77">
      <c s="3" r="A77" t="s">
        <v>552</v>
      </c>
    </row>
    <row spans="1:3" r="78">
      <c s="4" r="A78" t="s">
        <v>866</v>
      </c>
      <c s="4" r="B78" t="s">
        <v>887</v>
      </c>
      <c s="4" r="C78" t="s">
        <v>887</v>
      </c>
    </row>
    <row spans="1:3" r="79">
      <c s="4" r="A79" t="s">
        <v>888</v>
      </c>
    </row>
    <row spans="1:3" r="80">
      <c s="3" r="A80" t="s">
        <v>552</v>
      </c>
    </row>
    <row spans="1:3" r="81">
      <c s="4" r="A81" t="s">
        <v>866</v>
      </c>
      <c s="4" r="B81" t="s">
        <v>889</v>
      </c>
      <c s="4" r="C81" t="s">
        <v>889</v>
      </c>
    </row>
    <row spans="1:3" r="82">
      <c s="4" r="A82" t="s">
        <v>890</v>
      </c>
    </row>
    <row spans="1:3" r="83">
      <c s="3" r="A83" t="s">
        <v>552</v>
      </c>
    </row>
    <row spans="1:3" r="84">
      <c s="4" r="A84" t="s">
        <v>866</v>
      </c>
      <c s="4" r="B84" t="s">
        <v>891</v>
      </c>
      <c s="4" r="C84" t="s">
        <v>892</v>
      </c>
    </row>
    <row spans="1:3" r="85">
      <c s="4" r="A85" t="s">
        <v>893</v>
      </c>
    </row>
    <row spans="1:3" r="86">
      <c s="3" r="A86" t="s">
        <v>552</v>
      </c>
    </row>
    <row spans="1:3" r="87">
      <c s="4" r="A87" t="s">
        <v>866</v>
      </c>
      <c s="4" r="C87" t="s">
        <v>892</v>
      </c>
    </row>
    <row spans="1:3" r="88">
      <c s="4" r="A88" t="s">
        <v>894</v>
      </c>
    </row>
    <row spans="1:3" r="89">
      <c s="3" r="A89" t="s">
        <v>858</v>
      </c>
    </row>
    <row spans="1:3" r="90">
      <c s="4" r="A90" t="s">
        <v>873</v>
      </c>
      <c s="4" r="C90" t="s">
        <v>874</v>
      </c>
    </row>
    <row spans="1:3" r="91">
      <c s="4" r="A91" t="s">
        <v>895</v>
      </c>
    </row>
    <row spans="1:3" r="92">
      <c s="3" r="A92" t="s">
        <v>858</v>
      </c>
    </row>
    <row spans="1:3" r="93">
      <c s="4" r="A93" t="s">
        <v>873</v>
      </c>
      <c s="4" r="C93" t="s">
        <v>834</v>
      </c>
    </row>
    <row spans="1:3" r="94">
      <c s="4" r="A94" t="s">
        <v>896</v>
      </c>
    </row>
    <row spans="1:3" r="95">
      <c s="3" r="A95" t="s">
        <v>552</v>
      </c>
    </row>
    <row spans="1:3" r="96">
      <c s="4" r="A96" t="s">
        <v>866</v>
      </c>
      <c s="4" r="B96" t="s">
        <v>897</v>
      </c>
      <c s="4" r="C96" t="s">
        <v>8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99</v>
      </c>
      <c s="2" r="B1" t="s">
        <v>2</v>
      </c>
      <c s="2" r="C1" t="s">
        <v>466</v>
      </c>
      <c s="2" r="D1" t="s">
        <v>32</v>
      </c>
      <c s="2" r="E1" t="s">
        <v>76</v>
      </c>
      <c s="2" r="F1" t="s">
        <v>541</v>
      </c>
    </row>
    <row spans="1:6" r="2">
      <c s="3" r="A2" t="s">
        <v>900</v>
      </c>
    </row>
    <row spans="1:6" r="3">
      <c s="4" r="A3" t="s">
        <v>901</v>
      </c>
      <c s="7" r="B3" t="n">
        <v>45530</v>
      </c>
      <c s="7" r="C3" t="n">
        <v>45530</v>
      </c>
      <c s="7" r="D3" t="n">
        <v>30977</v>
      </c>
      <c s="7" r="E3" t="n">
        <v>28344</v>
      </c>
      <c s="7" r="F3" t="n">
        <v>45651</v>
      </c>
    </row>
    <row spans="1:6" r="4">
      <c s="4" r="A4" t="s">
        <v>902</v>
      </c>
      <c s="6" r="B4" t="n">
        <v>1715</v>
      </c>
      <c s="6" r="C4" t="n">
        <v>1715</v>
      </c>
      <c s="6" r="D4" t="n">
        <v>980</v>
      </c>
    </row>
    <row spans="1:6" r="5">
      <c s="4" r="A5" t="s">
        <v>903</v>
      </c>
      <c s="6" r="B5" t="n">
        <v>1715</v>
      </c>
      <c s="6" r="C5" t="n">
        <v>1715</v>
      </c>
      <c s="6" r="D5" t="n">
        <v>980</v>
      </c>
    </row>
    <row spans="1:6" r="6">
      <c s="4" r="A6" t="s">
        <v>904</v>
      </c>
      <c s="6" r="B6" t="n">
        <v>91651</v>
      </c>
      <c s="6" r="C6" t="n">
        <v>91651</v>
      </c>
      <c s="6" r="D6" t="n">
        <v>85236</v>
      </c>
    </row>
    <row spans="1:6" r="7">
      <c s="4" r="A7" t="s">
        <v>905</v>
      </c>
      <c s="6" r="B7" t="n">
        <v>91651</v>
      </c>
      <c s="6" r="C7" t="n">
        <v>91651</v>
      </c>
      <c s="6" r="D7" t="n">
        <v>85236</v>
      </c>
    </row>
    <row spans="1:6" r="8">
      <c s="4" r="A8" t="s">
        <v>906</v>
      </c>
      <c s="6" r="B8" t="n">
        <v>19903</v>
      </c>
      <c s="6" r="C8" t="n">
        <v>19903</v>
      </c>
      <c s="6" r="D8" t="n">
        <v>22820</v>
      </c>
    </row>
    <row spans="1:6" r="9">
      <c s="4" r="A9" t="s">
        <v>907</v>
      </c>
      <c s="6" r="B9" t="n">
        <v>20790</v>
      </c>
      <c s="6" r="D9" t="n">
        <v>23570</v>
      </c>
    </row>
    <row spans="1:6" r="10">
      <c s="4" r="A10" t="s">
        <v>908</v>
      </c>
      <c s="6" r="C10" t="n">
        <v>6576</v>
      </c>
      <c s="6" r="D10" t="n">
        <v>6576</v>
      </c>
    </row>
    <row spans="1:6" r="11">
      <c s="4" r="A11" t="s">
        <v>909</v>
      </c>
      <c s="6" r="B11" t="n">
        <v>579104</v>
      </c>
      <c s="6" r="C11" t="n">
        <v>579104</v>
      </c>
      <c s="6" r="D11" t="n">
        <v>586434</v>
      </c>
    </row>
    <row spans="1:6" r="12">
      <c s="4" r="A12" t="s">
        <v>910</v>
      </c>
      <c s="6" r="C12" t="n">
        <v>1819</v>
      </c>
      <c s="6" r="D12" t="n">
        <v>1806</v>
      </c>
    </row>
    <row spans="1:6" r="13">
      <c s="3" r="A13" t="s">
        <v>911</v>
      </c>
    </row>
    <row spans="1:6" r="14">
      <c s="4" r="A14" t="s">
        <v>912</v>
      </c>
      <c s="6" r="B14" t="n">
        <v>660746</v>
      </c>
      <c s="6" r="C14" t="n">
        <v>660746</v>
      </c>
      <c s="6" r="D14" t="n">
        <v>646830</v>
      </c>
    </row>
    <row spans="1:6" r="15">
      <c s="4" r="A15" t="s">
        <v>913</v>
      </c>
      <c s="6" r="B15" t="n">
        <v>23946</v>
      </c>
      <c s="6" r="C15" t="n">
        <v>23946</v>
      </c>
      <c s="6" r="D15" t="n">
        <v>24972</v>
      </c>
    </row>
    <row spans="1:6" r="16">
      <c s="4" r="A16" t="s">
        <v>914</v>
      </c>
      <c s="7" r="B16" t="n">
        <v>8500</v>
      </c>
      <c s="6" r="C16" t="n">
        <v>8500</v>
      </c>
      <c s="6" r="D16" t="n">
        <v>8500</v>
      </c>
    </row>
    <row spans="1:6" r="17">
      <c s="4" r="A17" t="s">
        <v>915</v>
      </c>
      <c s="6" r="C17" t="n">
        <v>449</v>
      </c>
      <c s="6" r="D17" t="n">
        <v>394</v>
      </c>
    </row>
    <row spans="1:6" r="18">
      <c s="4" r="A18" t="s">
        <v>916</v>
      </c>
    </row>
    <row spans="1:6" r="19">
      <c s="3" r="A19" t="s">
        <v>900</v>
      </c>
    </row>
    <row spans="1:6" r="20">
      <c s="4" r="A20" t="s">
        <v>917</v>
      </c>
      <c s="6" r="C20" t="n">
        <v>45530</v>
      </c>
      <c s="6" r="D20" t="n">
        <v>30977</v>
      </c>
    </row>
    <row spans="1:6" r="21">
      <c s="4" r="A21" t="s">
        <v>902</v>
      </c>
      <c s="6" r="C21" t="n">
        <v>1715</v>
      </c>
      <c s="6" r="D21" t="n">
        <v>980</v>
      </c>
    </row>
    <row spans="1:6" r="22">
      <c s="4" r="A22" t="s">
        <v>903</v>
      </c>
      <c s="6" r="C22" t="n">
        <v>1715</v>
      </c>
      <c s="6" r="D22" t="n">
        <v>980</v>
      </c>
    </row>
    <row spans="1:6" r="23">
      <c s="4" r="A23" t="s">
        <v>904</v>
      </c>
      <c s="6" r="C23" t="n">
        <v>91651</v>
      </c>
      <c s="6" r="D23" t="n">
        <v>85236</v>
      </c>
    </row>
    <row spans="1:6" r="24">
      <c s="4" r="A24" t="s">
        <v>905</v>
      </c>
      <c s="6" r="C24" t="n">
        <v>91651</v>
      </c>
      <c s="6" r="D24" t="n">
        <v>85236</v>
      </c>
    </row>
    <row spans="1:6" r="25">
      <c s="4" r="A25" t="s">
        <v>907</v>
      </c>
      <c s="7" r="C25" t="n">
        <v>20790</v>
      </c>
      <c s="7" r="D25" t="n">
        <v>23570</v>
      </c>
    </row>
    <row spans="1:6" r="26">
      <c s="4" r="A26" t="s">
        <v>918</v>
      </c>
      <c s="4" r="C26" t="s">
        <v>60</v>
      </c>
      <c s="4" r="D26" t="s">
        <v>60</v>
      </c>
    </row>
    <row spans="1:6" r="27">
      <c s="4" r="A27" t="s">
        <v>919</v>
      </c>
      <c s="7" r="C27" t="n">
        <v>582427</v>
      </c>
      <c s="7" r="D27" t="n">
        <v>591594</v>
      </c>
    </row>
    <row spans="1:6" r="28">
      <c s="4" r="A28" t="s">
        <v>920</v>
      </c>
      <c s="6" r="C28" t="n">
        <v>1819</v>
      </c>
      <c s="6" r="D28" t="n">
        <v>1806</v>
      </c>
    </row>
    <row spans="1:6" r="29">
      <c s="3" r="A29" t="s">
        <v>911</v>
      </c>
    </row>
    <row spans="1:6" r="30">
      <c s="4" r="A30" t="s">
        <v>921</v>
      </c>
      <c s="6" r="C30" t="n">
        <v>661135</v>
      </c>
      <c s="6" r="D30" t="n">
        <v>647297</v>
      </c>
    </row>
    <row spans="1:6" r="31">
      <c s="4" r="A31" t="s">
        <v>922</v>
      </c>
      <c s="6" r="C31" t="n">
        <v>23672</v>
      </c>
      <c s="6" r="D31" t="n">
        <v>24555</v>
      </c>
    </row>
    <row spans="1:6" r="32">
      <c s="4" r="A32" t="s">
        <v>923</v>
      </c>
      <c s="6" r="C32" t="n">
        <v>5368</v>
      </c>
      <c s="6" r="D32" t="n">
        <v>4979</v>
      </c>
    </row>
    <row spans="1:6" r="33">
      <c s="4" r="A33" t="s">
        <v>924</v>
      </c>
      <c s="6" r="C33" t="n">
        <v>449</v>
      </c>
      <c s="6" r="D33" t="n">
        <v>394</v>
      </c>
    </row>
    <row spans="1:6" r="34">
      <c s="4" r="A34" t="s">
        <v>925</v>
      </c>
    </row>
    <row spans="1:6" r="35">
      <c s="3" r="A35" t="s">
        <v>900</v>
      </c>
    </row>
    <row spans="1:6" r="36">
      <c s="4" r="A36" t="s">
        <v>917</v>
      </c>
      <c s="7" r="C36" t="n">
        <v>45530</v>
      </c>
      <c s="7" r="D36" t="n">
        <v>30977</v>
      </c>
    </row>
    <row spans="1:6" r="37">
      <c s="4" r="A37" t="s">
        <v>918</v>
      </c>
      <c s="4" r="C37" t="s">
        <v>60</v>
      </c>
      <c s="4" r="D37" t="s">
        <v>60</v>
      </c>
    </row>
    <row spans="1:6" r="38">
      <c s="3" r="A38" t="s">
        <v>911</v>
      </c>
    </row>
    <row spans="1:6" r="39">
      <c s="4" r="A39" t="s">
        <v>921</v>
      </c>
      <c s="7" r="C39" t="n">
        <v>176499</v>
      </c>
      <c s="7" r="D39" t="n">
        <v>161794</v>
      </c>
    </row>
    <row spans="1:6" r="40">
      <c s="4" r="A40" t="s">
        <v>924</v>
      </c>
      <c s="6" r="C40" t="n">
        <v>4</v>
      </c>
      <c s="6" r="D40" t="n">
        <v>4</v>
      </c>
    </row>
    <row spans="1:6" r="41">
      <c s="4" r="A41" t="s">
        <v>926</v>
      </c>
    </row>
    <row spans="1:6" r="42">
      <c s="3" r="A42" t="s">
        <v>900</v>
      </c>
    </row>
    <row spans="1:6" r="43">
      <c s="4" r="A43" t="s">
        <v>902</v>
      </c>
      <c s="6" r="C43" t="n">
        <v>1715</v>
      </c>
      <c s="6" r="D43" t="n">
        <v>980</v>
      </c>
    </row>
    <row spans="1:6" r="44">
      <c s="4" r="A44" t="s">
        <v>903</v>
      </c>
      <c s="6" r="C44" t="n">
        <v>1715</v>
      </c>
      <c s="6" r="D44" t="n">
        <v>980</v>
      </c>
    </row>
    <row spans="1:6" r="45">
      <c s="4" r="A45" t="s">
        <v>904</v>
      </c>
      <c s="6" r="C45" t="n">
        <v>91651</v>
      </c>
      <c s="6" r="D45" t="n">
        <v>85236</v>
      </c>
    </row>
    <row spans="1:6" r="46">
      <c s="4" r="A46" t="s">
        <v>905</v>
      </c>
      <c s="6" r="C46" t="n">
        <v>91651</v>
      </c>
      <c s="6" r="D46" t="n">
        <v>85236</v>
      </c>
    </row>
    <row spans="1:6" r="47">
      <c s="4" r="A47" t="s">
        <v>907</v>
      </c>
      <c s="7" r="C47" t="n">
        <v>9814</v>
      </c>
      <c s="7" r="D47" t="n">
        <v>12144</v>
      </c>
    </row>
    <row spans="1:6" r="48">
      <c s="4" r="A48" t="s">
        <v>918</v>
      </c>
      <c s="4" r="C48" t="s">
        <v>60</v>
      </c>
      <c s="4" r="D48" t="s">
        <v>60</v>
      </c>
    </row>
    <row spans="1:6" r="49">
      <c s="4" r="A49" t="s">
        <v>920</v>
      </c>
      <c s="7" r="C49" t="n">
        <v>224</v>
      </c>
      <c s="7" r="D49" t="n">
        <v>230</v>
      </c>
    </row>
    <row spans="1:6" r="50">
      <c s="3" r="A50" t="s">
        <v>911</v>
      </c>
    </row>
    <row spans="1:6" r="51">
      <c s="4" r="A51" t="s">
        <v>921</v>
      </c>
      <c s="6" r="C51" t="n">
        <v>484636</v>
      </c>
      <c s="6" r="D51" t="n">
        <v>485503</v>
      </c>
    </row>
    <row spans="1:6" r="52">
      <c s="4" r="A52" t="s">
        <v>922</v>
      </c>
      <c s="6" r="C52" t="n">
        <v>23672</v>
      </c>
      <c s="6" r="D52" t="n">
        <v>24555</v>
      </c>
    </row>
    <row spans="1:6" r="53">
      <c s="4" r="A53" t="s">
        <v>923</v>
      </c>
      <c s="6" r="C53" t="n">
        <v>5368</v>
      </c>
      <c s="6" r="D53" t="n">
        <v>4979</v>
      </c>
    </row>
    <row spans="1:6" r="54">
      <c s="4" r="A54" t="s">
        <v>924</v>
      </c>
      <c s="6" r="C54" t="n">
        <v>445</v>
      </c>
      <c s="6" r="D54" t="n">
        <v>390</v>
      </c>
    </row>
    <row spans="1:6" r="55">
      <c s="4" r="A55" t="s">
        <v>927</v>
      </c>
    </row>
    <row spans="1:6" r="56">
      <c s="3" r="A56" t="s">
        <v>900</v>
      </c>
    </row>
    <row spans="1:6" r="57">
      <c s="4" r="A57" t="s">
        <v>907</v>
      </c>
      <c s="7" r="C57" t="n">
        <v>10976</v>
      </c>
      <c s="7" r="D57" t="n">
        <v>11426</v>
      </c>
    </row>
    <row spans="1:6" r="58">
      <c s="4" r="A58" t="s">
        <v>918</v>
      </c>
      <c s="4" r="C58" t="s">
        <v>60</v>
      </c>
      <c s="4" r="D58" t="s">
        <v>60</v>
      </c>
    </row>
    <row spans="1:6" r="59">
      <c s="4" r="A59" t="s">
        <v>919</v>
      </c>
      <c s="7" r="C59" t="n">
        <v>582427</v>
      </c>
      <c s="7" r="D59" t="n">
        <v>591594</v>
      </c>
    </row>
    <row spans="1:6" r="60">
      <c s="4" r="A60" t="s">
        <v>920</v>
      </c>
      <c s="7" r="C60" t="n">
        <v>1595</v>
      </c>
      <c s="7" r="D60" t="n">
        <v>157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928</v>
      </c>
      <c s="2" r="B1" t="s">
        <v>503</v>
      </c>
    </row>
    <row spans="1:2" r="2">
      <c s="3" r="A2" t="s">
        <v>209</v>
      </c>
    </row>
    <row spans="1:2" r="3">
      <c s="4" r="A3" t="s">
        <v>929</v>
      </c>
      <c s="7" r="B3" t="n">
        <v>834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0</v>
      </c>
      <c s="2" r="B1" t="s">
        <v>2</v>
      </c>
      <c s="2" r="C1" t="s">
        <v>32</v>
      </c>
    </row>
    <row spans="1:3" r="2">
      <c s="3" r="A2" t="s">
        <v>931</v>
      </c>
    </row>
    <row spans="1:3" r="3">
      <c s="4" r="A3" t="s">
        <v>932</v>
      </c>
      <c s="7" r="B3" t="n">
        <v>104047</v>
      </c>
      <c s="7" r="C3" t="n">
        <v>99607</v>
      </c>
    </row>
    <row spans="1:3" r="4">
      <c s="4" r="A4" t="s">
        <v>933</v>
      </c>
      <c s="4" r="B4" t="s">
        <v>934</v>
      </c>
      <c s="4" r="C4" t="s">
        <v>935</v>
      </c>
    </row>
    <row spans="1:3" r="5">
      <c s="4" r="A5" t="s">
        <v>936</v>
      </c>
      <c s="4" r="B5" t="s">
        <v>60</v>
      </c>
      <c s="7" r="C5" t="n">
        <v>45765</v>
      </c>
    </row>
    <row spans="1:3" r="6">
      <c s="4" r="A6" t="s">
        <v>937</v>
      </c>
      <c s="4" r="B6" t="s">
        <v>60</v>
      </c>
      <c s="4" r="C6" t="s">
        <v>938</v>
      </c>
    </row>
    <row spans="1:3" r="7">
      <c s="4" r="A7" t="s">
        <v>939</v>
      </c>
      <c s="4" r="B7" t="s">
        <v>60</v>
      </c>
      <c s="4" r="C7" t="s">
        <v>60</v>
      </c>
    </row>
    <row spans="1:3" r="8">
      <c s="4" r="A8" t="s">
        <v>940</v>
      </c>
      <c s="4" r="B8" t="s">
        <v>60</v>
      </c>
      <c s="4" r="C8" t="s">
        <v>60</v>
      </c>
    </row>
    <row spans="1:3" r="9">
      <c s="3" r="A9" t="s">
        <v>941</v>
      </c>
    </row>
    <row spans="1:3" r="10">
      <c s="4" r="A10" t="s">
        <v>942</v>
      </c>
      <c s="7" r="B10" t="n">
        <v>88899</v>
      </c>
    </row>
    <row spans="1:3" r="11">
      <c s="4" r="A11" t="s">
        <v>943</v>
      </c>
      <c s="4" r="B11" t="s">
        <v>944</v>
      </c>
    </row>
    <row spans="1:3" r="12">
      <c s="4" r="A12" t="s">
        <v>945</v>
      </c>
      <c s="4" r="B12" t="s">
        <v>60</v>
      </c>
    </row>
    <row spans="1:3" r="13">
      <c s="4" r="A13" t="s">
        <v>946</v>
      </c>
      <c s="4" r="B13" t="s">
        <v>60</v>
      </c>
    </row>
    <row spans="1:3" r="14">
      <c s="4" r="A14" t="s">
        <v>947</v>
      </c>
      <c s="4" r="B14" t="s">
        <v>60</v>
      </c>
    </row>
    <row spans="1:3" r="15">
      <c s="4" r="A15" t="s">
        <v>948</v>
      </c>
      <c s="4" r="B15" t="s">
        <v>60</v>
      </c>
    </row>
    <row spans="1:3" r="16">
      <c s="3" r="A16" t="s">
        <v>949</v>
      </c>
    </row>
    <row spans="1:3" r="17">
      <c s="4" r="A17" t="s">
        <v>950</v>
      </c>
      <c s="7" r="B17" t="n">
        <v>97399</v>
      </c>
      <c s="7" r="C17" t="n">
        <v>92442</v>
      </c>
    </row>
    <row spans="1:3" r="18">
      <c s="4" r="A18" t="s">
        <v>951</v>
      </c>
      <c s="4" r="B18" t="s">
        <v>952</v>
      </c>
      <c s="4" r="C18" t="s">
        <v>953</v>
      </c>
    </row>
    <row spans="1:3" r="19">
      <c s="4" r="A19" t="s">
        <v>954</v>
      </c>
      <c s="4" r="B19" t="s">
        <v>60</v>
      </c>
      <c s="7" r="C19" t="n">
        <v>22883</v>
      </c>
    </row>
    <row spans="1:3" r="20">
      <c s="4" r="A20" t="s">
        <v>955</v>
      </c>
      <c s="4" r="B20" t="s">
        <v>60</v>
      </c>
      <c s="4" r="C20" t="s">
        <v>956</v>
      </c>
    </row>
    <row spans="1:3" r="21">
      <c s="4" r="A21" t="s">
        <v>957</v>
      </c>
      <c s="4" r="B21" t="s">
        <v>60</v>
      </c>
      <c s="4" r="C21" t="s">
        <v>60</v>
      </c>
    </row>
    <row spans="1:3" r="22">
      <c s="4" r="A22" t="s">
        <v>958</v>
      </c>
      <c s="4" r="B22" t="s">
        <v>60</v>
      </c>
      <c s="4" r="C22" t="s">
        <v>60</v>
      </c>
    </row>
    <row spans="1:3" r="23">
      <c s="3" r="A23" t="s">
        <v>959</v>
      </c>
    </row>
    <row spans="1:3" r="24">
      <c s="4" r="A24" t="s">
        <v>960</v>
      </c>
      <c s="7" r="B24" t="n">
        <v>97399</v>
      </c>
      <c s="7" r="C24" t="n">
        <v>92442</v>
      </c>
    </row>
    <row spans="1:3" r="25">
      <c s="4" r="A25" t="s">
        <v>961</v>
      </c>
      <c s="4" r="B25" t="s">
        <v>962</v>
      </c>
      <c s="4" r="C25" t="s">
        <v>963</v>
      </c>
    </row>
    <row spans="1:3" r="26">
      <c s="4" r="A26" t="s">
        <v>964</v>
      </c>
      <c s="4" r="B26" t="s">
        <v>60</v>
      </c>
      <c s="7" r="C26" t="n">
        <v>31306</v>
      </c>
    </row>
    <row spans="1:3" r="27">
      <c s="4" r="A27" t="s">
        <v>965</v>
      </c>
      <c s="4" r="B27" t="s">
        <v>60</v>
      </c>
      <c s="4" r="C27" t="s">
        <v>956</v>
      </c>
    </row>
    <row spans="1:3" r="28">
      <c s="4" r="A28" t="s">
        <v>966</v>
      </c>
      <c s="4" r="B28" t="s">
        <v>60</v>
      </c>
      <c s="4" r="C28" t="s">
        <v>60</v>
      </c>
    </row>
    <row spans="1:3" r="29">
      <c s="4" r="A29" t="s">
        <v>967</v>
      </c>
      <c s="4" r="B29" t="s">
        <v>60</v>
      </c>
      <c s="4" r="C29" t="s">
        <v>60</v>
      </c>
    </row>
    <row spans="1:3" r="30">
      <c s="4" r="A30" t="s">
        <v>968</v>
      </c>
    </row>
    <row spans="1:3" r="31">
      <c s="3" r="A31" t="s">
        <v>931</v>
      </c>
    </row>
    <row spans="1:3" r="32">
      <c s="4" r="A32" t="s">
        <v>932</v>
      </c>
      <c s="7" r="B32" t="n">
        <v>91006</v>
      </c>
      <c s="7" r="C32" t="n">
        <v>87670</v>
      </c>
    </row>
    <row spans="1:3" r="33">
      <c s="4" r="A33" t="s">
        <v>933</v>
      </c>
      <c s="4" r="B33" t="s">
        <v>969</v>
      </c>
      <c s="4" r="C33" t="s">
        <v>944</v>
      </c>
    </row>
    <row spans="1:3" r="34">
      <c s="4" r="A34" t="s">
        <v>936</v>
      </c>
      <c s="7" r="B34" t="n">
        <v>44799</v>
      </c>
      <c s="7" r="C34" t="n">
        <v>44935</v>
      </c>
    </row>
    <row spans="1:3" r="35">
      <c s="4" r="A35" t="s">
        <v>937</v>
      </c>
      <c s="4" r="B35" t="s">
        <v>938</v>
      </c>
      <c s="4" r="C35" t="s">
        <v>938</v>
      </c>
    </row>
    <row spans="1:3" r="36">
      <c s="4" r="A36" t="s">
        <v>939</v>
      </c>
      <c s="7" r="B36" t="n">
        <v>55999</v>
      </c>
      <c s="7" r="C36" t="n">
        <v>56169</v>
      </c>
    </row>
    <row spans="1:3" r="37">
      <c s="4" r="A37" t="s">
        <v>940</v>
      </c>
      <c s="4" r="B37" t="s">
        <v>834</v>
      </c>
      <c s="4" r="C37" t="s">
        <v>834</v>
      </c>
    </row>
    <row spans="1:3" r="38">
      <c s="3" r="A38" t="s">
        <v>941</v>
      </c>
    </row>
    <row spans="1:3" r="39">
      <c s="4" r="A39" t="s">
        <v>942</v>
      </c>
      <c s="7" r="B39" t="n">
        <v>84686</v>
      </c>
    </row>
    <row spans="1:3" r="40">
      <c s="4" r="A40" t="s">
        <v>943</v>
      </c>
      <c s="4" r="B40" t="s">
        <v>970</v>
      </c>
    </row>
    <row spans="1:3" r="41">
      <c s="4" r="A41" t="s">
        <v>945</v>
      </c>
      <c s="7" r="B41" t="n">
        <v>25199</v>
      </c>
    </row>
    <row spans="1:3" r="42">
      <c s="4" r="A42" t="s">
        <v>946</v>
      </c>
      <c s="4" r="B42" t="s">
        <v>971</v>
      </c>
    </row>
    <row spans="1:3" r="43">
      <c s="4" r="A43" t="s">
        <v>947</v>
      </c>
      <c s="7" r="B43" t="n">
        <v>36399</v>
      </c>
    </row>
    <row spans="1:3" r="44">
      <c s="4" r="A44" t="s">
        <v>948</v>
      </c>
      <c s="4" r="B44" t="s">
        <v>874</v>
      </c>
    </row>
    <row spans="1:3" r="45">
      <c s="3" r="A45" t="s">
        <v>949</v>
      </c>
    </row>
    <row spans="1:3" r="46">
      <c s="4" r="A46" t="s">
        <v>950</v>
      </c>
      <c s="7" r="B46" t="n">
        <v>84686</v>
      </c>
      <c s="7" r="C46" t="n">
        <v>80637</v>
      </c>
    </row>
    <row spans="1:3" r="47">
      <c s="4" r="A47" t="s">
        <v>951</v>
      </c>
      <c s="4" r="B47" t="s">
        <v>970</v>
      </c>
      <c s="4" r="C47" t="s">
        <v>972</v>
      </c>
    </row>
    <row spans="1:3" r="48">
      <c s="4" r="A48" t="s">
        <v>954</v>
      </c>
      <c s="7" r="B48" t="n">
        <v>33599</v>
      </c>
      <c s="7" r="C48" t="n">
        <v>22468</v>
      </c>
    </row>
    <row spans="1:3" r="49">
      <c s="4" r="A49" t="s">
        <v>955</v>
      </c>
      <c s="4" r="B49" t="s">
        <v>973</v>
      </c>
      <c s="4" r="C49" t="s">
        <v>956</v>
      </c>
    </row>
    <row spans="1:3" r="50">
      <c s="4" r="A50" t="s">
        <v>957</v>
      </c>
      <c s="7" r="B50" t="n">
        <v>44799</v>
      </c>
      <c s="7" r="C50" t="n">
        <v>33701</v>
      </c>
    </row>
    <row spans="1:3" r="51">
      <c s="4" r="A51" t="s">
        <v>958</v>
      </c>
      <c s="4" r="B51" t="s">
        <v>938</v>
      </c>
      <c s="4" r="C51" t="s">
        <v>973</v>
      </c>
    </row>
    <row spans="1:3" r="52">
      <c s="3" r="A52" t="s">
        <v>959</v>
      </c>
    </row>
    <row spans="1:3" r="53">
      <c s="4" r="A53" t="s">
        <v>960</v>
      </c>
      <c s="7" r="B53" t="n">
        <v>84686</v>
      </c>
      <c s="7" r="C53" t="n">
        <v>80637</v>
      </c>
    </row>
    <row spans="1:3" r="54">
      <c s="4" r="A54" t="s">
        <v>961</v>
      </c>
      <c s="4" r="B54" t="s">
        <v>974</v>
      </c>
      <c s="4" r="C54" t="s">
        <v>975</v>
      </c>
    </row>
    <row spans="1:3" r="55">
      <c s="4" r="A55" t="s">
        <v>964</v>
      </c>
      <c s="7" r="B55" t="n">
        <v>31280</v>
      </c>
      <c s="7" r="C55" t="n">
        <v>30702</v>
      </c>
    </row>
    <row spans="1:3" r="56">
      <c s="4" r="A56" t="s">
        <v>965</v>
      </c>
      <c s="4" r="B56" t="s">
        <v>956</v>
      </c>
      <c s="4" r="C56" t="s">
        <v>956</v>
      </c>
    </row>
    <row spans="1:3" r="57">
      <c s="4" r="A57" t="s">
        <v>966</v>
      </c>
      <c s="7" r="B57" t="n">
        <v>39100</v>
      </c>
      <c s="7" r="C57" t="n">
        <v>38377</v>
      </c>
    </row>
    <row spans="1:3" r="58">
      <c s="4" r="A58" t="s">
        <v>967</v>
      </c>
      <c s="4" r="B58" t="s">
        <v>869</v>
      </c>
      <c s="4" r="C58" t="s">
        <v>86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76</v>
      </c>
      <c s="2" r="B1" t="s">
        <v>2</v>
      </c>
      <c s="2" r="C1" t="s">
        <v>466</v>
      </c>
      <c s="2" r="D1" t="s">
        <v>32</v>
      </c>
      <c s="2" r="E1" t="s">
        <v>76</v>
      </c>
      <c s="2" r="F1" t="s">
        <v>541</v>
      </c>
    </row>
    <row spans="1:6" r="2">
      <c s="3" r="A2" t="s">
        <v>33</v>
      </c>
    </row>
    <row spans="1:6" r="3">
      <c s="4" r="A3" t="s">
        <v>977</v>
      </c>
      <c s="7" r="B3" t="n">
        <v>45530</v>
      </c>
      <c s="7" r="C3" t="n">
        <v>45530</v>
      </c>
      <c s="7" r="D3" t="n">
        <v>30977</v>
      </c>
      <c s="7" r="E3" t="n">
        <v>28344</v>
      </c>
      <c s="7" r="F3" t="n">
        <v>45651</v>
      </c>
    </row>
    <row spans="1:6" r="4">
      <c s="4" r="A4" t="s">
        <v>49</v>
      </c>
      <c s="6" r="B4" t="n">
        <v>7606</v>
      </c>
      <c s="6" r="D4" t="n">
        <v>6240</v>
      </c>
    </row>
    <row spans="1:6" r="5">
      <c s="4" r="A5" t="s">
        <v>50</v>
      </c>
      <c s="6" r="B5" t="n">
        <v>796285</v>
      </c>
      <c s="6" r="D5" t="n">
        <v>778668</v>
      </c>
      <c s="6" r="E5" t="n">
        <v>747368</v>
      </c>
    </row>
    <row spans="1:6" r="6">
      <c s="3" r="A6" t="s">
        <v>51</v>
      </c>
    </row>
    <row spans="1:6" r="7">
      <c s="4" r="A7" t="s">
        <v>56</v>
      </c>
      <c s="6" r="B7" t="n">
        <v>8500</v>
      </c>
      <c s="7" r="C7" t="n">
        <v>8500</v>
      </c>
      <c s="6" r="D7" t="n">
        <v>8500</v>
      </c>
    </row>
    <row spans="1:6" r="8">
      <c s="4" r="A8" t="s">
        <v>58</v>
      </c>
      <c s="6" r="B8" t="n">
        <v>705815</v>
      </c>
      <c s="6" r="D8" t="n">
        <v>692452</v>
      </c>
    </row>
    <row spans="1:6" r="9">
      <c s="3" r="A9" t="s">
        <v>61</v>
      </c>
    </row>
    <row spans="1:6" r="10">
      <c s="4" r="A10" t="s">
        <v>67</v>
      </c>
      <c s="6" r="B10" t="n">
        <v>90470</v>
      </c>
      <c s="6" r="D10" t="n">
        <v>86216</v>
      </c>
      <c s="6" r="E10" t="n">
        <v>80419</v>
      </c>
      <c s="6" r="F10" t="n">
        <v>75820</v>
      </c>
    </row>
    <row spans="1:6" r="11">
      <c s="4" r="A11" t="s">
        <v>68</v>
      </c>
      <c s="6" r="B11" t="n">
        <v>796285</v>
      </c>
      <c s="6" r="D11" t="n">
        <v>778668</v>
      </c>
    </row>
    <row spans="1:6" r="12">
      <c s="4" r="A12" t="s">
        <v>978</v>
      </c>
    </row>
    <row spans="1:6" r="13">
      <c s="3" r="A13" t="s">
        <v>33</v>
      </c>
    </row>
    <row spans="1:6" r="14">
      <c s="4" r="A14" t="s">
        <v>977</v>
      </c>
      <c s="6" r="B14" t="n">
        <v>2233</v>
      </c>
      <c s="6" r="D14" t="n">
        <v>2875</v>
      </c>
      <c s="7" r="E14" t="n">
        <v>2436</v>
      </c>
      <c s="7" r="F14" t="n">
        <v>1700</v>
      </c>
    </row>
    <row spans="1:6" r="15">
      <c s="4" r="A15" t="s">
        <v>979</v>
      </c>
      <c s="6" r="B15" t="n">
        <v>96759</v>
      </c>
      <c s="6" r="D15" t="n">
        <v>91991</v>
      </c>
    </row>
    <row spans="1:6" r="16">
      <c s="4" r="A16" t="s">
        <v>980</v>
      </c>
      <c s="6" r="B16" t="n">
        <v>3881</v>
      </c>
      <c s="6" r="D16" t="n">
        <v>3782</v>
      </c>
    </row>
    <row spans="1:6" r="17">
      <c s="4" r="A17" t="s">
        <v>49</v>
      </c>
      <c s="6" r="B17" t="n">
        <v>63</v>
      </c>
      <c s="6" r="D17" t="n">
        <v>47</v>
      </c>
    </row>
    <row spans="1:6" r="18">
      <c s="4" r="A18" t="s">
        <v>50</v>
      </c>
      <c s="6" r="B18" t="n">
        <v>102936</v>
      </c>
      <c s="6" r="D18" t="n">
        <v>98695</v>
      </c>
    </row>
    <row spans="1:6" r="19">
      <c s="3" r="A19" t="s">
        <v>51</v>
      </c>
    </row>
    <row spans="1:6" r="20">
      <c s="4" r="A20" t="s">
        <v>981</v>
      </c>
      <c s="6" r="B20" t="n">
        <v>3918</v>
      </c>
      <c s="6" r="D20" t="n">
        <v>3791</v>
      </c>
    </row>
    <row spans="1:6" r="21">
      <c s="4" r="A21" t="s">
        <v>56</v>
      </c>
      <c s="6" r="B21" t="n">
        <v>8500</v>
      </c>
      <c s="6" r="D21" t="n">
        <v>8500</v>
      </c>
    </row>
    <row spans="1:6" r="22">
      <c s="4" r="A22" t="s">
        <v>982</v>
      </c>
      <c s="6" r="B22" t="n">
        <v>48</v>
      </c>
      <c s="6" r="D22" t="n">
        <v>188</v>
      </c>
    </row>
    <row spans="1:6" r="23">
      <c s="4" r="A23" t="s">
        <v>58</v>
      </c>
      <c s="6" r="B23" t="n">
        <v>12466</v>
      </c>
      <c s="6" r="D23" t="n">
        <v>12479</v>
      </c>
    </row>
    <row spans="1:6" r="24">
      <c s="3" r="A24" t="s">
        <v>61</v>
      </c>
    </row>
    <row spans="1:6" r="25">
      <c s="4" r="A25" t="s">
        <v>67</v>
      </c>
      <c s="6" r="B25" t="n">
        <v>90470</v>
      </c>
      <c s="6" r="D25" t="n">
        <v>86216</v>
      </c>
    </row>
    <row spans="1:6" r="26">
      <c s="4" r="A26" t="s">
        <v>68</v>
      </c>
      <c s="7" r="B26" t="n">
        <v>102936</v>
      </c>
      <c s="7" r="D26" t="n">
        <v>986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83</v>
      </c>
      <c s="2" r="B1" t="s">
        <v>414</v>
      </c>
      <c s="2" r="N1" t="s">
        <v>1</v>
      </c>
    </row>
    <row spans="1:16" r="2">
      <c s="2" r="B2" t="s">
        <v>2</v>
      </c>
      <c s="2" r="C2" t="s">
        <v>466</v>
      </c>
      <c s="2" r="D2" t="s">
        <v>4</v>
      </c>
      <c s="2" r="E2" t="s">
        <v>984</v>
      </c>
      <c s="2" r="F2" t="s">
        <v>32</v>
      </c>
      <c s="2" r="G2" t="s">
        <v>985</v>
      </c>
      <c s="2" r="H2" t="s">
        <v>986</v>
      </c>
      <c s="2" r="I2" t="s">
        <v>415</v>
      </c>
      <c s="2" r="J2" t="s">
        <v>76</v>
      </c>
      <c s="2" r="K2" t="s">
        <v>987</v>
      </c>
      <c s="2" r="L2" t="s">
        <v>988</v>
      </c>
      <c s="2" r="M2" t="s">
        <v>989</v>
      </c>
      <c s="2" r="N2" t="s">
        <v>2</v>
      </c>
      <c s="2" r="O2" t="s">
        <v>32</v>
      </c>
      <c s="2" r="P2" t="s">
        <v>76</v>
      </c>
    </row>
    <row spans="1:16" r="3">
      <c s="3" r="A3" t="s">
        <v>990</v>
      </c>
    </row>
    <row spans="1:16" r="4">
      <c s="4" r="A4" t="s">
        <v>98</v>
      </c>
      <c s="7" r="O4" t="n">
        <v>810</v>
      </c>
    </row>
    <row spans="1:16" r="5">
      <c s="3" r="A5" t="s">
        <v>991</v>
      </c>
    </row>
    <row spans="1:16" r="6">
      <c s="4" r="A6" t="s">
        <v>992</v>
      </c>
      <c s="7" r="N6" t="n">
        <v>170</v>
      </c>
      <c s="6" r="O6" t="n">
        <v>165</v>
      </c>
      <c s="7" r="P6" t="n">
        <v>265</v>
      </c>
    </row>
    <row spans="1:16" r="7">
      <c s="4" r="A7" t="s">
        <v>993</v>
      </c>
      <c s="6" r="N7" t="n">
        <v>11383</v>
      </c>
      <c s="6" r="O7" t="n">
        <v>11193</v>
      </c>
      <c s="6" r="P7" t="n">
        <v>11051</v>
      </c>
    </row>
    <row spans="1:16" r="8">
      <c s="4" r="A8" t="s">
        <v>994</v>
      </c>
      <c s="6" r="N8" t="n">
        <v>2809</v>
      </c>
      <c s="6" r="O8" t="n">
        <v>3120</v>
      </c>
      <c s="6" r="P8" t="n">
        <v>2939</v>
      </c>
    </row>
    <row spans="1:16" r="9">
      <c s="4" r="A9" t="s">
        <v>995</v>
      </c>
      <c s="7" r="B9" t="n">
        <v>1898</v>
      </c>
      <c s="7" r="C9" t="n">
        <v>1642</v>
      </c>
      <c s="7" r="D9" t="n">
        <v>1410</v>
      </c>
      <c s="7" r="E9" t="n">
        <v>3624</v>
      </c>
      <c s="7" r="F9" t="n">
        <v>423</v>
      </c>
      <c s="7" r="G9" t="n">
        <v>2742</v>
      </c>
      <c s="7" r="H9" t="n">
        <v>1344</v>
      </c>
      <c s="7" r="I9" t="n">
        <v>3564</v>
      </c>
      <c s="7" r="J9" t="n">
        <v>1886</v>
      </c>
      <c s="7" r="K9" t="n">
        <v>1061</v>
      </c>
      <c s="7" r="L9" t="n">
        <v>1942</v>
      </c>
      <c s="7" r="M9" t="n">
        <v>3223</v>
      </c>
      <c s="6" r="N9" t="n">
        <v>8574</v>
      </c>
      <c s="6" r="O9" t="n">
        <v>8073</v>
      </c>
      <c s="6" r="P9" t="n">
        <v>8112</v>
      </c>
    </row>
    <row spans="1:16" r="10">
      <c s="4" r="A10" t="s">
        <v>978</v>
      </c>
    </row>
    <row spans="1:16" r="11">
      <c s="3" r="A11" t="s">
        <v>990</v>
      </c>
    </row>
    <row spans="1:16" r="12">
      <c s="4" r="A12" t="s">
        <v>996</v>
      </c>
      <c s="6" r="N12" t="n">
        <v>53</v>
      </c>
      <c s="6" r="O12" t="n">
        <v>84</v>
      </c>
      <c s="6" r="P12" t="n">
        <v>85</v>
      </c>
    </row>
    <row spans="1:16" r="13">
      <c s="4" r="A13" t="s">
        <v>997</v>
      </c>
      <c s="6" r="O13" t="n">
        <v>34</v>
      </c>
      <c s="6" r="P13" t="n">
        <v>68</v>
      </c>
    </row>
    <row spans="1:16" r="14">
      <c s="4" r="A14" t="s">
        <v>998</v>
      </c>
      <c s="6" r="N14" t="n">
        <v>3500</v>
      </c>
      <c s="6" r="O14" t="n">
        <v>3500</v>
      </c>
      <c s="6" r="P14" t="n">
        <v>8500</v>
      </c>
    </row>
    <row spans="1:16" r="15">
      <c s="4" r="A15" t="s">
        <v>98</v>
      </c>
      <c s="6" r="O15" t="n">
        <v>810</v>
      </c>
    </row>
    <row spans="1:16" r="16">
      <c s="3" r="A16" t="s">
        <v>991</v>
      </c>
    </row>
    <row spans="1:16" r="17">
      <c s="4" r="A17" t="s">
        <v>996</v>
      </c>
      <c s="6" r="N17" t="n">
        <v>53</v>
      </c>
      <c s="6" r="O17" t="n">
        <v>84</v>
      </c>
      <c s="6" r="P17" t="n">
        <v>86</v>
      </c>
    </row>
    <row spans="1:16" r="18">
      <c s="4" r="A18" t="s">
        <v>992</v>
      </c>
      <c s="6" r="N18" t="n">
        <v>170</v>
      </c>
      <c s="6" r="O18" t="n">
        <v>165</v>
      </c>
      <c s="6" r="P18" t="n">
        <v>265</v>
      </c>
    </row>
    <row spans="1:16" r="19">
      <c s="4" r="A19" t="s">
        <v>999</v>
      </c>
      <c s="6" r="N19" t="n">
        <v>345</v>
      </c>
      <c s="6" r="O19" t="n">
        <v>384</v>
      </c>
      <c s="6" r="P19" t="n">
        <v>456</v>
      </c>
    </row>
    <row spans="1:16" r="20">
      <c s="4" r="A20" t="s">
        <v>993</v>
      </c>
      <c s="6" r="N20" t="n">
        <v>2985</v>
      </c>
      <c s="6" r="O20" t="n">
        <v>3795</v>
      </c>
      <c s="6" r="P20" t="n">
        <v>7846</v>
      </c>
    </row>
    <row spans="1:16" r="21">
      <c s="4" r="A21" t="s">
        <v>994</v>
      </c>
      <c s="6" r="N21" t="n">
        <v>167</v>
      </c>
      <c s="6" r="O21" t="n">
        <v>-108</v>
      </c>
      <c s="6" r="P21" t="n">
        <v>214</v>
      </c>
    </row>
    <row spans="1:16" r="22">
      <c s="4" r="A22" t="s">
        <v>1000</v>
      </c>
      <c s="6" r="N22" t="n">
        <v>5422</v>
      </c>
      <c s="6" r="O22" t="n">
        <v>4386</v>
      </c>
      <c s="6" r="P22" t="n">
        <v>52</v>
      </c>
    </row>
    <row spans="1:16" r="23">
      <c s="4" r="A23" t="s">
        <v>995</v>
      </c>
      <c s="7" r="N23" t="n">
        <v>8574</v>
      </c>
      <c s="7" r="O23" t="n">
        <v>8073</v>
      </c>
      <c s="7" r="P23" t="n">
        <v>8112</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P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01</v>
      </c>
      <c s="2" r="B1" t="s">
        <v>414</v>
      </c>
      <c s="2" r="N1" t="s">
        <v>1</v>
      </c>
    </row>
    <row spans="1:16" r="2">
      <c s="2" r="B2" t="s">
        <v>2</v>
      </c>
      <c s="2" r="C2" t="s">
        <v>466</v>
      </c>
      <c s="2" r="D2" t="s">
        <v>4</v>
      </c>
      <c s="2" r="E2" t="s">
        <v>984</v>
      </c>
      <c s="2" r="F2" t="s">
        <v>32</v>
      </c>
      <c s="2" r="G2" t="s">
        <v>985</v>
      </c>
      <c s="2" r="H2" t="s">
        <v>986</v>
      </c>
      <c s="2" r="I2" t="s">
        <v>415</v>
      </c>
      <c s="2" r="J2" t="s">
        <v>76</v>
      </c>
      <c s="2" r="K2" t="s">
        <v>987</v>
      </c>
      <c s="2" r="L2" t="s">
        <v>988</v>
      </c>
      <c s="2" r="M2" t="s">
        <v>989</v>
      </c>
      <c s="2" r="N2" t="s">
        <v>2</v>
      </c>
      <c s="2" r="O2" t="s">
        <v>32</v>
      </c>
      <c s="2" r="P2" t="s">
        <v>76</v>
      </c>
    </row>
    <row spans="1:16" r="3">
      <c s="3" r="A3" t="s">
        <v>1002</v>
      </c>
    </row>
    <row spans="1:16" r="4">
      <c s="4" r="A4" t="s">
        <v>995</v>
      </c>
      <c s="7" r="B4" t="n">
        <v>1898</v>
      </c>
      <c s="7" r="C4" t="n">
        <v>1642</v>
      </c>
      <c s="7" r="D4" t="n">
        <v>1410</v>
      </c>
      <c s="7" r="E4" t="n">
        <v>3624</v>
      </c>
      <c s="7" r="F4" t="n">
        <v>423</v>
      </c>
      <c s="7" r="G4" t="n">
        <v>2742</v>
      </c>
      <c s="7" r="H4" t="n">
        <v>1344</v>
      </c>
      <c s="7" r="I4" t="n">
        <v>3564</v>
      </c>
      <c s="7" r="J4" t="n">
        <v>1886</v>
      </c>
      <c s="7" r="K4" t="n">
        <v>1061</v>
      </c>
      <c s="7" r="L4" t="n">
        <v>1942</v>
      </c>
      <c s="7" r="M4" t="n">
        <v>3223</v>
      </c>
      <c s="7" r="N4" t="n">
        <v>8574</v>
      </c>
      <c s="7" r="O4" t="n">
        <v>8073</v>
      </c>
      <c s="7" r="P4" t="n">
        <v>8112</v>
      </c>
    </row>
    <row spans="1:16" r="5">
      <c s="3" r="A5" t="s">
        <v>141</v>
      </c>
    </row>
    <row spans="1:16" r="6">
      <c s="4" r="A6" t="s">
        <v>98</v>
      </c>
      <c s="6" r="O6" t="n">
        <v>-810</v>
      </c>
    </row>
    <row spans="1:16" r="7">
      <c s="4" r="A7" t="s">
        <v>151</v>
      </c>
      <c s="6" r="O7" t="n">
        <v>-351</v>
      </c>
      <c s="6" r="P7" t="n">
        <v>-640</v>
      </c>
    </row>
    <row spans="1:16" r="8">
      <c s="4" r="A8" t="s">
        <v>157</v>
      </c>
      <c s="6" r="N8" t="n">
        <v>678</v>
      </c>
      <c s="6" r="O8" t="n">
        <v>366</v>
      </c>
      <c s="6" r="P8" t="n">
        <v>-1128</v>
      </c>
    </row>
    <row spans="1:16" r="9">
      <c s="4" r="A9" t="s">
        <v>158</v>
      </c>
      <c s="6" r="N9" t="n">
        <v>10398</v>
      </c>
      <c s="6" r="O9" t="n">
        <v>11681</v>
      </c>
      <c s="6" r="P9" t="n">
        <v>13158</v>
      </c>
    </row>
    <row spans="1:16" r="10">
      <c s="3" r="A10" t="s">
        <v>159</v>
      </c>
    </row>
    <row spans="1:16" r="11">
      <c s="4" r="A11" t="s">
        <v>170</v>
      </c>
      <c s="6" r="O11" t="n">
        <v>810</v>
      </c>
    </row>
    <row spans="1:16" r="12">
      <c s="4" r="A12" t="s">
        <v>1003</v>
      </c>
      <c s="6" r="N12" t="n">
        <v>-4938</v>
      </c>
      <c s="6" r="O12" t="n">
        <v>-29887</v>
      </c>
      <c s="6" r="P12" t="n">
        <v>-946</v>
      </c>
    </row>
    <row spans="1:16" r="13">
      <c s="3" r="A13" t="s">
        <v>175</v>
      </c>
    </row>
    <row spans="1:16" r="14">
      <c s="4" r="A14" t="s">
        <v>177</v>
      </c>
      <c s="6" r="O14" t="n">
        <v>103</v>
      </c>
      <c s="6" r="P14" t="n">
        <v>170</v>
      </c>
    </row>
    <row spans="1:16" r="15">
      <c s="4" r="A15" t="s">
        <v>1004</v>
      </c>
      <c s="6" r="N15" t="n">
        <v>-3665</v>
      </c>
      <c s="6" r="O15" t="n">
        <v>-3441</v>
      </c>
      <c s="6" r="P15" t="n">
        <v>-2965</v>
      </c>
    </row>
    <row spans="1:16" r="16">
      <c s="4" r="A16" t="s">
        <v>178</v>
      </c>
      <c s="6" r="P16" t="n">
        <v>-5000</v>
      </c>
    </row>
    <row spans="1:16" r="17">
      <c s="4" r="A17" t="s">
        <v>1005</v>
      </c>
      <c s="6" r="N17" t="n">
        <v>9093</v>
      </c>
      <c s="6" r="O17" t="n">
        <v>20839</v>
      </c>
      <c s="6" r="P17" t="n">
        <v>-29519</v>
      </c>
    </row>
    <row spans="1:16" r="18">
      <c s="3" r="A18" t="s">
        <v>183</v>
      </c>
    </row>
    <row spans="1:16" r="19">
      <c s="4" r="A19" t="s">
        <v>184</v>
      </c>
      <c s="6" r="N19" t="n">
        <v>14553</v>
      </c>
      <c s="6" r="O19" t="n">
        <v>2633</v>
      </c>
      <c s="6" r="P19" t="n">
        <v>-17307</v>
      </c>
    </row>
    <row spans="1:16" r="20">
      <c s="4" r="A20" t="s">
        <v>185</v>
      </c>
      <c s="6" r="B20" t="n">
        <v>45530</v>
      </c>
      <c s="6" r="E20" t="n">
        <v>30977</v>
      </c>
      <c s="6" r="I20" t="n">
        <v>28344</v>
      </c>
      <c s="6" r="M20" t="n">
        <v>45651</v>
      </c>
      <c s="6" r="N20" t="n">
        <v>30977</v>
      </c>
      <c s="6" r="O20" t="n">
        <v>28344</v>
      </c>
      <c s="6" r="P20" t="n">
        <v>45651</v>
      </c>
    </row>
    <row spans="1:16" r="21">
      <c s="4" r="A21" t="s">
        <v>186</v>
      </c>
      <c s="6" r="B21" t="n">
        <v>45530</v>
      </c>
      <c s="7" r="C21" t="n">
        <v>45530</v>
      </c>
      <c s="6" r="F21" t="n">
        <v>30977</v>
      </c>
      <c s="6" r="J21" t="n">
        <v>28344</v>
      </c>
      <c s="6" r="N21" t="n">
        <v>45530</v>
      </c>
      <c s="6" r="O21" t="n">
        <v>30977</v>
      </c>
      <c s="6" r="P21" t="n">
        <v>28344</v>
      </c>
    </row>
    <row spans="1:16" r="22">
      <c s="4" r="A22" t="s">
        <v>978</v>
      </c>
    </row>
    <row spans="1:16" r="23">
      <c s="3" r="A23" t="s">
        <v>1002</v>
      </c>
    </row>
    <row spans="1:16" r="24">
      <c s="4" r="A24" t="s">
        <v>995</v>
      </c>
      <c s="6" r="N24" t="n">
        <v>8574</v>
      </c>
      <c s="6" r="O24" t="n">
        <v>8073</v>
      </c>
      <c s="6" r="P24" t="n">
        <v>8112</v>
      </c>
    </row>
    <row spans="1:16" r="25">
      <c s="3" r="A25" t="s">
        <v>141</v>
      </c>
    </row>
    <row spans="1:16" r="26">
      <c s="4" r="A26" t="s">
        <v>98</v>
      </c>
      <c s="6" r="O26" t="n">
        <v>-810</v>
      </c>
    </row>
    <row spans="1:16" r="27">
      <c s="4" r="A27" t="s">
        <v>1000</v>
      </c>
      <c s="6" r="N27" t="n">
        <v>-5422</v>
      </c>
      <c s="6" r="O27" t="n">
        <v>-4386</v>
      </c>
      <c s="6" r="P27" t="n">
        <v>-52</v>
      </c>
    </row>
    <row spans="1:16" r="28">
      <c s="4" r="A28" t="s">
        <v>151</v>
      </c>
      <c s="6" r="O28" t="n">
        <v>351</v>
      </c>
      <c s="6" r="P28" t="n">
        <v>640</v>
      </c>
    </row>
    <row spans="1:16" r="29">
      <c s="4" r="A29" t="s">
        <v>157</v>
      </c>
      <c s="6" r="N29" t="n">
        <v>-16</v>
      </c>
      <c s="6" r="O29" t="n">
        <v>323</v>
      </c>
      <c s="6" r="P29" t="n">
        <v>-60</v>
      </c>
    </row>
    <row spans="1:16" r="30">
      <c s="4" r="A30" t="s">
        <v>1006</v>
      </c>
      <c s="6" r="N30" t="n">
        <v>-141</v>
      </c>
      <c s="6" r="O30" t="n">
        <v>-334</v>
      </c>
      <c s="6" r="P30" t="n">
        <v>-15</v>
      </c>
    </row>
    <row spans="1:16" r="31">
      <c s="4" r="A31" t="s">
        <v>158</v>
      </c>
      <c s="6" r="N31" t="n">
        <v>2995</v>
      </c>
      <c s="6" r="O31" t="n">
        <v>3217</v>
      </c>
      <c s="6" r="P31" t="n">
        <v>8625</v>
      </c>
    </row>
    <row spans="1:16" r="32">
      <c s="3" r="A32" t="s">
        <v>159</v>
      </c>
    </row>
    <row spans="1:16" r="33">
      <c s="4" r="A33" t="s">
        <v>170</v>
      </c>
      <c s="6" r="O33" t="n">
        <v>810</v>
      </c>
    </row>
    <row spans="1:16" r="34">
      <c s="4" r="A34" t="s">
        <v>1007</v>
      </c>
      <c s="6" r="O34" t="n">
        <v>-250</v>
      </c>
    </row>
    <row spans="1:16" r="35">
      <c s="4" r="A35" t="s">
        <v>1008</v>
      </c>
      <c s="6" r="N35" t="n">
        <v>-100</v>
      </c>
      <c s="6" r="O35" t="n">
        <v>-262</v>
      </c>
      <c s="6" r="P35" t="n">
        <v>-97</v>
      </c>
    </row>
    <row spans="1:16" r="36">
      <c s="4" r="A36" t="s">
        <v>1003</v>
      </c>
      <c s="6" r="N36" t="n">
        <v>-100</v>
      </c>
      <c s="6" r="O36" t="n">
        <v>298</v>
      </c>
      <c s="6" r="P36" t="n">
        <v>-97</v>
      </c>
    </row>
    <row spans="1:16" r="37">
      <c s="3" r="A37" t="s">
        <v>175</v>
      </c>
    </row>
    <row spans="1:16" r="38">
      <c s="4" r="A38" t="s">
        <v>1009</v>
      </c>
      <c s="6" r="N38" t="n">
        <v>128</v>
      </c>
      <c s="6" r="O38" t="n">
        <v>262</v>
      </c>
      <c s="6" r="P38" t="n">
        <v>3</v>
      </c>
    </row>
    <row spans="1:16" r="39">
      <c s="4" r="A39" t="s">
        <v>177</v>
      </c>
      <c s="6" r="O39" t="n">
        <v>103</v>
      </c>
      <c s="6" r="P39" t="n">
        <v>170</v>
      </c>
    </row>
    <row spans="1:16" r="40">
      <c s="4" r="A40" t="s">
        <v>1004</v>
      </c>
      <c s="6" r="N40" t="n">
        <v>-3665</v>
      </c>
      <c s="6" r="O40" t="n">
        <v>-3441</v>
      </c>
      <c s="6" r="P40" t="n">
        <v>-2965</v>
      </c>
    </row>
    <row spans="1:16" r="41">
      <c s="4" r="A41" t="s">
        <v>178</v>
      </c>
      <c s="6" r="P41" t="n">
        <v>-5000</v>
      </c>
    </row>
    <row spans="1:16" r="42">
      <c s="4" r="A42" t="s">
        <v>1005</v>
      </c>
      <c s="6" r="N42" t="n">
        <v>-3537</v>
      </c>
      <c s="6" r="O42" t="n">
        <v>-3076</v>
      </c>
      <c s="6" r="P42" t="n">
        <v>-7792</v>
      </c>
    </row>
    <row spans="1:16" r="43">
      <c s="3" r="A43" t="s">
        <v>183</v>
      </c>
    </row>
    <row spans="1:16" r="44">
      <c s="4" r="A44" t="s">
        <v>184</v>
      </c>
      <c s="6" r="N44" t="n">
        <v>-642</v>
      </c>
      <c s="6" r="O44" t="n">
        <v>439</v>
      </c>
      <c s="6" r="P44" t="n">
        <v>736</v>
      </c>
    </row>
    <row spans="1:16" r="45">
      <c s="4" r="A45" t="s">
        <v>185</v>
      </c>
      <c s="7" r="E45" t="n">
        <v>2875</v>
      </c>
      <c s="7" r="I45" t="n">
        <v>2436</v>
      </c>
      <c s="7" r="M45" t="n">
        <v>1700</v>
      </c>
      <c s="6" r="N45" t="n">
        <v>2875</v>
      </c>
      <c s="6" r="O45" t="n">
        <v>2436</v>
      </c>
      <c s="6" r="P45" t="n">
        <v>1700</v>
      </c>
    </row>
    <row spans="1:16" r="46">
      <c s="4" r="A46" t="s">
        <v>186</v>
      </c>
      <c s="7" r="B46" t="n">
        <v>2233</v>
      </c>
      <c s="7" r="F46" t="n">
        <v>2875</v>
      </c>
      <c s="7" r="J46" t="n">
        <v>2436</v>
      </c>
      <c s="7" r="N46" t="n">
        <v>2233</v>
      </c>
      <c s="7" r="O46" t="n">
        <v>2875</v>
      </c>
      <c s="7" r="P46" t="n">
        <v>2436</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0</v>
      </c>
      <c s="2" r="B1" t="s">
        <v>1</v>
      </c>
    </row>
    <row spans="1:4" r="2">
      <c s="2" r="B2" t="s">
        <v>2</v>
      </c>
      <c s="2" r="C2" t="s">
        <v>32</v>
      </c>
      <c s="2" r="D2" t="s">
        <v>76</v>
      </c>
    </row>
    <row spans="1:4" r="3">
      <c s="4" r="A3" t="s">
        <v>1011</v>
      </c>
    </row>
    <row spans="1:4" r="4">
      <c s="3" r="A4" t="s">
        <v>1012</v>
      </c>
    </row>
    <row spans="1:4" r="5">
      <c s="4" r="A5" t="s">
        <v>1013</v>
      </c>
      <c s="4" r="B5" t="s">
        <v>1014</v>
      </c>
      <c s="4" r="C5" t="s">
        <v>1015</v>
      </c>
      <c s="4" r="D5" t="s">
        <v>10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AB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spans="1:28" r="1">
      <c s="1" r="A1" t="s">
        <v>1017</v>
      </c>
      <c s="2" r="B1" t="s">
        <v>414</v>
      </c>
      <c s="2" r="Z1" t="s">
        <v>1</v>
      </c>
    </row>
    <row spans="1:28" r="2">
      <c s="2" r="B2" t="s">
        <v>2</v>
      </c>
      <c s="2" r="D2" t="s">
        <v>466</v>
      </c>
      <c s="2" r="F2" t="s">
        <v>4</v>
      </c>
      <c s="2" r="H2" t="s">
        <v>984</v>
      </c>
      <c s="2" r="J2" t="s">
        <v>32</v>
      </c>
      <c s="2" r="L2" t="s">
        <v>985</v>
      </c>
      <c s="2" r="N2" t="s">
        <v>986</v>
      </c>
      <c s="2" r="P2" t="s">
        <v>415</v>
      </c>
      <c s="2" r="R2" t="s">
        <v>76</v>
      </c>
      <c s="2" r="T2" t="s">
        <v>987</v>
      </c>
      <c s="2" r="V2" t="s">
        <v>988</v>
      </c>
      <c s="2" r="X2" t="s">
        <v>989</v>
      </c>
      <c s="2" r="Z2" t="s">
        <v>2</v>
      </c>
      <c s="2" r="AA2" t="s">
        <v>32</v>
      </c>
      <c s="2" r="AB2" t="s">
        <v>76</v>
      </c>
    </row>
    <row spans="1:28" r="3">
      <c s="3" r="A3" t="s">
        <v>1018</v>
      </c>
    </row>
    <row spans="1:28" r="4">
      <c s="4" r="A4" t="s">
        <v>86</v>
      </c>
      <c s="7" r="B4" t="n">
        <v>8131</v>
      </c>
      <c s="7" r="D4" t="n">
        <v>8285</v>
      </c>
      <c s="7" r="F4" t="n">
        <v>8149</v>
      </c>
      <c s="7" r="H4" t="n">
        <v>8930</v>
      </c>
      <c s="7" r="J4" t="n">
        <v>8303</v>
      </c>
      <c s="7" r="L4" t="n">
        <v>8208</v>
      </c>
      <c s="7" r="N4" t="n">
        <v>8187</v>
      </c>
      <c s="7" r="P4" t="n">
        <v>8782</v>
      </c>
      <c s="7" r="R4" t="n">
        <v>8193</v>
      </c>
      <c s="7" r="T4" t="n">
        <v>7930</v>
      </c>
      <c s="7" r="V4" t="n">
        <v>7841</v>
      </c>
      <c s="7" r="X4" t="n">
        <v>8421</v>
      </c>
      <c s="7" r="Z4" t="n">
        <v>33495</v>
      </c>
      <c s="7" r="AA4" t="n">
        <v>33480</v>
      </c>
      <c s="7" r="AB4" t="n">
        <v>32385</v>
      </c>
    </row>
    <row spans="1:28" r="5">
      <c s="4" r="A5" t="s">
        <v>1019</v>
      </c>
      <c s="6" r="B5" t="n">
        <v>380</v>
      </c>
      <c s="4" r="C5" t="s">
        <v>1020</v>
      </c>
      <c s="6" r="D5" t="n">
        <v>-11</v>
      </c>
      <c s="4" r="E5" t="s">
        <v>1020</v>
      </c>
      <c s="6" r="F5" t="n">
        <v>799</v>
      </c>
      <c s="4" r="G5" t="s">
        <v>1020</v>
      </c>
      <c s="6" r="H5" t="n">
        <v>-78</v>
      </c>
      <c s="4" r="I5" t="s">
        <v>1020</v>
      </c>
      <c s="6" r="J5" t="n">
        <v>1589</v>
      </c>
      <c s="4" r="K5" t="s">
        <v>1021</v>
      </c>
      <c s="6" r="L5" t="n">
        <v>-682</v>
      </c>
      <c s="4" r="M5" t="s">
        <v>1021</v>
      </c>
      <c s="6" r="N5" t="n">
        <v>1386</v>
      </c>
      <c s="4" r="O5" t="s">
        <v>1021</v>
      </c>
      <c s="6" r="P5" t="n">
        <v>494</v>
      </c>
      <c s="4" r="Q5" t="s">
        <v>1021</v>
      </c>
      <c s="6" r="R5" t="n">
        <v>-198</v>
      </c>
      <c s="4" r="S5" t="s">
        <v>1022</v>
      </c>
      <c s="6" r="T5" t="n">
        <v>833</v>
      </c>
      <c s="4" r="U5" t="s">
        <v>1022</v>
      </c>
      <c s="6" r="V5" t="n">
        <v>-189</v>
      </c>
      <c s="4" r="W5" t="s">
        <v>1022</v>
      </c>
      <c s="6" r="X5" t="n">
        <v>31</v>
      </c>
      <c s="4" r="Y5" t="s">
        <v>1022</v>
      </c>
      <c s="6" r="Z5" t="n">
        <v>1090</v>
      </c>
      <c s="6" r="AA5" t="n">
        <v>2787</v>
      </c>
      <c s="6" r="AB5" t="n">
        <v>477</v>
      </c>
    </row>
    <row spans="1:28" r="6">
      <c s="4" r="A6" t="s">
        <v>1023</v>
      </c>
      <c s="6" r="B6" t="n">
        <v>1607</v>
      </c>
      <c s="4" r="C6" t="s">
        <v>1024</v>
      </c>
      <c s="6" r="D6" t="n">
        <v>1584</v>
      </c>
      <c s="4" r="E6" t="s">
        <v>1024</v>
      </c>
      <c s="6" r="F6" t="n">
        <v>1917</v>
      </c>
      <c s="4" r="G6" t="s">
        <v>1024</v>
      </c>
      <c s="6" r="H6" t="n">
        <v>3489</v>
      </c>
      <c s="4" r="I6" t="s">
        <v>1024</v>
      </c>
      <c s="6" r="J6" t="n">
        <v>1657</v>
      </c>
      <c s="4" r="K6" t="s">
        <v>1024</v>
      </c>
      <c s="6" r="L6" t="n">
        <v>2106</v>
      </c>
      <c s="4" r="M6" t="s">
        <v>1024</v>
      </c>
      <c s="6" r="N6" t="n">
        <v>1912</v>
      </c>
      <c s="4" r="O6" t="s">
        <v>1024</v>
      </c>
      <c s="6" r="P6" t="n">
        <v>4118</v>
      </c>
      <c s="4" r="Q6" t="s">
        <v>1024</v>
      </c>
      <c s="6" r="R6" t="n">
        <v>1039</v>
      </c>
      <c s="4" r="S6" t="s">
        <v>1024</v>
      </c>
      <c s="6" r="T6" t="n">
        <v>1574</v>
      </c>
      <c s="4" r="U6" t="s">
        <v>1024</v>
      </c>
      <c s="6" r="V6" t="n">
        <v>1965</v>
      </c>
      <c s="4" r="W6" t="s">
        <v>1024</v>
      </c>
      <c s="6" r="X6" t="n">
        <v>3940</v>
      </c>
      <c s="4" r="Y6" t="s">
        <v>1024</v>
      </c>
      <c s="6" r="Z6" t="n">
        <v>8597</v>
      </c>
      <c s="6" r="AA6" t="n">
        <v>9793</v>
      </c>
      <c s="6" r="AB6" t="n">
        <v>8518</v>
      </c>
    </row>
    <row spans="1:28" r="7">
      <c s="4" r="A7" t="s">
        <v>1025</v>
      </c>
      <c s="6" r="B7" t="n">
        <v>6911</v>
      </c>
      <c s="6" r="D7" t="n">
        <v>7727</v>
      </c>
      <c s="6" r="F7" t="n">
        <v>7554</v>
      </c>
      <c s="6" r="H7" t="n">
        <v>7427</v>
      </c>
      <c s="6" r="J7" t="n">
        <v>7757</v>
      </c>
      <c s="6" r="L7" t="n">
        <v>7244</v>
      </c>
      <c s="6" r="N7" t="n">
        <v>6997</v>
      </c>
      <c s="6" r="P7" t="n">
        <v>7295</v>
      </c>
      <c s="6" r="R7" t="n">
        <v>6790</v>
      </c>
      <c s="6" r="T7" t="n">
        <v>7320</v>
      </c>
      <c s="6" r="V7" t="n">
        <v>7317</v>
      </c>
      <c s="6" r="X7" t="n">
        <v>7948</v>
      </c>
      <c s="6" r="Z7" t="n">
        <v>29619</v>
      </c>
      <c s="6" r="AA7" t="n">
        <v>29293</v>
      </c>
      <c s="6" r="AB7" t="n">
        <v>29375</v>
      </c>
    </row>
    <row spans="1:28" r="8">
      <c s="4" r="A8" t="s">
        <v>111</v>
      </c>
      <c s="6" r="Z8" t="n">
        <v>2809</v>
      </c>
      <c s="6" r="AA8" t="n">
        <v>3120</v>
      </c>
      <c s="6" r="AB8" t="n">
        <v>2939</v>
      </c>
    </row>
    <row spans="1:28" r="9">
      <c s="4" r="A9" t="s">
        <v>130</v>
      </c>
      <c s="6" r="B9" t="n">
        <v>1898</v>
      </c>
      <c s="7" r="D9" t="n">
        <v>1642</v>
      </c>
      <c s="7" r="F9" t="n">
        <v>1410</v>
      </c>
      <c s="7" r="H9" t="n">
        <v>3624</v>
      </c>
      <c s="6" r="J9" t="n">
        <v>423</v>
      </c>
      <c s="7" r="L9" t="n">
        <v>2742</v>
      </c>
      <c s="7" r="N9" t="n">
        <v>1344</v>
      </c>
      <c s="7" r="P9" t="n">
        <v>3564</v>
      </c>
      <c s="6" r="R9" t="n">
        <v>1886</v>
      </c>
      <c s="7" r="T9" t="n">
        <v>1061</v>
      </c>
      <c s="7" r="V9" t="n">
        <v>1942</v>
      </c>
      <c s="7" r="X9" t="n">
        <v>3223</v>
      </c>
      <c s="6" r="Z9" t="n">
        <v>8574</v>
      </c>
      <c s="6" r="AA9" t="n">
        <v>8073</v>
      </c>
      <c s="6" r="AB9" t="n">
        <v>8112</v>
      </c>
    </row>
    <row spans="1:28" r="10">
      <c s="4" r="A10" t="s">
        <v>33</v>
      </c>
      <c s="6" r="B10" t="n">
        <v>796285</v>
      </c>
      <c s="6" r="J10" t="n">
        <v>778668</v>
      </c>
      <c s="6" r="R10" t="n">
        <v>747368</v>
      </c>
      <c s="6" r="Z10" t="n">
        <v>796285</v>
      </c>
      <c s="6" r="AA10" t="n">
        <v>778668</v>
      </c>
      <c s="6" r="AB10" t="n">
        <v>747368</v>
      </c>
    </row>
    <row spans="1:28" r="11">
      <c s="4" r="A11" t="s">
        <v>1026</v>
      </c>
    </row>
    <row spans="1:28" r="12">
      <c s="3" r="A12" t="s">
        <v>1018</v>
      </c>
    </row>
    <row spans="1:28" r="13">
      <c s="4" r="A13" t="s">
        <v>86</v>
      </c>
      <c s="6" r="Z13" t="n">
        <v>30175</v>
      </c>
      <c s="6" r="AA13" t="n">
        <v>30172</v>
      </c>
      <c s="6" r="AB13" t="n">
        <v>29141</v>
      </c>
    </row>
    <row spans="1:28" r="14">
      <c s="4" r="A14" t="s">
        <v>1019</v>
      </c>
      <c s="6" r="Z14" t="n">
        <v>1055</v>
      </c>
      <c s="6" r="AA14" t="n">
        <v>2645</v>
      </c>
      <c s="6" r="AB14" t="n">
        <v>364</v>
      </c>
    </row>
    <row spans="1:28" r="15">
      <c s="4" r="A15" t="s">
        <v>1023</v>
      </c>
      <c s="6" r="Z15" t="n">
        <v>7880</v>
      </c>
      <c s="6" r="AA15" t="n">
        <v>8897</v>
      </c>
      <c s="6" r="AB15" t="n">
        <v>7711</v>
      </c>
    </row>
    <row spans="1:28" r="16">
      <c s="4" r="A16" t="s">
        <v>1025</v>
      </c>
      <c s="6" r="Z16" t="n">
        <v>26983</v>
      </c>
      <c s="6" r="AA16" t="n">
        <v>26806</v>
      </c>
      <c s="6" r="AB16" t="n">
        <v>26914</v>
      </c>
    </row>
    <row spans="1:28" r="17">
      <c s="4" r="A17" t="s">
        <v>111</v>
      </c>
      <c s="6" r="Z17" t="n">
        <v>2347</v>
      </c>
      <c s="6" r="AA17" t="n">
        <v>2587</v>
      </c>
      <c s="6" r="AB17" t="n">
        <v>2440</v>
      </c>
    </row>
    <row spans="1:28" r="18">
      <c s="4" r="A18" t="s">
        <v>130</v>
      </c>
      <c s="6" r="Z18" t="n">
        <v>7670</v>
      </c>
      <c s="6" r="AA18" t="n">
        <v>7031</v>
      </c>
      <c s="6" r="AB18" t="n">
        <v>7134</v>
      </c>
    </row>
    <row spans="1:28" r="19">
      <c s="4" r="A19" t="s">
        <v>33</v>
      </c>
      <c s="6" r="B19" t="n">
        <v>782715</v>
      </c>
      <c s="6" r="J19" t="n">
        <v>764510</v>
      </c>
      <c s="6" r="R19" t="n">
        <v>732905</v>
      </c>
      <c s="6" r="Z19" t="n">
        <v>782715</v>
      </c>
      <c s="6" r="AA19" t="n">
        <v>764510</v>
      </c>
      <c s="6" r="AB19" t="n">
        <v>732905</v>
      </c>
    </row>
    <row spans="1:28" r="20">
      <c s="4" r="A20" t="s">
        <v>1027</v>
      </c>
    </row>
    <row spans="1:28" r="21">
      <c s="3" r="A21" t="s">
        <v>1018</v>
      </c>
    </row>
    <row spans="1:28" r="22">
      <c s="4" r="A22" t="s">
        <v>86</v>
      </c>
      <c s="6" r="Z22" t="n">
        <v>3320</v>
      </c>
      <c s="6" r="AA22" t="n">
        <v>3308</v>
      </c>
      <c s="6" r="AB22" t="n">
        <v>3244</v>
      </c>
    </row>
    <row spans="1:28" r="23">
      <c s="4" r="A23" t="s">
        <v>1019</v>
      </c>
      <c s="6" r="Z23" t="n">
        <v>35</v>
      </c>
      <c s="6" r="AA23" t="n">
        <v>142</v>
      </c>
      <c s="6" r="AB23" t="n">
        <v>113</v>
      </c>
    </row>
    <row spans="1:28" r="24">
      <c s="4" r="A24" t="s">
        <v>1023</v>
      </c>
      <c s="6" r="Z24" t="n">
        <v>717</v>
      </c>
      <c s="6" r="AA24" t="n">
        <v>896</v>
      </c>
      <c s="6" r="AB24" t="n">
        <v>807</v>
      </c>
    </row>
    <row spans="1:28" r="25">
      <c s="4" r="A25" t="s">
        <v>1025</v>
      </c>
      <c s="6" r="Z25" t="n">
        <v>2636</v>
      </c>
      <c s="6" r="AA25" t="n">
        <v>2487</v>
      </c>
      <c s="6" r="AB25" t="n">
        <v>2461</v>
      </c>
    </row>
    <row spans="1:28" r="26">
      <c s="4" r="A26" t="s">
        <v>111</v>
      </c>
      <c s="6" r="Z26" t="n">
        <v>462</v>
      </c>
      <c s="6" r="AA26" t="n">
        <v>533</v>
      </c>
      <c s="6" r="AB26" t="n">
        <v>499</v>
      </c>
    </row>
    <row spans="1:28" r="27">
      <c s="4" r="A27" t="s">
        <v>130</v>
      </c>
      <c s="6" r="Z27" t="n">
        <v>904</v>
      </c>
      <c s="6" r="AA27" t="n">
        <v>1042</v>
      </c>
      <c s="6" r="AB27" t="n">
        <v>978</v>
      </c>
    </row>
    <row spans="1:28" r="28">
      <c s="4" r="A28" t="s">
        <v>33</v>
      </c>
      <c s="7" r="B28" t="n">
        <v>13570</v>
      </c>
      <c s="7" r="J28" t="n">
        <v>14158</v>
      </c>
      <c s="7" r="R28" t="n">
        <v>14463</v>
      </c>
      <c s="7" r="Z28" t="n">
        <v>13570</v>
      </c>
      <c s="7" r="AA28" t="n">
        <v>14158</v>
      </c>
      <c s="7" r="AB28" t="n">
        <v>14463</v>
      </c>
    </row>
    <row spans="1:28" r="29">
      <c r="A29" t="n"/>
    </row>
    <row spans="1:28" r="30">
      <c s="4" r="A30" t="s">
        <v>1020</v>
      </c>
      <c s="4" r="B30" t="s">
        <v>1028</v>
      </c>
    </row>
    <row spans="1:28" r="31">
      <c s="4" r="A31" t="s">
        <v>1021</v>
      </c>
      <c s="4" r="B31" t="s">
        <v>1029</v>
      </c>
    </row>
    <row spans="1:28" r="32">
      <c s="4" r="A32" t="s">
        <v>1022</v>
      </c>
      <c s="4" r="B32" t="s">
        <v>1030</v>
      </c>
    </row>
    <row spans="1:28" r="33">
      <c s="4" r="A33" t="s">
        <v>1024</v>
      </c>
      <c s="4" r="B33" t="s">
        <v>1031</v>
      </c>
    </row>
  </sheetData>
  <mergeCells count="20">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29:AB29"/>
    <mergeCell ref="B30:AB30"/>
    <mergeCell ref="B31:AB31"/>
    <mergeCell ref="B32:AB32"/>
    <mergeCell ref="B33:AB3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032</v>
      </c>
      <c s="2" r="B1" t="s">
        <v>414</v>
      </c>
    </row>
    <row spans="1:2" r="2">
      <c s="2" r="B2" t="s">
        <v>1033</v>
      </c>
    </row>
    <row spans="1:2" r="3">
      <c s="3" r="A3" t="s">
        <v>255</v>
      </c>
    </row>
    <row spans="1:2" r="4">
      <c s="4" r="A4" t="s">
        <v>1034</v>
      </c>
      <c s="7" r="B4" t="n">
        <v>-5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AB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spans="1:28" r="1">
      <c s="1" r="A1" t="s">
        <v>1035</v>
      </c>
      <c s="2" r="B1" t="s">
        <v>414</v>
      </c>
      <c s="2" r="Z1" t="s">
        <v>1</v>
      </c>
    </row>
    <row spans="1:28" r="2">
      <c s="2" r="B2" t="s">
        <v>2</v>
      </c>
      <c s="2" r="D2" t="s">
        <v>466</v>
      </c>
      <c s="2" r="F2" t="s">
        <v>4</v>
      </c>
      <c s="2" r="H2" t="s">
        <v>984</v>
      </c>
      <c s="2" r="J2" t="s">
        <v>32</v>
      </c>
      <c s="2" r="L2" t="s">
        <v>985</v>
      </c>
      <c s="2" r="N2" t="s">
        <v>986</v>
      </c>
      <c s="2" r="P2" t="s">
        <v>415</v>
      </c>
      <c s="2" r="R2" t="s">
        <v>76</v>
      </c>
      <c s="2" r="T2" t="s">
        <v>987</v>
      </c>
      <c s="2" r="V2" t="s">
        <v>988</v>
      </c>
      <c s="2" r="X2" t="s">
        <v>989</v>
      </c>
      <c s="2" r="Z2" t="s">
        <v>2</v>
      </c>
      <c s="2" r="AA2" t="s">
        <v>32</v>
      </c>
      <c s="2" r="AB2" t="s">
        <v>76</v>
      </c>
    </row>
    <row spans="1:28" r="3">
      <c s="10" r="A3" t="n">
        <v>2015</v>
      </c>
    </row>
    <row spans="1:28" r="4">
      <c s="4" r="A4" t="s">
        <v>1036</v>
      </c>
      <c s="7" r="B4" t="n">
        <v>8825</v>
      </c>
      <c s="7" r="D4" t="n">
        <v>9016</v>
      </c>
      <c s="7" r="F4" t="n">
        <v>8866</v>
      </c>
      <c s="7" r="H4" t="n">
        <v>9627</v>
      </c>
      <c s="7" r="J4" t="n">
        <v>9018</v>
      </c>
      <c s="7" r="L4" t="n">
        <v>8904</v>
      </c>
      <c s="7" r="N4" t="n">
        <v>8925</v>
      </c>
      <c s="7" r="P4" t="n">
        <v>9508</v>
      </c>
      <c s="7" r="R4" t="n">
        <v>8966</v>
      </c>
      <c s="7" r="T4" t="n">
        <v>8748</v>
      </c>
      <c s="7" r="V4" t="n">
        <v>8764</v>
      </c>
      <c s="7" r="X4" t="n">
        <v>9480</v>
      </c>
      <c s="7" r="Z4" t="n">
        <v>36334</v>
      </c>
      <c s="7" r="AA4" t="n">
        <v>36355</v>
      </c>
      <c s="7" r="AB4" t="n">
        <v>35958</v>
      </c>
    </row>
    <row spans="1:28" r="5">
      <c s="4" r="A5" t="s">
        <v>1037</v>
      </c>
      <c s="6" r="B5" t="n">
        <v>694</v>
      </c>
      <c s="6" r="D5" t="n">
        <v>731</v>
      </c>
      <c s="6" r="F5" t="n">
        <v>717</v>
      </c>
      <c s="6" r="H5" t="n">
        <v>697</v>
      </c>
      <c s="6" r="J5" t="n">
        <v>715</v>
      </c>
      <c s="6" r="L5" t="n">
        <v>696</v>
      </c>
      <c s="6" r="N5" t="n">
        <v>738</v>
      </c>
      <c s="6" r="P5" t="n">
        <v>726</v>
      </c>
      <c s="6" r="R5" t="n">
        <v>773</v>
      </c>
      <c s="6" r="T5" t="n">
        <v>818</v>
      </c>
      <c s="6" r="V5" t="n">
        <v>923</v>
      </c>
      <c s="6" r="X5" t="n">
        <v>1059</v>
      </c>
      <c s="6" r="Z5" t="n">
        <v>2839</v>
      </c>
      <c s="6" r="AA5" t="n">
        <v>2875</v>
      </c>
      <c s="6" r="AB5" t="n">
        <v>3573</v>
      </c>
    </row>
    <row spans="1:28" r="6">
      <c s="4" r="A6" t="s">
        <v>86</v>
      </c>
      <c s="6" r="B6" t="n">
        <v>8131</v>
      </c>
      <c s="6" r="D6" t="n">
        <v>8285</v>
      </c>
      <c s="6" r="F6" t="n">
        <v>8149</v>
      </c>
      <c s="6" r="H6" t="n">
        <v>8930</v>
      </c>
      <c s="6" r="J6" t="n">
        <v>8303</v>
      </c>
      <c s="6" r="L6" t="n">
        <v>8208</v>
      </c>
      <c s="6" r="N6" t="n">
        <v>8187</v>
      </c>
      <c s="6" r="P6" t="n">
        <v>8782</v>
      </c>
      <c s="6" r="R6" t="n">
        <v>8193</v>
      </c>
      <c s="6" r="T6" t="n">
        <v>7930</v>
      </c>
      <c s="6" r="V6" t="n">
        <v>7841</v>
      </c>
      <c s="6" r="X6" t="n">
        <v>8421</v>
      </c>
      <c s="6" r="Z6" t="n">
        <v>33495</v>
      </c>
      <c s="6" r="AA6" t="n">
        <v>33480</v>
      </c>
      <c s="6" r="AB6" t="n">
        <v>32385</v>
      </c>
    </row>
    <row spans="1:28" r="7">
      <c s="4" r="A7" t="s">
        <v>1038</v>
      </c>
      <c s="6" r="B7" t="n">
        <v>380</v>
      </c>
      <c s="4" r="C7" t="s">
        <v>1020</v>
      </c>
      <c s="6" r="D7" t="n">
        <v>-11</v>
      </c>
      <c s="4" r="E7" t="s">
        <v>1020</v>
      </c>
      <c s="6" r="F7" t="n">
        <v>799</v>
      </c>
      <c s="4" r="G7" t="s">
        <v>1020</v>
      </c>
      <c s="6" r="H7" t="n">
        <v>-78</v>
      </c>
      <c s="4" r="I7" t="s">
        <v>1020</v>
      </c>
      <c s="6" r="J7" t="n">
        <v>1589</v>
      </c>
      <c s="4" r="K7" t="s">
        <v>1021</v>
      </c>
      <c s="6" r="L7" t="n">
        <v>-682</v>
      </c>
      <c s="4" r="M7" t="s">
        <v>1021</v>
      </c>
      <c s="6" r="N7" t="n">
        <v>1386</v>
      </c>
      <c s="4" r="O7" t="s">
        <v>1021</v>
      </c>
      <c s="6" r="P7" t="n">
        <v>494</v>
      </c>
      <c s="4" r="Q7" t="s">
        <v>1021</v>
      </c>
      <c s="6" r="R7" t="n">
        <v>-198</v>
      </c>
      <c s="4" r="S7" t="s">
        <v>1022</v>
      </c>
      <c s="6" r="T7" t="n">
        <v>833</v>
      </c>
      <c s="4" r="U7" t="s">
        <v>1022</v>
      </c>
      <c s="6" r="V7" t="n">
        <v>-189</v>
      </c>
      <c s="4" r="W7" t="s">
        <v>1022</v>
      </c>
      <c s="6" r="X7" t="n">
        <v>31</v>
      </c>
      <c s="4" r="Y7" t="s">
        <v>1022</v>
      </c>
      <c s="6" r="Z7" t="n">
        <v>1090</v>
      </c>
      <c s="6" r="AA7" t="n">
        <v>2787</v>
      </c>
      <c s="6" r="AB7" t="n">
        <v>477</v>
      </c>
    </row>
    <row spans="1:28" r="8">
      <c s="4" r="A8" t="s">
        <v>1039</v>
      </c>
      <c s="6" r="B8" t="n">
        <v>1607</v>
      </c>
      <c s="4" r="C8" t="s">
        <v>1024</v>
      </c>
      <c s="6" r="D8" t="n">
        <v>1584</v>
      </c>
      <c s="4" r="E8" t="s">
        <v>1024</v>
      </c>
      <c s="6" r="F8" t="n">
        <v>1917</v>
      </c>
      <c s="4" r="G8" t="s">
        <v>1024</v>
      </c>
      <c s="6" r="H8" t="n">
        <v>3489</v>
      </c>
      <c s="4" r="I8" t="s">
        <v>1024</v>
      </c>
      <c s="6" r="J8" t="n">
        <v>1657</v>
      </c>
      <c s="4" r="K8" t="s">
        <v>1024</v>
      </c>
      <c s="6" r="L8" t="n">
        <v>2106</v>
      </c>
      <c s="4" r="M8" t="s">
        <v>1024</v>
      </c>
      <c s="6" r="N8" t="n">
        <v>1912</v>
      </c>
      <c s="4" r="O8" t="s">
        <v>1024</v>
      </c>
      <c s="6" r="P8" t="n">
        <v>4118</v>
      </c>
      <c s="4" r="Q8" t="s">
        <v>1024</v>
      </c>
      <c s="6" r="R8" t="n">
        <v>1039</v>
      </c>
      <c s="4" r="S8" t="s">
        <v>1024</v>
      </c>
      <c s="6" r="T8" t="n">
        <v>1574</v>
      </c>
      <c s="4" r="U8" t="s">
        <v>1024</v>
      </c>
      <c s="6" r="V8" t="n">
        <v>1965</v>
      </c>
      <c s="4" r="W8" t="s">
        <v>1024</v>
      </c>
      <c s="6" r="X8" t="n">
        <v>3940</v>
      </c>
      <c s="4" r="Y8" t="s">
        <v>1024</v>
      </c>
      <c s="6" r="Z8" t="n">
        <v>8597</v>
      </c>
      <c s="6" r="AA8" t="n">
        <v>9793</v>
      </c>
      <c s="6" r="AB8" t="n">
        <v>8518</v>
      </c>
    </row>
    <row spans="1:28" r="9">
      <c s="4" r="A9" t="s">
        <v>1025</v>
      </c>
      <c s="6" r="B9" t="n">
        <v>6911</v>
      </c>
      <c s="6" r="D9" t="n">
        <v>7727</v>
      </c>
      <c s="6" r="F9" t="n">
        <v>7554</v>
      </c>
      <c s="6" r="H9" t="n">
        <v>7427</v>
      </c>
      <c s="6" r="J9" t="n">
        <v>7757</v>
      </c>
      <c s="6" r="L9" t="n">
        <v>7244</v>
      </c>
      <c s="6" r="N9" t="n">
        <v>6997</v>
      </c>
      <c s="6" r="P9" t="n">
        <v>7295</v>
      </c>
      <c s="6" r="R9" t="n">
        <v>6790</v>
      </c>
      <c s="6" r="T9" t="n">
        <v>7320</v>
      </c>
      <c s="6" r="V9" t="n">
        <v>7317</v>
      </c>
      <c s="6" r="X9" t="n">
        <v>7948</v>
      </c>
      <c s="6" r="Z9" t="n">
        <v>29619</v>
      </c>
      <c s="6" r="AA9" t="n">
        <v>29293</v>
      </c>
      <c s="6" r="AB9" t="n">
        <v>29375</v>
      </c>
    </row>
    <row spans="1:28" r="10">
      <c s="4" r="A10" t="s">
        <v>130</v>
      </c>
      <c s="7" r="B10" t="n">
        <v>1898</v>
      </c>
      <c s="7" r="D10" t="n">
        <v>1642</v>
      </c>
      <c s="7" r="F10" t="n">
        <v>1410</v>
      </c>
      <c s="7" r="H10" t="n">
        <v>3624</v>
      </c>
      <c s="7" r="J10" t="n">
        <v>423</v>
      </c>
      <c s="7" r="L10" t="n">
        <v>2742</v>
      </c>
      <c s="7" r="N10" t="n">
        <v>1344</v>
      </c>
      <c s="7" r="P10" t="n">
        <v>3564</v>
      </c>
      <c s="7" r="R10" t="n">
        <v>1886</v>
      </c>
      <c s="7" r="T10" t="n">
        <v>1061</v>
      </c>
      <c s="7" r="V10" t="n">
        <v>1942</v>
      </c>
      <c s="7" r="X10" t="n">
        <v>3223</v>
      </c>
      <c s="7" r="Z10" t="n">
        <v>8574</v>
      </c>
      <c s="7" r="AA10" t="n">
        <v>8073</v>
      </c>
      <c s="7" r="AB10" t="n">
        <v>8112</v>
      </c>
    </row>
    <row spans="1:28" r="11">
      <c s="4" r="A11" t="s">
        <v>113</v>
      </c>
      <c s="8" r="B11" t="n">
        <v>0.46</v>
      </c>
      <c s="8" r="D11" t="n">
        <v>0.4</v>
      </c>
      <c s="8" r="F11" t="n">
        <v>0.34</v>
      </c>
      <c s="8" r="H11" t="n">
        <v>0.88</v>
      </c>
      <c s="8" r="J11" t="n">
        <v>0.1</v>
      </c>
      <c s="8" r="L11" t="n">
        <v>0.67</v>
      </c>
      <c s="8" r="N11" t="n">
        <v>0.33</v>
      </c>
      <c s="8" r="P11" t="n">
        <v>0.87</v>
      </c>
      <c s="8" r="R11" t="n">
        <v>0.47</v>
      </c>
      <c s="8" r="T11" t="n">
        <v>0.26</v>
      </c>
      <c s="8" r="V11" t="n">
        <v>0.48</v>
      </c>
      <c s="8" r="X11" t="n">
        <v>0.79</v>
      </c>
      <c s="8" r="Z11" t="n">
        <v>2.08</v>
      </c>
      <c s="8" r="AA11" t="n">
        <v>1.97</v>
      </c>
      <c s="7" r="AB11" t="n">
        <v>2</v>
      </c>
    </row>
    <row spans="1:28" r="12">
      <c r="A12" t="n"/>
    </row>
    <row spans="1:28" r="13">
      <c s="4" r="A13" t="s">
        <v>1020</v>
      </c>
      <c s="4" r="B13" t="s">
        <v>1028</v>
      </c>
    </row>
    <row spans="1:28" r="14">
      <c s="4" r="A14" t="s">
        <v>1021</v>
      </c>
      <c s="4" r="B14" t="s">
        <v>1029</v>
      </c>
    </row>
    <row spans="1:28" r="15">
      <c s="4" r="A15" t="s">
        <v>1022</v>
      </c>
      <c s="4" r="B15" t="s">
        <v>1030</v>
      </c>
    </row>
    <row spans="1:28" r="16">
      <c s="4" r="A16" t="s">
        <v>1024</v>
      </c>
      <c s="4" r="B16" t="s">
        <v>1031</v>
      </c>
    </row>
  </sheetData>
  <mergeCells count="20">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2:AB12"/>
    <mergeCell ref="B13:AB13"/>
    <mergeCell ref="B14:AB14"/>
    <mergeCell ref="B15:AB15"/>
    <mergeCell ref="B16:AB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040</v>
      </c>
      <c s="2" r="B1" t="s">
        <v>1041</v>
      </c>
      <c s="2" r="C1" t="s">
        <v>503</v>
      </c>
      <c s="2" r="D1" t="s">
        <v>504</v>
      </c>
      <c s="2" r="E1" t="s">
        <v>505</v>
      </c>
    </row>
    <row spans="1:5" r="2">
      <c s="3" r="A2" t="s">
        <v>1042</v>
      </c>
    </row>
    <row spans="1:5" r="3">
      <c s="4" r="A3" t="s">
        <v>33</v>
      </c>
      <c s="7" r="C3" t="n">
        <v>796285</v>
      </c>
      <c s="7" r="D3" t="n">
        <v>778668</v>
      </c>
      <c s="7" r="E3" t="n">
        <v>747368</v>
      </c>
    </row>
    <row spans="1:5" r="4">
      <c s="4" r="A4" t="s">
        <v>1043</v>
      </c>
    </row>
    <row spans="1:5" r="5">
      <c s="3" r="A5" t="s">
        <v>1042</v>
      </c>
    </row>
    <row spans="1:5" r="6">
      <c s="4" r="A6" t="s">
        <v>1044</v>
      </c>
      <c s="6" r="C6" t="n">
        <v>5</v>
      </c>
    </row>
    <row spans="1:5" r="7">
      <c s="4" r="A7" t="s">
        <v>1045</v>
      </c>
      <c s="7" r="C7" t="n">
        <v>141000</v>
      </c>
    </row>
    <row spans="1:5" r="8">
      <c s="4" r="A8" t="s">
        <v>1046</v>
      </c>
      <c s="6" r="C8" t="n">
        <v>110000</v>
      </c>
    </row>
    <row spans="1:5" r="9">
      <c s="4" r="A9" t="s">
        <v>1047</v>
      </c>
      <c s="7" r="C9" t="n">
        <v>126000</v>
      </c>
    </row>
    <row spans="1:5" r="10">
      <c s="4" r="A10" t="s">
        <v>1048</v>
      </c>
    </row>
    <row spans="1:5" r="11">
      <c s="3" r="A11" t="s">
        <v>1042</v>
      </c>
    </row>
    <row spans="1:5" r="12">
      <c s="4" r="A12" t="s">
        <v>1044</v>
      </c>
      <c s="6" r="B12" t="n">
        <v>19</v>
      </c>
    </row>
    <row spans="1:5" r="13">
      <c s="4" r="A13" t="s">
        <v>1049</v>
      </c>
      <c s="7" r="B13" t="n">
        <v>20000</v>
      </c>
    </row>
    <row spans="1:5" r="14">
      <c s="4" r="A14" t="s">
        <v>1050</v>
      </c>
    </row>
    <row spans="1:5" r="15">
      <c s="3" r="A15" t="s">
        <v>1042</v>
      </c>
    </row>
    <row spans="1:5" r="16">
      <c s="4" r="A16" t="s">
        <v>33</v>
      </c>
      <c s="7" r="B16" t="n">
        <v>9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Note 1 - Summary of Significant</vt:lpstr>
      <vt:lpstr>Note 2 - Securities</vt:lpstr>
      <vt:lpstr>Note 3 - Loans and Allowance fo</vt:lpstr>
      <vt:lpstr>Note 4 - Premises and Equipment</vt:lpstr>
      <vt:lpstr>Note 5 - Deposits</vt:lpstr>
      <vt:lpstr>Note 6 - Interest Rate Swaps</vt:lpstr>
      <vt:lpstr>Note 7 - Other Borrowed Funds</vt:lpstr>
      <vt:lpstr>Note 8 - Subordinated Debenture</vt:lpstr>
      <vt:lpstr>Note 9 - Income Taxes</vt:lpstr>
      <vt:lpstr>Note 10 - Commitments and Conti</vt:lpstr>
      <vt:lpstr>Note 11 - Related Party Transac</vt:lpstr>
      <vt:lpstr>Note 12 - Employee Benefits</vt:lpstr>
      <vt:lpstr>Note 13 - Fair Value of Financi</vt:lpstr>
      <vt:lpstr>Note 14 - Regulatory Matters</vt:lpstr>
      <vt:lpstr>Note 15 - Parent Company Only C</vt:lpstr>
      <vt:lpstr>Note 16 - Segment Information</vt:lpstr>
      <vt:lpstr>Note 17 - Consolidated Quarterl</vt:lpstr>
      <vt:lpstr>Note 18 - Subsequent Events</vt:lpstr>
      <vt:lpstr>Accounting Policies, by Policy </vt:lpstr>
      <vt:lpstr>Note 1 - Summary of Significa28</vt:lpstr>
      <vt:lpstr>Note 2 - Securities (Tables)</vt:lpstr>
      <vt:lpstr>Note 3 - Loans and Allowance 30</vt:lpstr>
      <vt:lpstr>Note 4 - Premises and Equipme31</vt:lpstr>
      <vt:lpstr>Note 5 - Deposits (Tables)</vt:lpstr>
      <vt:lpstr>Note 7 - Other Borrowed Funds (</vt:lpstr>
      <vt:lpstr>Note 9 - Income Taxes (Tables)</vt:lpstr>
      <vt:lpstr>Note 10 - Commitments and Con35</vt:lpstr>
      <vt:lpstr>Note 11 - Related Party Trans36</vt:lpstr>
      <vt:lpstr>Note 12 - Employee Benefits (Ta</vt:lpstr>
      <vt:lpstr>Note 13 - Fair Value of Finan38</vt:lpstr>
      <vt:lpstr>Note 14 - Regulatory Matters (T</vt:lpstr>
      <vt:lpstr>Note 15 - Parent Company Only40</vt:lpstr>
      <vt:lpstr>Note 16 - Segment Information (</vt:lpstr>
      <vt:lpstr>Note 17 - Consolidated Quarte42</vt:lpstr>
      <vt:lpstr>Note 1 - Summary of Significa43</vt:lpstr>
      <vt:lpstr>Note 1 - Summary of Significa44</vt:lpstr>
      <vt:lpstr>Note 2 - Securities (Details)</vt:lpstr>
      <vt:lpstr>Note 2 - Securities (Details) -</vt:lpstr>
      <vt:lpstr>Note 2 - Securities (Details)47</vt:lpstr>
      <vt:lpstr>Note 2 - Securities (Details)48</vt:lpstr>
      <vt:lpstr>Note 2 - Securities (Details)49</vt:lpstr>
      <vt:lpstr>Note 2 - Securities (Details)50</vt:lpstr>
      <vt:lpstr>Note 3 - Loans and Allowance 51</vt:lpstr>
      <vt:lpstr>Note 3 - Loans and Allowance 52</vt:lpstr>
      <vt:lpstr>Note 3 - Loans and Allowance 53</vt:lpstr>
      <vt:lpstr>Note 3 - Loans and Allowance 54</vt:lpstr>
      <vt:lpstr>Note 3 - Loans and Allowance 55</vt:lpstr>
      <vt:lpstr>Note 3 - Loans and Allowance 56</vt:lpstr>
      <vt:lpstr>Note 3 - Loans and Allowance 57</vt:lpstr>
      <vt:lpstr>Note 3 - Loans and Allowance 58</vt:lpstr>
      <vt:lpstr>Note 3 - Loans and Allowance 59</vt:lpstr>
      <vt:lpstr>Note 3 - Loans and Allowance 60</vt:lpstr>
      <vt:lpstr>Note 3 - Loans and Allowance 61</vt:lpstr>
      <vt:lpstr>Note 4 - Premises and Equipme62</vt:lpstr>
      <vt:lpstr>Note 4 - Premises and Equipme63</vt:lpstr>
      <vt:lpstr>Note 4 - Premises and Equipme64</vt:lpstr>
      <vt:lpstr>Note 5 - Deposits (Details)</vt:lpstr>
      <vt:lpstr>Note 5 - Deposits (Details) - I</vt:lpstr>
      <vt:lpstr>Note 5 - Deposits (Details) - T</vt:lpstr>
      <vt:lpstr>Note 6 - Interest Rate Swaps (D</vt:lpstr>
      <vt:lpstr>Note 7 - Other Borrowed Funds69</vt:lpstr>
      <vt:lpstr>Note 7 - Other Borrowed Funds70</vt:lpstr>
      <vt:lpstr>Note 7 - Other Borrowed Funds71</vt:lpstr>
      <vt:lpstr>Note 8 - Subordinated Debentu72</vt:lpstr>
      <vt:lpstr>Note 9 - Income Taxes (Details)</vt:lpstr>
      <vt:lpstr>Note 9 - Income Taxes (Detail74</vt:lpstr>
      <vt:lpstr>Note 9 - Income Taxes (Detail75</vt:lpstr>
      <vt:lpstr>Note 9 - Income Taxes (Detail76</vt:lpstr>
      <vt:lpstr>Note 10 - Commitments and Con77</vt:lpstr>
      <vt:lpstr>Note 10 - Commitments and Con78</vt:lpstr>
      <vt:lpstr>Note 11 - Related Party Trans79</vt:lpstr>
      <vt:lpstr>Note 11 - Related Party Trans80</vt:lpstr>
      <vt:lpstr>Note 12 - Employee Benefits (De</vt:lpstr>
      <vt:lpstr>Note 12 - Employee Benefits (82</vt:lpstr>
      <vt:lpstr>Note 13 - Fair Value of Finan83</vt:lpstr>
      <vt:lpstr>Note 13 - Fair Value of Finan84</vt:lpstr>
      <vt:lpstr>Note 13 - Fair Value of Finan85</vt:lpstr>
      <vt:lpstr>Note 13 - Fair Value of Finan86</vt:lpstr>
      <vt:lpstr>Note 14 - Regulatory Matters (D</vt:lpstr>
      <vt:lpstr>Note 14 - Regulatory Matters 88</vt:lpstr>
      <vt:lpstr>Note 15 - Parent Company Only89</vt:lpstr>
      <vt:lpstr>Note 15 - Parent Company Only90</vt:lpstr>
      <vt:lpstr>Note 15 - Parent Company Only91</vt:lpstr>
      <vt:lpstr>Note 16 - Segment Information92</vt:lpstr>
      <vt:lpstr>Note 16 - Segment Information93</vt:lpstr>
      <vt:lpstr>Note 17 - Consolidated Quarte94</vt:lpstr>
      <vt:lpstr>Note 17 - Consolidated Quarte95</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3:20Z</dcterms:created>
  <dcterms:modified xmlns:dcterms="http://purl.org/dc/terms/" xmlns:xsi="http://www.w3.org/2001/XMLSchema-instance" xsi:type="dcterms:W3CDTF">2016-03-15T16:03:20Z</dcterms:modified>
  <dc:title xmlns:dc="http://purl.org/dc/elements/1.1/">Untitled</dc:title>
  <dc:description xmlns:dc="http://purl.org/dc/elements/1.1/"/>
  <dc:subject xmlns:dc="http://purl.org/dc/elements/1.1/"/>
  <cp:keywords/>
  <cp:category/>
</cp:coreProperties>
</file>